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HAREHOLDERS' EQUITY AND NONCON"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al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Other Intangible Assets" sheetId="14" state="visible" r:id="rId14"/>
    <sheet xmlns:r="http://schemas.openxmlformats.org/officeDocument/2006/relationships" name="Goodwill" sheetId="15" state="visible" r:id="rId15"/>
    <sheet xmlns:r="http://schemas.openxmlformats.org/officeDocument/2006/relationships" name="Accrued and Other Current Liabi" sheetId="16" state="visible" r:id="rId16"/>
    <sheet xmlns:r="http://schemas.openxmlformats.org/officeDocument/2006/relationships" name="Notes Payable and Long-term Deb" sheetId="17" state="visible" r:id="rId17"/>
    <sheet xmlns:r="http://schemas.openxmlformats.org/officeDocument/2006/relationships" name="Restructuring Charges" sheetId="18" state="visible" r:id="rId18"/>
    <sheet xmlns:r="http://schemas.openxmlformats.org/officeDocument/2006/relationships" name="Lease Exit and Related Charges" sheetId="19" state="visible" r:id="rId19"/>
    <sheet xmlns:r="http://schemas.openxmlformats.org/officeDocument/2006/relationships" name="Shareholders_ Equity" sheetId="20" state="visible" r:id="rId20"/>
    <sheet xmlns:r="http://schemas.openxmlformats.org/officeDocument/2006/relationships" name="Employee Stock and Benefit Pla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Quarterly Information (Unaudite" sheetId="30" state="visible" r:id="rId30"/>
    <sheet xmlns:r="http://schemas.openxmlformats.org/officeDocument/2006/relationships" name="Description of Business and S_2" sheetId="31" state="visible" r:id="rId31"/>
    <sheet xmlns:r="http://schemas.openxmlformats.org/officeDocument/2006/relationships" name="Revenue Recognition (Tables)" sheetId="32" state="visible" r:id="rId32"/>
    <sheet xmlns:r="http://schemas.openxmlformats.org/officeDocument/2006/relationships" name="Business Combinations (Tables)" sheetId="33" state="visible" r:id="rId33"/>
    <sheet xmlns:r="http://schemas.openxmlformats.org/officeDocument/2006/relationships" name="Fair Value Measurements (Tables" sheetId="34" state="visible" r:id="rId34"/>
    <sheet xmlns:r="http://schemas.openxmlformats.org/officeDocument/2006/relationships" name="Allowance for Doubtful Accoun_2" sheetId="35" state="visible" r:id="rId35"/>
    <sheet xmlns:r="http://schemas.openxmlformats.org/officeDocument/2006/relationships" name="Other Intangible Assets (Tables" sheetId="36" state="visible" r:id="rId36"/>
    <sheet xmlns:r="http://schemas.openxmlformats.org/officeDocument/2006/relationships" name="Goodwill (Tables)" sheetId="37" state="visible" r:id="rId37"/>
    <sheet xmlns:r="http://schemas.openxmlformats.org/officeDocument/2006/relationships" name="Accrued and Other Current Lia_2" sheetId="38" state="visible" r:id="rId38"/>
    <sheet xmlns:r="http://schemas.openxmlformats.org/officeDocument/2006/relationships" name="Restructuring Charges (Tables)" sheetId="39" state="visible" r:id="rId39"/>
    <sheet xmlns:r="http://schemas.openxmlformats.org/officeDocument/2006/relationships" name="Lease Exit and Related Charges " sheetId="40" state="visible" r:id="rId40"/>
    <sheet xmlns:r="http://schemas.openxmlformats.org/officeDocument/2006/relationships" name="Shareholders' Equity (Tables)" sheetId="41" state="visible" r:id="rId41"/>
    <sheet xmlns:r="http://schemas.openxmlformats.org/officeDocument/2006/relationships" name="Employee Stock and Benefit Pl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Leases (Tables)" sheetId="45" state="visible" r:id="rId45"/>
    <sheet xmlns:r="http://schemas.openxmlformats.org/officeDocument/2006/relationships" name="Segment Information (Tables)" sheetId="46" state="visible" r:id="rId46"/>
    <sheet xmlns:r="http://schemas.openxmlformats.org/officeDocument/2006/relationships" name="Quarterly Information (Unaudi_2" sheetId="47" state="visible" r:id="rId47"/>
    <sheet xmlns:r="http://schemas.openxmlformats.org/officeDocument/2006/relationships" name="Description of Business and S_3" sheetId="48" state="visible" r:id="rId48"/>
    <sheet xmlns:r="http://schemas.openxmlformats.org/officeDocument/2006/relationships" name="Recent Accounting Pronounceme_2" sheetId="49" state="visible" r:id="rId49"/>
    <sheet xmlns:r="http://schemas.openxmlformats.org/officeDocument/2006/relationships" name="Revenue Recognition (Disaggrega" sheetId="50" state="visible" r:id="rId50"/>
    <sheet xmlns:r="http://schemas.openxmlformats.org/officeDocument/2006/relationships" name="Revenue Recognition (Additional" sheetId="51" state="visible" r:id="rId51"/>
    <sheet xmlns:r="http://schemas.openxmlformats.org/officeDocument/2006/relationships" name="Acquisitions and Disposals (Det" sheetId="52" state="visible" r:id="rId52"/>
    <sheet xmlns:r="http://schemas.openxmlformats.org/officeDocument/2006/relationships" name="Fair Value Measurements (Financ" sheetId="53" state="visible" r:id="rId53"/>
    <sheet xmlns:r="http://schemas.openxmlformats.org/officeDocument/2006/relationships" name="Fair Value Measurements (Additi" sheetId="54" state="visible" r:id="rId54"/>
    <sheet xmlns:r="http://schemas.openxmlformats.org/officeDocument/2006/relationships" name="Allowance for Doubtful Accoun_3" sheetId="55" state="visible" r:id="rId55"/>
    <sheet xmlns:r="http://schemas.openxmlformats.org/officeDocument/2006/relationships" name="Allowance for Doubtful Accoun_4" sheetId="56" state="visible" r:id="rId56"/>
    <sheet xmlns:r="http://schemas.openxmlformats.org/officeDocument/2006/relationships" name="Other Intangible Assets (Schedu" sheetId="57" state="visible" r:id="rId57"/>
    <sheet xmlns:r="http://schemas.openxmlformats.org/officeDocument/2006/relationships" name="Other Intangible Assets (Additi" sheetId="58" state="visible" r:id="rId58"/>
    <sheet xmlns:r="http://schemas.openxmlformats.org/officeDocument/2006/relationships" name="Goodwill (Changes in Goodwill) " sheetId="59" state="visible" r:id="rId59"/>
    <sheet xmlns:r="http://schemas.openxmlformats.org/officeDocument/2006/relationships" name="Goodwill (Goodwill by Segments " sheetId="60" state="visible" r:id="rId60"/>
    <sheet xmlns:r="http://schemas.openxmlformats.org/officeDocument/2006/relationships" name="Accrued and Other Current Lia_3" sheetId="61" state="visible" r:id="rId61"/>
    <sheet xmlns:r="http://schemas.openxmlformats.org/officeDocument/2006/relationships" name="Notes Payable and Long-term D_2" sheetId="62" state="visible" r:id="rId62"/>
    <sheet xmlns:r="http://schemas.openxmlformats.org/officeDocument/2006/relationships" name="Restructuring Charges (Details)" sheetId="63" state="visible" r:id="rId63"/>
    <sheet xmlns:r="http://schemas.openxmlformats.org/officeDocument/2006/relationships" name="Lease Exit and Related Charge_2" sheetId="64" state="visible" r:id="rId64"/>
    <sheet xmlns:r="http://schemas.openxmlformats.org/officeDocument/2006/relationships" name="Shareholders_ Equity (Accumulat" sheetId="65" state="visible" r:id="rId65"/>
    <sheet xmlns:r="http://schemas.openxmlformats.org/officeDocument/2006/relationships" name="Shareholders_ Equity (Narrative" sheetId="66" state="visible" r:id="rId66"/>
    <sheet xmlns:r="http://schemas.openxmlformats.org/officeDocument/2006/relationships" name="Employee Stock and Benefit Pl_3" sheetId="67" state="visible" r:id="rId67"/>
    <sheet xmlns:r="http://schemas.openxmlformats.org/officeDocument/2006/relationships" name="Employee Stock and Benefit Pl_4" sheetId="68" state="visible" r:id="rId68"/>
    <sheet xmlns:r="http://schemas.openxmlformats.org/officeDocument/2006/relationships" name="Employee Stock and Benefit Pl_5" sheetId="69" state="visible" r:id="rId69"/>
    <sheet xmlns:r="http://schemas.openxmlformats.org/officeDocument/2006/relationships" name="Employee Stock and Benefit Pl_6" sheetId="70" state="visible" r:id="rId70"/>
    <sheet xmlns:r="http://schemas.openxmlformats.org/officeDocument/2006/relationships" name="Employee Stock and Benefit Pl_7" sheetId="71" state="visible" r:id="rId71"/>
    <sheet xmlns:r="http://schemas.openxmlformats.org/officeDocument/2006/relationships" name="Employee Stock and Benefit Pl_8" sheetId="72" state="visible" r:id="rId72"/>
    <sheet xmlns:r="http://schemas.openxmlformats.org/officeDocument/2006/relationships" name="Employee Stock and Benefit Pl_9" sheetId="73" state="visible" r:id="rId73"/>
    <sheet xmlns:r="http://schemas.openxmlformats.org/officeDocument/2006/relationships" name="Income Taxes (Components of Inc" sheetId="74" state="visible" r:id="rId74"/>
    <sheet xmlns:r="http://schemas.openxmlformats.org/officeDocument/2006/relationships" name="Income Taxes (Components of I_2" sheetId="75" state="visible" r:id="rId75"/>
    <sheet xmlns:r="http://schemas.openxmlformats.org/officeDocument/2006/relationships" name="Income Taxes (Income Tax Rate R" sheetId="76" state="visible" r:id="rId76"/>
    <sheet xmlns:r="http://schemas.openxmlformats.org/officeDocument/2006/relationships" name="Income Taxes (Net Deferred Tax " sheetId="77" state="visible" r:id="rId77"/>
    <sheet xmlns:r="http://schemas.openxmlformats.org/officeDocument/2006/relationships" name="Income Taxes (Schedule of Unrec" sheetId="78" state="visible" r:id="rId78"/>
    <sheet xmlns:r="http://schemas.openxmlformats.org/officeDocument/2006/relationships" name="Income Taxes (Narrative) (Detai" sheetId="79" state="visible" r:id="rId79"/>
    <sheet xmlns:r="http://schemas.openxmlformats.org/officeDocument/2006/relationships" name="Earnings (Loss) Per Share (Deta" sheetId="80" state="visible" r:id="rId80"/>
    <sheet xmlns:r="http://schemas.openxmlformats.org/officeDocument/2006/relationships" name="Details of Lease Assets and Lia" sheetId="81" state="visible" r:id="rId81"/>
    <sheet xmlns:r="http://schemas.openxmlformats.org/officeDocument/2006/relationships" name="Schedule of Future Minimum Leas" sheetId="82" state="visible" r:id="rId82"/>
    <sheet xmlns:r="http://schemas.openxmlformats.org/officeDocument/2006/relationships" name="Narrative (Details)" sheetId="83" state="visible" r:id="rId83"/>
    <sheet xmlns:r="http://schemas.openxmlformats.org/officeDocument/2006/relationships" name="Commitments and Contingencies (" sheetId="84" state="visible" r:id="rId84"/>
    <sheet xmlns:r="http://schemas.openxmlformats.org/officeDocument/2006/relationships" name="Segment Information (Narrative)" sheetId="85" state="visible" r:id="rId85"/>
    <sheet xmlns:r="http://schemas.openxmlformats.org/officeDocument/2006/relationships" name="Segment Information (Segment Re" sheetId="86" state="visible" r:id="rId86"/>
    <sheet xmlns:r="http://schemas.openxmlformats.org/officeDocument/2006/relationships" name="Segment Information (Revenue by" sheetId="87" state="visible" r:id="rId87"/>
    <sheet xmlns:r="http://schemas.openxmlformats.org/officeDocument/2006/relationships" name="Segment Information (Long-Lived" sheetId="88" state="visible" r:id="rId88"/>
    <sheet xmlns:r="http://schemas.openxmlformats.org/officeDocument/2006/relationships" name="Related Party Disclosures (Deta" sheetId="89" state="visible" r:id="rId89"/>
    <sheet xmlns:r="http://schemas.openxmlformats.org/officeDocument/2006/relationships" name="Subsequent Event Subsequent Eve" sheetId="90" state="visible" r:id="rId90"/>
    <sheet xmlns:r="http://schemas.openxmlformats.org/officeDocument/2006/relationships" name="Quarterly Information (Unaudi_3" sheetId="91" state="visible" r:id="rId91"/>
    <sheet xmlns:r="http://schemas.openxmlformats.org/officeDocument/2006/relationships" name="Uncategorized Items - rnwk-2019" sheetId="92" state="visible" r:id="rId92"/>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Dec. 31, 2019</t>
  </si>
  <si>
    <t>Mar. 09,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REALNETWORKS INC</t>
  </si>
  <si>
    <t>Entity Central Index Key</t>
  </si>
  <si>
    <t>0001046327</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Small Business</t>
  </si>
  <si>
    <t>true</t>
  </si>
  <si>
    <t>Entity Emerging Growth Company</t>
  </si>
  <si>
    <t>Entity Shell Company</t>
  </si>
  <si>
    <t>Entity Public Float</t>
  </si>
  <si>
    <t>Entity Interactive Data Current</t>
  </si>
  <si>
    <t>Entity File Number</t>
  </si>
  <si>
    <t>001-37745</t>
  </si>
  <si>
    <t>Entity Incorporation, State or Country Code</t>
  </si>
  <si>
    <t>WA</t>
  </si>
  <si>
    <t>Entity Tax Identification Number</t>
  </si>
  <si>
    <t>91-1628146</t>
  </si>
  <si>
    <t>Entity Address, City or Town</t>
  </si>
  <si>
    <t>Seattle</t>
  </si>
  <si>
    <t>City Area Code</t>
  </si>
  <si>
    <t>(206)</t>
  </si>
  <si>
    <t>Entity Address, Address Line One</t>
  </si>
  <si>
    <t>1501 FIRST AVENUE SOUTH, SUITE 600</t>
  </si>
  <si>
    <t>Entity Address, Postal Zip Code</t>
  </si>
  <si>
    <t>98134</t>
  </si>
  <si>
    <t>Local Phone Number</t>
  </si>
  <si>
    <t>674-2700</t>
  </si>
  <si>
    <t>Document Annual Report</t>
  </si>
  <si>
    <t>Entity Address, State or Province</t>
  </si>
  <si>
    <t>Document Transition Report</t>
  </si>
  <si>
    <t>CONSOLIDATED BALANCE SHEETS - USD ($)</t>
  </si>
  <si>
    <t>Dec. 31, 2018</t>
  </si>
  <si>
    <t>Current assets:</t>
  </si>
  <si>
    <t>Cash and cash equivalents</t>
  </si>
  <si>
    <t>Short-term investments</t>
  </si>
  <si>
    <t>Trade accounts receivable, net of allowances</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t>
  </si>
  <si>
    <t>Less accumulated depreciation and amortization</t>
  </si>
  <si>
    <t>Net equipment, software, and leasehold improvements</t>
  </si>
  <si>
    <t>Operating lease assets</t>
  </si>
  <si>
    <t>Restricted cash equivalents</t>
  </si>
  <si>
    <t>Other assets</t>
  </si>
  <si>
    <t>Deferred costs, non-current portion</t>
  </si>
  <si>
    <t>Deferred tax assets, net</t>
  </si>
  <si>
    <t>Other intangible assets, net</t>
  </si>
  <si>
    <t>Goodwill</t>
  </si>
  <si>
    <t>Total assets</t>
  </si>
  <si>
    <t>Current liabilities:</t>
  </si>
  <si>
    <t>Accounts payable</t>
  </si>
  <si>
    <t>Accrued royalties, fulfillment and other current liabilities</t>
  </si>
  <si>
    <t>Commitment to Napster</t>
  </si>
  <si>
    <t>Deferred revenue, current portion</t>
  </si>
  <si>
    <t>Notes payable</t>
  </si>
  <si>
    <t>Total current liabilities</t>
  </si>
  <si>
    <t>Deferred revenue, non-current portion</t>
  </si>
  <si>
    <t>Deferred rent</t>
  </si>
  <si>
    <t>Deferred tax liabilities, net</t>
  </si>
  <si>
    <t>Operating Lease, Liability, Noncurrent</t>
  </si>
  <si>
    <t>Long-term Debt</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8,227 shares in 2019 and 37,728 shares in 2018</t>
  </si>
  <si>
    <t>Additional paid-in capital</t>
  </si>
  <si>
    <t>Accumulated other comprehensive loss</t>
  </si>
  <si>
    <t>Retained deficit</t>
  </si>
  <si>
    <t>Total shareholders’ equity</t>
  </si>
  <si>
    <t>Stockholders' Equity Attributable to Noncontrolling Interest</t>
  </si>
  <si>
    <t>Stockholders' Equity, Including Portion Attributable to Noncontrolling Interest</t>
  </si>
  <si>
    <t>Total liabilities and equity</t>
  </si>
  <si>
    <t>Preferred stock, Series A</t>
  </si>
  <si>
    <t>Preferred stock</t>
  </si>
  <si>
    <t>Preferred stock, Undesignated series</t>
  </si>
  <si>
    <t>CONSOLIDATED BALANCE SHEETS (Parenthetical) - $ / shares</t>
  </si>
  <si>
    <t>Preferred stock, par value (in dollars per share)</t>
  </si>
  <si>
    <t>Preferred stock, shares issued</t>
  </si>
  <si>
    <t>Preferred stock, shares outstanding</t>
  </si>
  <si>
    <t>Common stock, par value (in dollars per share)</t>
  </si>
  <si>
    <t>Common stock, authorized</t>
  </si>
  <si>
    <t>Common stock, issued</t>
  </si>
  <si>
    <t>Common stock, outstanding</t>
  </si>
  <si>
    <t>Preferred stock, authorized</t>
  </si>
  <si>
    <t>CONSOLIDATED STATEMENTS OF OPERATIONS AND COMPREHENSIVE INCOME (LOSS) - USD ($) shares in Thousands</t>
  </si>
  <si>
    <t>Revenue</t>
  </si>
  <si>
    <t>Cost of revenue</t>
  </si>
  <si>
    <t>Gross profit</t>
  </si>
  <si>
    <t>Operating expenses:</t>
  </si>
  <si>
    <t>Research and development</t>
  </si>
  <si>
    <t>Sales and marketing</t>
  </si>
  <si>
    <t>General and administrative</t>
  </si>
  <si>
    <t>Restructuring and other charges</t>
  </si>
  <si>
    <t>Lease exit and related charges</t>
  </si>
  <si>
    <t>Operating Expenses, Total</t>
  </si>
  <si>
    <t>Operating Income (Loss), Total</t>
  </si>
  <si>
    <t>Other income (expenses):</t>
  </si>
  <si>
    <t>Interest Expense</t>
  </si>
  <si>
    <t>Interest income</t>
  </si>
  <si>
    <t>Gain (loss) on equity investment, net</t>
  </si>
  <si>
    <t>Equity in net loss of Napster investment</t>
  </si>
  <si>
    <t>Other income (expense), net</t>
  </si>
  <si>
    <t>Total other income (expenses), net</t>
  </si>
  <si>
    <t>Income (loss) before income taxes</t>
  </si>
  <si>
    <t>Income tax expense</t>
  </si>
  <si>
    <t>Net Income (Loss), Including Portion Attributable to Noncontrolling Interest</t>
  </si>
  <si>
    <t>Net Income (Loss) Attributable to Noncontrolling Interest</t>
  </si>
  <si>
    <t>Net income (loss)</t>
  </si>
  <si>
    <t>Net income (loss) per share - basic</t>
  </si>
  <si>
    <t>Net income (loss) per share - diluted</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Net current period other comprehensive income (loss)</t>
  </si>
  <si>
    <t>Comprehensive Income (Loss), Net of Tax, Including Portion Attributable to Noncontrolling Interest</t>
  </si>
  <si>
    <t>Other Comprehensive Income (Loss), Net of Tax, Portion Attributable to Noncontrolling Interest</t>
  </si>
  <si>
    <t>Comprehensive income (loss)</t>
  </si>
  <si>
    <t>CONSOLIDATED STATEMENTS OF CASH FLOWS - USD ($)</t>
  </si>
  <si>
    <t>Statement of Cash Flows [Abstract]</t>
  </si>
  <si>
    <t>Adjustments to reconcile net income (loss) including noncontrolling interests to net cash used in operating activities:</t>
  </si>
  <si>
    <t>Depreciation and amortization</t>
  </si>
  <si>
    <t>Stock-based compensation</t>
  </si>
  <si>
    <t>Equity in net loss of Napster</t>
  </si>
  <si>
    <t>Deferred income taxes, net</t>
  </si>
  <si>
    <t>(Gain) loss on equity investment, net</t>
  </si>
  <si>
    <t>Foreign currency (gain) loss</t>
  </si>
  <si>
    <t>Fair value adjustments to contingent consideration liability</t>
  </si>
  <si>
    <t>Mark to market adjustment of warrants</t>
  </si>
  <si>
    <t>Net change in certain operating assets and liabilities:</t>
  </si>
  <si>
    <t>Trade accounts receivable</t>
  </si>
  <si>
    <t>Prepaid expenses, operating lease and other assets</t>
  </si>
  <si>
    <t>Accrued, lease and other liabilities</t>
  </si>
  <si>
    <t>Net cash provided by (used in) operating activities</t>
  </si>
  <si>
    <t>Cash flows from investing activities:</t>
  </si>
  <si>
    <t>Purchases of equipment, software, and leasehold improvements</t>
  </si>
  <si>
    <t>Proceeds from sales and maturities of short-term investments</t>
  </si>
  <si>
    <t>Acquisitions, net of cash acquired</t>
  </si>
  <si>
    <t>Net cash provided by (used in) investing activities</t>
  </si>
  <si>
    <t>Cash flows from financing activities:</t>
  </si>
  <si>
    <t>Proceeds from issuance of common stock (stock options and stock purchase plan)</t>
  </si>
  <si>
    <t>Tax payments from shares withheld upon vesting of restricted stock</t>
  </si>
  <si>
    <t>Proceeds from notes payable and revolving credit facility</t>
  </si>
  <si>
    <t>Repayments of notes payable and revolving credit facility</t>
  </si>
  <si>
    <t>Payment of financing fees</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cash flow information:</t>
  </si>
  <si>
    <t>Cash received from income tax refunds</t>
  </si>
  <si>
    <t>Cash paid for income taxes</t>
  </si>
  <si>
    <t>Cash paid for interest expense</t>
  </si>
  <si>
    <t>Non-cash investing activities:</t>
  </si>
  <si>
    <t>Increase (decrease) in accrued purchases of equipment, software, and leasehold improvements</t>
  </si>
  <si>
    <t>CONSOLIDATED STATEMENTS OF SHAREHOLDERS' EQUITY AND NONCONTROLLING INTEREST - USD ($) shares in Thousands, $ in Thousands</t>
  </si>
  <si>
    <t>Total</t>
  </si>
  <si>
    <t>Common Stock</t>
  </si>
  <si>
    <t>Additional Paid-In Capital</t>
  </si>
  <si>
    <t>Accumulated Other Comprehensive Income (Loss)</t>
  </si>
  <si>
    <t>Retained Earnings (Deficit)</t>
  </si>
  <si>
    <t>Noncontrolling Interest</t>
  </si>
  <si>
    <t>Parent [Member]</t>
  </si>
  <si>
    <t>Balances (shares) at Dec. 31, 2017</t>
  </si>
  <si>
    <t>Common stock issued for exercise of stock options, employee stock purchase plan, and vesting of restricted shares, net of tax payments from shares withheld upon vesting of restricted stock (shares)</t>
  </si>
  <si>
    <t>Common stock issued for exercise of stock options, employee stock purchase plan, and vesting of restricted shares, net of tax payments from shares withheld upon vesting of restricted stock</t>
  </si>
  <si>
    <t>Other comprehensive income (loss)</t>
  </si>
  <si>
    <t>Balances (shares) at Dec. 31, 2018</t>
  </si>
  <si>
    <t>Stockholders' Equity Attributable to Parent</t>
  </si>
  <si>
    <t>Restricted Stock, Value, Shares Issued Net of Tax Withholdings</t>
  </si>
  <si>
    <t>Napster acquisition</t>
  </si>
  <si>
    <t>Stockholders' Equity, Other</t>
  </si>
  <si>
    <t>Balances (shares) at Dec. 31, 2019</t>
  </si>
  <si>
    <t>SHAREHOLDERS' EQUITY AND NONCONTROLLING INTEREST (Details)</t>
  </si>
  <si>
    <t>Dec. 31, 2019USD ($)</t>
  </si>
  <si>
    <t>Additional funding in exchange for Preferred Stock</t>
  </si>
  <si>
    <t>Description of Business and Summary of Significant Accounting Policies</t>
  </si>
  <si>
    <t>Accounting Policies [Abstract]</t>
  </si>
  <si>
    <t xml:space="preserve">Note 1. Description of Business and Summary of Significant Accounting Policies Description of Business. RealNetworks, Inc. and subsidiaries is a leading global provider of network-delivered digital media applications and services that make it easy to manage, play and share digital media. The Company develops and markets software products and services that enable the creation, distribution and consumption of digital media, including audio and video, features GameHouse Original Stories, a unique IP portfolio of free-to-play mobile casual games, and continues to invest in our platform for facial recognition and computer vision for live video, SAFR, which enables new applications for security, convenience, and analytics. We acquired the Napster music business on January 18, 2019, which offers a comprehensive set of digital music products and services designed to provide consumers with broad access to digital music. For more information on Napster, see Note 4. Acquisitions.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19 (10-K), RealNetworks, Inc. and subsidiaries is referred to as “RealNetworks”, the “Company”, “we”, “us”, or “our”. Basis of Presentation. The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consolidated financial statements reflect all adjustments, consisting only of normal, recurring adjustments that, in the opinion of management, are necessary for a fair presentation of the results of operations for the periods presented. Operating results for the year ended December 31, 2019 are not necessarily indicative of the results that may be expected for any subsequent periods. Liquidity and Capital Resources. Our unrestricted cash and cash equivalents balance at December 31, 2019 was $16.8 million and our operating loss for the fiscal year ended December 31, 2019 was $32.4 million.We have evaluated our current liquidity position in light of our history of declining revenue and operating losses as well as our near-term expectations of net negative cash flows from operating activities. While we currently believe existing unrestricted cash balances, including the $10.0 million in cash proceeds from our recent sale of Series B Preferred Stock, along with current availability on our revolving line of credit will be sufficient to allow us to meet our obligations for the next 12 months, our assessment is subject to inherent risks and uncertainties. Moreover, our operating forecast is partly dependent on factors that are outside of our control. Compounding these risks, uncertainties, and other factors are the potential effects of the recent coronavirus pandemic and related impacts on global commerce and financial markets. Further, we must successfully complete the process currently underway with our lender of negotiating customary covenants for 2020. These conditions, when evaluated within the guidance of ASC 205-40, raise substantial doubt about our ability to meet our obligations over the 12 months from the date of this filing and, therefore, to continue as a going concern. Our financial statements do not include any adjustment relating to the recoverability and classification of recorded asset amounts or the amounts and classification of liabilities that might be necessary should we be unable to continue as a going concern. We have active plans to mitigate these conditions. Specifically, we plan to reduce negative cash flow through operating expense reductions, as well as through the deferral of certain obligations where we believe that we have the legal basis to do so.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 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and Short-Term Investments. We consider all short-term investments with a remaining contractual maturity at date of purchase of three months or less to be cash equivalents. 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hanges in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 Concentration of Credit Risk. Financial instruments that potentially expose the Company to concentrations of credit risk consist primarily of cash and cash equivalents and accounts receivable.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 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 Depreciation and amortization expense of these assets during the years ended December 31, 2019 and 2018 was $1.5 million and $1.7 million, respectively. 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 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 Definite-Lived Tangible and Intangible Assets. Definite-lived tangible assets include equipment, software and leasehold improvements and are carried at cost less accumulated depreciation and amortization. Definite-lived intangible assets consist primarily of the fair value of trade name and trademarks, customer and partner agreements and contracts, and developed technology acquired in business combinations and are amortized over their estimated useful lives.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 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 Revenue Recognition. We recognize revenue from contracts with customers as control of the promised good or service is transferred. Please refer to Note 3. Revenue Recognition for further details regarding our recognition policies. Cost of Revenue in Napster Segment. Napster estimates the amounts of royalties payable to certain music publishers or other rights-holders in relation to the use of music content on Napster's music services (both domestic and international). Material differences in these estimates and the actual amounts ultimately determined to be payable may impact the amount and timing of expense in future periods. Napster’s license agreements with rights-holders for the content used on its music service are often complex, and the determination of royalty accruals can involve significant judgments, assumptions, and estimates of the amounts to be paid. The variables involved in determining royalty payments or accruals may include the applicable revenue, the type of content used, the country it is used in, the number of plays, the number of subscribers, the rights granted to trial or promotional users, and identification of the appropriate license holder, among other variables. In addition, some rights-holders have allowed the use of their content prior to finalizing the applicable license agreement. In these circumstances, royalties are accrued based on Napster's best estimate of the expected amount. In certain jurisdictions, rights-holders may have several years to claim royalties for musical compositions, in respect of which ownership has not already been claimed. While Napster bases its estimates on contractual rates, historical experience and on various other assumptions that management believes to be reasonable, actual results may differ materially from these estimates under different assumptions or conditions. Many of Napster's content license agreements give the rights-holders the right to audit Napster's royalty payments. Given the complexity of the licensing arrangements, any such audit could result in disputes over whether Napster has correctly reported and paid the proper royalties. If such a dispute were to occur, Napster could be required to pay additional royalties, and the amounts involved could be material. Napster may occasionally be involved in legal actions or other third-party assertions related to use of content on its platform. These actions might be costly and could adversely impact Napster's financial position, results of operations, or cash flows. Napster records a liability when it is probable that a loss has been incurred and the amount can be reasonably estimated. Determining whether a loss is probable and estimable requires management to use significant judgment. Given the uncertainties associated with any litigation, the actual outcome can be different than Napster's estimates and could adversely affect its results of operations, financial position, and cash flows. Related to Napster's accrued music royalties are amounts that are advanced to certain music publishers for royalty amounts that have been agreed as being owed, but for which the underlying rights holder have not yet been specifically matched. When these amounts are ultimately matched and invoiced to Napster, the prepaid royalty amount and the related accrued royalty liability are offset on the consolidated balance sheets. Please refer to Note 9. Accrued and Other Current Liabilities for further details. Advertising Expenses. We expense the cost of advertising and promoting our products as incurred. These costs are included in sales and marketing expense and totaled $8.8 million in 2019 and $4.3 million in 2018. 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the consolidated statements of operations. Accounting for Taxes Collected from Customers. Our revenues are reported net of sales and other transaction taxes that are collected from customers and remitted to taxing authorities. 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t>
  </si>
  <si>
    <t>Recent Accounting Pronouncements</t>
  </si>
  <si>
    <t>Accounting Changes and Error Corrections [Abstract]</t>
  </si>
  <si>
    <t>Note 2. Recent Accounting Pronouncements Recently adopted accounting pronouncements In February 2016, the Financial Accounting Standards Board (FASB) issued new guidance related to the accounting for leases. A major change in the new guidance is that lessees are now required to present right-of-use assets and lease liabilities on the balance sheet. Enhanced disclosures are also required to give financial statement users the ability to assess the amount, timing and uncertainty of cash flows arising from leases. We adopted the new guidance effective January 1, 2019 and elected to apply the new guidance at the beginning of the year of adoption, rather than applying the new guidance retrospectively to each prior reporting period presented. In addition, we elected the package of practical expedients permitted under the transition guidance within the new standard, which among other things, allowed us to carry forward historical lease classification. We have finalized our assessment of the impacts resulting from the new standard, including the impact on our internal controls. As a result of our evaluation, we have modified certain accounting policies and practices and existing controls. Adoption of the standard resulted in the recognition of $12.5 million of operating lease assets and $14.6 million of current and long-term operating lease liabilities as of January 1, 2019. The difference between the operating lease assets and lease liabilities recorded upon adoption relates to previously accrued deferred rent and lease exit and related charges included on our balance sheet as of December 31, 2018. Lease exit and related charges previously recorded pertain to the reduction in use of RealNetworks' office space and included estimates of sublease income expected to be received. The new guidance did not materially impact our consolidated statement of operations in 2019 and did not cause revision to previously recorded estimates for lease exit charges. See Note 17. Leases for additional information about the new accounting standard. In June 2018, the FASB issued new guidance related to the measurement and classification for share-based awards to non-employees. The new guidance essentially aligns the measurement and classification for these awards with that for share-based awards to employees. We adopted the new guidance effective January 1, 2019, with no material impact on our consolidated financial statements and related disclosures. Recently issued accounting pronouncements not yet adopted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 cumulative effect of adoption recorded as an adjustment to retained earnings. We are in the process of evaluating the effect that this new guidance will have on our consolidated financial statements and related disclosures.</t>
  </si>
  <si>
    <t>Revenue Recognition</t>
  </si>
  <si>
    <t>Revenue from Contract with Customer [Abstract]</t>
  </si>
  <si>
    <t>Note 3. Revenue Recognition Adoption of New Revenue Standard On January 1, 2018 we adopted the new revenue recognition standard by applying the modified retrospective approach to those contracts which were not completed as of January 1, 2018. Under the modified retrospective approach, we recorded a net decrease to opening retained deficit of $1.0 million as of January 1, 2018. Performance Obligations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Our software licensing revenue stream generates revenue through the on-premises licensing of our codec technologies and integrated RealTimes platform. We recognize revenue upfront at the point in time when the software is made available to the customer. In cases where a sale or usage-based royalty is promised in exchange for a license of our codec technologies, revenue is recognized as the subsequent usage occurs for the contractual amount owed by the customer for that usage, as is allowed under the licensing of intellectual property section of Topic 606. Software licensing in our Mobile Services segment is invoiced on a monthly basis either based on usage of the respective product, or on a fixed fee basis. Our Consumer Media licensing is invoiced either quarterly or annually based on the usage of the respective product, or on a fixed fee basis. For each of these, the timing of payment generally does not vary significantly from the timing of invoice, however, certain of our long-term Consumer Media licensing contracts have extended payment schedules which may exceed one year. Our subscription services revenue stream allows customers to use hosted software over the respective contract period without taking possession of the technology. The stream is primarily comprised of our intercarrier messaging service, ringback tones, PC-based and mobile games subscriptions, our RealPlayer and SuperPass services, and the Napster music streaming service. Revenues related to subscription service products are recognized ratably over the contract period, or as we have the right to invoice as a practical expedient when that amount corresponds directly with the value to the customer of our performance completed to date. Consumer subscription products are paid in advance, typically on a monthly or quarterly basis. Subscription services offered to businesses are invoiced on a monthly basis, generally based upon the amount of usage for the previous month, and the timing of payment generally does not vary significantly from the timing of invoice. Our product sales revenue stream includes purchases of in-game virtual goods, mobile and wholesale games, as well as our RealPlayer product. Proceeds from sales of in-game virtual goods are initially recorded in deferred revenue and are recognized as revenues over 30 days, our estimate of the time period that end users benefit from these purchases and our related performance obligation is satisfied. Retail purchases are recognized and paid for at the point in time the product is made available to the end user. For games which are sold through third-party application storefronts, we evaluate the transaction for gross or net revenue recognition. As we typically are the primary obligor in our third-party transactions, we recognize revenues gross of any app store fees. We then receive monthly payments from the respective app store for all purchases within the respective month. Other revenues consist primarily of advertising and the distribution of third-party products, which are recognized and paid on a cost per impression or cost per download basis. Disaggregation of Revenue The following table presents our disaggregated revenue by source and segment (in thousands): Year ended December 31, 2019 Consumer Media Mobile Services Games Napster Business Line Software License $ 6,522 $ 3,101 $ — $ — Subscription Services 4,148 24,042 12,121 106,311 Product Sales 825 — 9,823 — Advertising and Other 1,675 — 3,545 — Total $ 13,170 $ 27,143 $ 25,489 $ 106,311 Year ended December 31, 2018 Consumer Media Mobile Services Games Napster Business Line Software License $ 9,940 $ 2,838 $ — $ — Subscription Services 4,895 26,832 11,141 — Product Sales 1,177 — 8,647 — Advertising and Other 2,156 — 1,884 — Total $ 18,168 $ 29,670 $ 21,672 $ — The following table presents our disaggregated revenue by sales channel (in thousands): Year ended December 31, 2019 Consumer Media Mobile Services Games Napster Sales Channel Business to Business $ 8,199 $ 26,691 $ 4,710 $ 50,895 Direct to Consumer 4,971 452 20,779 55,416 Total $ 13,170 $ 27,143 $ 25,489 $ 106,311 Year ended December 31, 2018 Consumer Media Mobile Services Games Napster Sales Channel Business to Business $ 12,096 $ 29,081 $ 3,225 $ — Direct to Consumer 6,072 589 18,447 — Total $ 18,168 $ 29,670 $ 21,672 $ —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December 31, 2019 and 2018 our balance of long-term accounts receivable was $0.3 million and $0.7 million, respectively, and is included in other long-term assets on our consolidated balance sheets. The decrease in this balance from December 31, 2018 to December 31, 2019 is primarily due to the timing of expected cash receipts. During the year ended December 31, 2019, we recorded no impairments to our contract assets. We record deferred revenue when cash payments are received in advance of our completion of the underlying performance obligation. As of December 31, 2019 we had a deferred revenue balance of $6.7 million, an increase of $4.3 million from December 31, 2018, primarily due to Napster deferred revenue. Significant Estimate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year ended December 31, 2019, we did not record any material true-ups to our consolidated financial statements. Practical Expedients</t>
  </si>
  <si>
    <t>Acquisitions and Disposals</t>
  </si>
  <si>
    <t>Business Combinations [Abstract]</t>
  </si>
  <si>
    <t>Note 4. Acquisitions Napster On January 18, 2019, RealNetworks acquired an additional 42% interest in Rhapsody International, Inc. (doing business as Napster) bringing our aggregate ownership to 84% of Napster's outstanding equity, thus giving RealNetworks a majority voting interest. Napster's music streaming service provides users with broad access to digital music, offering on-demand streaming and conditional downloads through unlimited access to a catalog of millions of music tracks. Napster offers music services worldwide and generates revenue primarily through subscriptions to its music services either directly to consumers or through distribution partners. Initially formed in 2007 and branded then as Rhapsody, Napster began as a joint venture between RealNetworks and MTV Networks, a division of Viacom International, Inc. Prior to the acquisition of the additional 42% interest in Napster, we accounted for our investment using the equity method of accounting. Following the January 2019 Napster Acquisition, RealNetworks has the right to nominate directors constituting a majority of the Napster board of directors, however, Napster will continue to operate as an independent business with its own board of directors, strategy and leadership team. We are consolidating Napster's financial results into our financial statements for fiscal periods following the closing of the acquisition, and Napster is reported as a separate segment in RealNetworks' consolidated financial statements. Napster, however, remains a distinct legal entity and RealNetworks assumes no ownership or control over the assets or liabilities of Napster. We have recorded 100% of the estimated fair value of the assets acquired and liabilities assumed as of January 18, 2019 based on the results of an independent valuation. The 16% of Napster that we do not own is accounted for as a noncontrolling interest in our consolidated financial statements, and as part of this consolidation, the carrying value of our previous 42% equity method investment was remeasured to fair value on the acquisition date. The remeasurement to fair value of the historical 42% ownership interest resulted in the recognition of a $2.7 million gain at the time of acquisition, which is a component of the overall gain recognized as a part of this transaction. Our consolidated balance sheet reflects Napster's working capital deficit, which results in a consolidated working capital deficit. RealNetworks does not have any contractual or implied obligation to provide funding or other financial support to Napster, or to guarantee or provide other such support related to Napster's third party borrowing or Napster's other obligations on our consolidated balance sheet, except as discussed in Note 18. Commitments and Contingencies. The terms of the transaction included initial cash consideration of $1.0 million and additional contingent consideration. Initial cash consideration of $0.2 million was paid at closing and the remainder of the initial cash consideration is included in accrued royalties, fulfillment and other current liabilities and will be paid when due with existing cash balances. With regards to contingent consideration, over the five years following the acquisition, RealNetworks will pay the lesser of the following: (a) an additional $14.0 million to seller, or (b) if RealNetworks sells the interest to a third party for less than $15.0 million, the actual amount received by RealNetworks, minus the $1.0 million initial payment. In the event that RealNetworks sells such equity interest for consideration in excess of $15.0 million, RealNetworks will pay seller additional consideration, dependent on the sale price, which shall in no event exceed an additional $25.0 million. In order for seller to receive the full $40.0 million, the proceeds from the sale of Napster received by RealNetworks for the 42% equity interest acquired would have to exceed $60.0 million. These contingent consideration amounts were part of the total consideration at estimated fair value, as described in more detail below. The following table summarizes the final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27 Accounts receivable 20,915 Prepaid expenses and other current assets 2,421 Restricted cash 2,322 Equipment, software and leasehold improvements 474 Operating lease assets 2,400 Other long-term assets 77 Deferred tax assets, net 5,932 Intangible assets 23,700 Goodwill 45,520 Total assets acquired 113,888 Accounts payable 786 Accrued royalties and fulfillment 59,036 Accrued and other current liabilities 7,032 Deferred revenue, current portion 3,526 Notes payable 12,211 Deferred tax liabilities, net 6,208 Long-term lease liabilities 1,190 Other long-term liabilities 1,621 Total liabilities assumed 91,610 Total net assets acquired 22,278 Noncontrolling interests 570 Net assets acquired $ 21,708 Under the acquisition method of accounting, the purchase price is allocated to the assets acquired and the liabilities assumed based on their estimated fair values. In the fourth quarter of 2019, we recorded purchase price allocation adjustments that reflect new information obtained during the measurement period about facts and circumstances that existed at the date of the acquisition. These adjustments did not have a material effect on current or prior period consolidated financial statements and are primarily associated with the estimated fair values of acquired prepaid royalties, accrued royalties, and accrued taxes, with a corresponding net reduction of $3.0 million to goodwill. Adjustments to acquired prepaid royalties and accrued royalties also include the matching and invoicing of music royalties owed as of the opening balance sheet, as discussed in Note 9. Accrued and Other Current Liabilities. Acquired intangible assets have a total weighted average useful life of approximately 8 years, are being amortized using the straight line method, and a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he estimated fair value amounts for each of these intangibles were determined using a fair value measurement categorized within Level 3 of the fair value hierarchy. The fair value of the trade name and trademarks intangible asset was estimated using the income approach, utilizing the relief from royalty method, which values the assets by estimating the savings achieved by ownership of trade name and trademarks when compared with the cost of licensing them from an independent owner. The fair value of developed technology was estimated using the income approach, utilizing the excess earnings method. Under this method, cash flows attributable to the asset are estimated by deducting economic costs, including operating expenses and contributory asset charges, from revenue expected to be generated by the asset. The fair value of customer relationships was estimated using a cost-to-replace approach, whereby the number of subscribers and the cost to acquire subscribers are key estimates utilized in the valuation. The fair value of partner relationships was estimated using the income approach, which uses market-based distributor data to value underlying distributor relationships. Revenue, earnings, and cash flow estimates associated with these underlying distributor relationships are key estimates in determining the fair value of the partner relationships intangibles. The fair value of deferred revenue was estimated using the income approach, utilizing a cost to fulfill analysis by estimating the direct and indirect costs related to supporting remaining obligations plus an assumed operating margin. The fair value of our preexisting 42% equity method investment was remeasured to an estimated fair value of $2.7 million, which resulted in a pretax gain of $2.7 million, as our existing carrying value was zero. This gain, as well as the settlement of preexisting relationships and other purchase accounting adjustments discussed below, comprise the total gain of $12.3 million recognized in Other income (expenses) in the Consolidated statement of operations in 2019. The fair value of our preexisting equity method investment was calculated using an average of the income and market approach to arrive at estimated total enterprise value.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Napster's business. The discount rate applied was based on Napster's weighted-average cost of capital and included a small-company risk premium. The market approach fair value measurement was based on a market comparable methodology. At the time of acquisition, we used a group of comparable companies and selected an appropriate EBITDA multiple to apply to Napster's projected 2020 and 2021 EBITDA. Assumptions in both the income and market approaches were significant to the overall valuation of Napster and changes to these assumptions could have materially impacted the fair values of assets acquired and liabilities assumed, noncontrolling interests, total consideration, and gain on consolidation. The fair value of the contingent consideration was estimated using multiple scenarios for each tranche of contingent consideration and then probability weighting each scenario and discounting them to estimated fair value of $11.6 million at the time of acquisition. This fair value calculation was directly impacted by the estimated total enterprise value described above. The contingent consideration will be adjusted quarterly to fair value through earnings. Of the total amount of $11.6 million, we accrued $2.6 million and $9.0 million in Accrued royalties, fulfillment and other current liabilities, and Other long-term liabilities, respectively, as of March 31, 2019. See Note 5. Fair Value Measurements for details on the adjustment to this liability. The effective settlement of Napster's debt and warrants totaling $6.4 million represents the estimated fair value of debt and warrants held between RealNetworks and Napster as of the acquisition date. The estimated fair value was derived from the estimated total enterprise value described above. The resulting net gain of $5.5 million was included in Other income (expenses) in the Consolidated statement of operations in 2019. As discussed in Note 18. Commitments and Contingencies, the preexisting $2.8 million guarantee related to Napster's outstanding indebtedness on their revolving credit facility was eliminated upon the consolidation of Napster. This resulted in RealNetworks recording a gain of $2.8 million at the time of acquisition, which was included in Other income (expenses) in the Consolidated statement of operations in 2019. RealNetworks has not been required to pay any portion of this commitment, and, as discussed in Note 10. Notes Payable and Long-term Debt, Napster fully repaid this loan balance on April 30, 2019, thus releasing RealNetworks' previous guaranty. Prior to our acquisition of Napster, we accounted for our investment under the equity method of accounting and recorded Napster 's foreign currency translation adjustments in our equity. As part of the acquisition method of accounting, we released these amounts and recorded a gain of $1.3 million at the time of acquisition, which is included in Other income (expenses) in the Consolidated statement of operations in 2019. We recorded the fair value of noncontrolling interests on the acquisition date, estimated at $0.6 million, using the estimated total enterprise value described above. We also recorded goodwill of $45.5 million, representing the intangible assets that do not qualify for separate recognition for accounting purposes, including the expected growth in Napster's business to business model and the assembled workforce. The goodwill is reported in the Napster segment and is not deductible for income tax purposes. Future performance of the Napster business will factor into our goodwill impairment analysis. We began consolidating Napster's results of operations and cash flows into our consolidated financial statements after January 18, 2019. For the year ended December 31, 2019, Napster's revenue and net loss including noncontrolling interests in our consolidated statements of operations was $106.3 million and $6.4 million, respectively. The following table provides the supplemental pro forma revenue and net results of the combined entity had the acquisition date of Napster been the first day of our first quarter of 2018 rather than during our first quarter of 2019 (in thousands): Year Ended - Pro Forma (Unaudited) 2019 2018 Net revenue $ 178,732 $ 214,687 Net income (loss) attributable to RealNetworks (1) (29,152) (9,422) (1) The pro forma net earnings attributable to RealNetworks for the year ended December 31, 2018 include the acquisition related gain of $12.3 million and $1.5 million of transaction costs. The amounts in the supplemental pro forma earnings for the periods presented above fully eliminate intercompany transactions and conform Napster's accounting policies to RealNetworks'. These pro forma results also reflect amortization of acquisition-related intangibles and fair value adjustments to deferred revenue and contingent consideration. The unaudited pro forma amounts are based upon the historical financial statements of RealNetworks and Napster and were prepared using the acquisition method of accounting and are not necessarily indicative of results for any current or future period. For the year ended December 31, 2019, we incurred approximately $1.5 million in acquisition-related costs, including regulatory, legal, and other advisory fees, which we have recorded within general and administrative expenses. Games</t>
  </si>
  <si>
    <t>Fair Value Measurements</t>
  </si>
  <si>
    <t>Fair Value Disclosures [Abstract]</t>
  </si>
  <si>
    <t>Note 5. Fair Value Measurements Items Measured at Fair Value on a Recurring Basis The following tables present information about our financial assets that have been measured at fair value on a recurring basis as of December 31, 2019 and 2018, and indicates the fair value hierarchy of the valuation inputs utilized to determine fair value (in thousands). Fair Value Measurements as of Amortized Cost as of December 31, 2019 December 31, 2019 Level 1 Level 2 Level 3 Total Cash and cash equivalents: Cash $ 14,887 $ — $ — $ 14,887 $ 14,887 Money market funds 1,918 — — 1,918 1,918 Total cash and cash equivalents 16,805 — — 16,805 16,805 Restricted cash equivalents 3,500 1,874 — 5,374 5,374 Total assets $ 20,305 $ 1,874 $ — $ 22,179 $ 22,179 Accrued royalties, fulfillment and other current liabilities Napster acquisition contingent consideration $ — $ — $ 2,800 $ 2,800 N/A Other long-term liabilities Napster acquisition contingent consideration — — 9,800 9,800 N/A Total liabilities $ — $ — $ 12,600 $ 12,600 N/A Fair Value Measurements as of Amortized Cost as of December 31, 2018 December 31, 2018 Level 1 Level 2 Level 3 Total Cash and cash equivalents: Cash $ 22,853 $ — $ — $ 22,853 $ 22,853 Money market funds 12,708 — — 12,708 12,708 Total cash and cash equivalents 35,561 — — 35,561 35,561 Short-term investments: Corporate notes and bonds — 24 — 24 24 Total short-term investments — 24 — 24 24 Restricted cash equivalents — 1,630 — 1,630 1,630 Warrant issued by Napster (included in Other assets) — — 865 865 — Total assets $ 35,561 $ 1,654 $ 865 $ 38,080 $ 37,215 Restricted cash equivalents as of December 31, 2019 and 2018 relate to cash pledged as collateral against letters of credit in connection with lease agreements and, as of December 31, 2019, our Loan Agreement requires us to maintain a minimum balance of $3.5 million unrestricted cash at the bank. See Note 10. Notes Payable and Long-term Debt for additional details. Accrued royalties, fulfillment and other current liabilities and Other long-term liabilities as of December 31, 2019 include the estimated fair value of the contingent consideration for the Napster acquisition, which was determined using a fair value measurement categorized within Level 3 of the fair value hierarchy. As discussed in Note 4. Acquisitions, this liability is adjusted quarterly to fair value through earnings. During the fiscal year ended December 31, 2019, we recorded the change in fair value of the contingent consideration of $1.0 million as an increase to the total liability on the consolidated balance sheet and as general and administrative expense on the consolidated statement of operations.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We did not record any impairments on those assets required to be measured at fair value on a non-recurring basis in 2019 or 2018. See Note 12. Lease Exit and Related Charges, for a discussion of the losses related to reductions in the use of RealNetworks' office space, which were recorded at the estimated fair value of remaining lease obligations, less expected sub-lease income.</t>
  </si>
  <si>
    <t>Allowance for Doubtful Accounts Receivable and Sales Returns</t>
  </si>
  <si>
    <t>Receivables [Abstract]</t>
  </si>
  <si>
    <t xml:space="preserve">Note 6. Allowance for Doubtful Accounts Receivable and Sales Returns Activity in the allowance for doubtful accounts receivable (in thousands): Years ended December 31, 2019 2018 Balance, beginning of year $ 475 $ 725 Assumed through acquisition of Napster 81 — Addition (reduction) to allowance 24 (224) Effects of foreign currency translation (15) (26) Balance, end of year $ 565 $ 475 Activity in the allowance for sales returns (in thousands): Years ended December 31, 2019 2018 Balance, beginning of year $ 85 $ 212 Addition (reduction) to allowance (32) (126) Amounts written off (21) — Effects of foreign currency translation — (1) Balance, end of year $ 32 $ 85 Total, Allowance for Doubtful Accounts Receivable and Sales Returns $ 597 $ 560 Three customers individually comprised more than 10% of trade accounts receivable at December 31, 2019, with the customers accounting for 31%, 11% and 10% each. Three customers individually comprised more than 10% of trade accounts receivable at December 31, 2018, with the customers accounting for 23%, 11% and 10% each. One customer accounted for 14%, or $23.8 million, of consolidated revenue during the year ended December 31, 2019, in the Napster segment. </t>
  </si>
  <si>
    <t>Other Intangible Assets</t>
  </si>
  <si>
    <t>Goodwill and Intangible Assets Disclosure [Abstract]</t>
  </si>
  <si>
    <t>Note 7. Other Intangible Assets Other intangible assets (in thousands): As of December 31, 2019 2018 Gross Amount Accumulated Amortization Net Gross Amount Accumulated Amortization Net Amortizing intangible assets: Customer relationships $ 41,198 $ 32,764 $ 8,434 $ 30,993 $ 30,993 $ — Developed technology 30,031 25,545 4,486 24,446 24,446 — Patents, trademarks and tradenames 10,477 4,111 6,366 3,765 3,765 — Service contracts 5,443 5,443 — 5,538 5,512 26 Total $ 87,149 $ 67,863 $ 19,286 $ 64,742 $ 64,716 $ 26 In conjunction with our acquisition of Napster in the first quarter of 2019, we recorded $23.7 million in intangibles. In conjunction with our acquisition of a Netherlands-based game development studio in the second quarter of 2018, we recorded $0.1 million in intangibles. Refer to Note 4. Acquisitions for further details about the acquisitions. Amortization expense related to other intangible assets during the years ended December 31, 2019 and 2018 was $4.4 million and $0.4 million, respectively. Estimated future amortization of other intangible assets (in thousands): 2020 $ 4,516 2021 4,516 2022 2,631 2023 1,136 2024 1,075 Thereafter 5,412 Total $ 19,286 No impairments of other intangible assets were recognized in 2019 or 2018.</t>
  </si>
  <si>
    <t xml:space="preserve">Note 8. Goodwill Changes in goodwill (in thousands): December 31, 2019 2018 Balance, beginning of year Goodwill $ 327,608 $ 323,713 Accumulated impairment losses (310,653) (310,653) 16,955 13,060 Increases (decreases) due to current year acquisitions (disposals) 45,520 4,367 Effects of foreign currency translation (47) (472) 45,473 3,895 Balance, end of year Goodwill 373,081 327,608 Accumulated impairment losses (310,653) (310,653) $ 62,428 $ 16,955 See Note 4. Acquisitions, for details on our acquisitions and the impact to goodwill. Goodwill by segment (in thousands): December 31, 2019 2018 Consumer Media $ 580 $ 580 Mobile Services 2,074 2,040 Games 14,254 14,335 Napster 45,520 — Total goodwill $ 62,428 $ 16,955 </t>
  </si>
  <si>
    <t>Accrued and Other Current Liabilities</t>
  </si>
  <si>
    <t>Payables and Accruals [Abstract]</t>
  </si>
  <si>
    <t>Accounts Payable, Accrued Liabilities, and Other Liabilities Disclosure, Current</t>
  </si>
  <si>
    <t>Note 9. Accrued and Other Current Liabilities Accrued and other current liabilities (in thousands): December 31, 2019 December 31, 2018 Royalties and other fulfillment costs $ 55,750 $ 1,989 Employee compensation, commissions and benefits 6,858 4,444 Sales, VAT and other taxes payable 2,547 785 Operating lease liabilities - current 4,805 — Other 7,343 4,094 Total accrued royalties, fulfillment and other current liabilities $ 77,303 $ 11,312 Included in royalties and other fulfillment costs are Napster's accrued music royalties totaling $54.2 million at December 31, 2019. Napster’s agreements and arrangements with rights holders for the content used in its business are complex and the determination of royalty accruals involves significant judgments, assumptions, and estimates of the amounts to be paid. The variables involved in determining royalty accruals include unmatched royalty accruals, revenue to be recognized, the type of content used and the country it is used in, outstanding royalty audits, and identification of appropriate license holders, among other variables. In addition, some rights holders have allowed the use of their content while negotiations of the terms and conditions are ongoing. In certain jurisdictions, rights holders have several years to claim royalties for musical composition. While Napster bases its estimates on historical experience and on various assumptions that management believes to be reasonable under the circumstances, actual results may differ materially from these estimates in the event of modified assumptions or conditions. Related to Napster's accrued music royalties are amounts that are advanced to certain music publishers for royalty amounts that have been agreed as being owed, but for which the underlying rights holder have not yet been specifically matched. These prepaid royalty amounts totaling $2.0 million at December 31, 2019 are included in Prepaid expenses and other current assets on the consolidated balance sheets. When these amounts are ultimately matched and invoiced to Napster, the prepaid royalty amount and the related accrued royalty liability are offset on the consolidated balance sheets.</t>
  </si>
  <si>
    <t>Notes Payable and Long-term Debt</t>
  </si>
  <si>
    <t>Debt Disclosure [Abstract]</t>
  </si>
  <si>
    <t>Debt Disclosure</t>
  </si>
  <si>
    <t>Note 10. Notes Payable and Long-term Debt In August 2019, RealNetworks and Napster entered into a Loan and Security Agreement (Loan Agreement) with a third-party financial institution. Under the terms of the Loan Agreement, the bank extended a revolving line of credit not to exceed $10 million in the aggregate. Available advances on the revolving line of credit, which will be used for working capital and general corporate purposes, are based on a borrowing base that comprises accounts receivable and direct to consumer deposits. Borrowings under the Loan Agreement are secured by a first priority security interest in the assets of RealNetworks and Napster. Advances bear interest at a rate equal to one-half of one percent point (0.5%) above the greater of the prime rate or 5.5%, with monthly payments of interest only and principal due at the end of the two-year term. The Loan Agreement contains customary covenants, including financial covenants, minimum EBITDA levels, and maintaining a minimum balance of $3.5 million unrestricted cash at the bank. We are in the process of negotiating the customary covenants for 2020, and we do not expect the resulting revisions to have a material effect on the Loan Agreement. As of December 31, 2019, RealNetworks had $3.9 million outstanding debt from the revolving line of credit, which was loaned to Napster bearing interest and fees commensurate with our costs. See Note 21. Related Party Transactions for additional details. We paid and capitalized $0.6 million of financing fees to enter into the revolving line of credit, and the financing fees will be amortized over the term of the debt. The current and non-current unamortized fees were $0.3 million and $0.2 million at December 31, 2019, respectively, and are included in Deferred costs, current and non-current on our consolidated balance sheets. In 2017, Napster entered into a Non-Recourse Purchase of Eligible Receivables Agreement (NRP Agreement) with an international bank (Purchaser) in which Napster will sell and assign on a continuing basis its eligible receivables to the Purchaser in return for 90% of the receivables upfront, up to a maximum amount of $15.0 million in advances. The interest rate is 2.25% above the 1-month-EURIBOR with a minimum 0.0% rate applying to the 1-month-EURIBOR rate. As of December 31, 2019, Napster had $7.3 million borrowings outstanding with an interest rate of 2.25%. In 2015, Napster entered into a Loan and Security Agreement (Revolver LSA) with a bank. The available borrowing on the Revolver LSA was based upon Napster's accounts receivable and direct to consumer subscription deposits. The Revolver LSA had a maximum available balance of $7.0 million. The Revolver LSA matured and the loan balance was paid in full on April 30, 2019. The Revolver LSA required Napster to maintain a balance of unrestricted cash at the bank of not less than $1.5 million plus 5% of the total amount outstanding under the NRP Agreement. As the loan was paid off on April 30, 2019, this amount is no longer restricted.</t>
  </si>
  <si>
    <t>Restructuring Charges</t>
  </si>
  <si>
    <t>Restructuring and Related Activities [Abstract]</t>
  </si>
  <si>
    <t xml:space="preserve">Note 11. Restructuring Charges Restructuring and other charges in 2019 and 2018 consist of costs associated with the ongoing reorganization of our business operations and expense re-alignment efforts, which primarily relate to severance costs due to workforce reductions. Included in employee separation costs was restructuring expense of $0.5 million related to and reported in the Napster segment. Asset related and other costs primarily relate to the termination of certain contracts in the second quarter of 2019 as we continue to shift focus onto free-to-play games that offer in-game purchases of virtual goods and away from the premium mobile games that require a one-time purchase. Restructuring charges are as follows (in thousands): Employee Separation Costs Asset Related and Other Costs Total Costs incurred and charged to expense for the year ended December 31, 2019 $ 1,770 $ 728 $ 2,498 Costs incurred and charged to expense for the year ended December 31, 2018 $ 1,873 $ — $ 1,873 Changes to the accrued restructuring liability (which is included in Accrued and other current liabilities) for 2019 and 2018 (in thousands): Employee Separation Costs Asset Related and Other Costs Total Accrued liability as of December 31, 2017 $ 244 $ — $ 244 Costs incurred and charged to expense for the year ended December 31, 2018 1,873 — 1,873 Cash payments (1,362) — (1,362) Accrued liability as of December 31, 2018 755 — 755 Costs incurred and charged to expense for the year ended December 31, 2019, excluding noncash charges 1,770 174 1,944 Cash payments (2,203) — (2,203) Accrued liability as of December 31, 2019 $ 322 $ 174 $ 496 </t>
  </si>
  <si>
    <t>Lease Exit and Related Charges</t>
  </si>
  <si>
    <t>Disclosure Changes To Accrued Loss On Excess Office Facilities [Abstract]</t>
  </si>
  <si>
    <t>Note 12. Lease Exit and Related Charges As a result of the reduction in use of RealNetworks' office space, lease exit and related charges have been recognized representing rent and contractual operating expenses over the remaining life of the leases, including estimates of sublease income expected to be received. In the first quarter of 2018, we renegotiated the lease for our Seattle headquarters, reducing our total leased space by 15% and recorded a reduction to our lease loss accrual to reflect our reduced future obligations. Changes to accrued lease exit and related charges are as follows (in thousands): Year Ended December 31, 2018 Accrued loss, beginning of year $ 2,058 Additions and adjustments to the lease loss accrual, including estimated sublease income (454) Less amounts paid, net of sublease income (382) Accrued loss, end of year 1,222 Less current portion (included in Accrued and other current liabilities) (346) Accrued loss, non-current portion (included in Other long term liabilities) $ 876 On January 1, 2019, we adopted the new lease standard, and previously accrued lease exit and related charges reduced our recorded operating lease assets at the time of adoption. See Note 2. Recent Accounting Pronouncements for additional information about the new accounting standard and impacts of adoption.</t>
  </si>
  <si>
    <t>Shareholders’ Equity</t>
  </si>
  <si>
    <t>Equity [Abstract]</t>
  </si>
  <si>
    <t>Note 13. Shareholders’ Equity Accumulated Other Comprehensive Loss Changes in components of accumulated other comprehensive loss (in thousands): Years Ended December 31, 2019 2018 Investments Accumulated other comprehensive income (loss), beginning of period $ 19 $ 2 Unrealized gains (losses), net of tax effects of $0 and $18 — 17 Net current period other comprehensive income (loss) — 17 Accumulated other comprehensive income (loss) balance, end of period $ 19 $ 19 Foreign currency translation Accumulated other comprehensive loss, beginning of period $ (61,137) $ (59,549) Translation adjustments (205) (1,588) Net current period other comprehensive income (loss) (205) (1,588) Accumulated other comprehensive loss balance, end of period $ (61,342) $ (61,137) Total accumulated other comprehensive loss, end of period $ (61,323) $ (61,118) Preferred Stock. Each share of Series A preferred stock entitles the holder to one votes and dividends equal to one thousand times the aggregate per share amount of dividends declared on the common stock. There are no shares of Series A preferred stock outstanding. See Note 22. Subsequent Event for information on the additional funding of approximately $10.0 million received by RealNetworks in exchange for the issuance of Series B preferred stock on February 10, 2020. Undesignated preferred stock will have rights and preferences that are determinable by the Board of Directors if and when determination of a new series of preferred stock has been established.</t>
  </si>
  <si>
    <t>Employee Stock and Benefit Plans</t>
  </si>
  <si>
    <t>Share-based Payment Arrangement [Abstract]</t>
  </si>
  <si>
    <t>Note 14. Employee Stock and Benefit Plans Equity Compensation Plans. Under our equity incentive plans, we may grant various types of equity awards to employees and Directors. We have granted time-vest and performance-vest stock options and time-vest and performance-vest restricted stock. Generally, options vest based on continuous employment, over a four seven two four We issue new shares of common stock upon exercise of stock options and the vesting of restricted stock. As of December 31, 2019, there were 2.0 million shares of common stock authorized for future equity awards. Each restricted stock unit granted reduces and each restricted stock unit forfeited or canceled increases the shares available for future grant by a factor of 1.6 shares. Each stock option granted reduces and each stock option forfeited or canceled increases the shares available for future grant by a factor of one share. We also have an employee stock purchase plan, under which 0.1 million shares of common stock are authorized for future issuance as of December 31, 2019. Stock-based compensation expense recognized in our consolidated statements of operations includes amounts related to stock options, restricted stock, and employee stock purchase plans and was as follows (in thousands): Years Ended December 31, 2019 2018 Total stock-based compensation expense $ 2,881 $ 2,508 The total stock-based compensation amounts disclosed above are recorded in the respective line items within operating expenses in the consolidated statement of operations. Included in the expense for 2019 and 2018 was stock compensation recorded for 2018 and 2017, respectively, incentive bonuses paid in fully vested restricted stock units, which were authorized and granted in the first quarter of 2019 and 2018, respectively. No stock-based compensation was capitalized as part of the cost of an asset as of December 31, 2019 or 2018. As of December 31, 2019, we had $2.3 million of total unrecognized compensation cost, net of estimated forfeitures, related to stock awards. The unrecognized compensation cost is expected to be recognized over a weighted-average period of approximately 2.9 years. As discussed in Note 1. Description of Business and Summary of Significant Accounting Policies,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 The fair value of options granted used the following weighted average assumptions: Years ended December 31, 2019 2018 Expected dividend yield — % — % Risk-free interest rate 2.12 % 2.71 % Expected term (years) 4.0 4.3 Volatility 41 % 35 % Restricted stock unit and award activity was as follows (shares are in thousands): Number of Shares Weighted Average Grant Date Fair Value Per Share Total Grant Date Fair Value of Vested Awards (000's) Nonvested shares, December 31, 2017 192 $ 4.53 Granted 943 2.56 Vested (402) 3.18 $ 1,278 Forfeited/Canceled (35) 4.69 Nonvested shares, December 31, 2018 698 $ 2.63 Granted 701 2.54 Vested (499) 3.10 $ 1,547 Forfeited/Canceled (55) 3.33 Nonvested shares, December 31, 2019 845 $ 2.24 At December 31, 2019 the aggregate intrinsic value of restricted stock awards was $1.0 million and the weighted average remaining contractual term was approximately 1 year. Stock option activity (shares are in thousands): Options Outstanding Weighted Average Grant Date Fair Value Number of Shares Weighted Average Exercise Price Outstanding, December 31, 2017 6,076 $ 5.47 Options granted at common stock price 2,339 3.17 $ 1.01 Options exercised — — Options cancelled (1,087) 6.68 Outstanding, December 31, 2018 7,328 $ 4.56 Options granted at common stock price 988 2.33 $ 0.81 Options exercised — — Options cancelled (845) 4.67 Outstanding, December 31, 2019 7,471 $ 4.25 Exercisable, December 31, 2019 4,667 $ 4.92 Vested and expected to vest, December 31, 2019 6,335 $ 4.44 As of December 31, 2019, the weighted average remaining contractual life of the options was as follows: outstanding options 4.4 years; exercisable options 3.7 years; and vested and expected to vest options 4.2 years. As of December 31, 2019, there was no aggregate intrinsic value for our outstanding, exercisable or vested and expected to vest options. The aggregate intrinsic value of stock options exercised in 2019 was zero, and for 2018 was insignificant. Employee Stock Purchase Plan. Our Employee Stock Purchase Plan (ESPP) allows an eligible employee to purchase shares of our common stock at a price equal to 85 percent of the fair market value of the common stock at the end of the semi-annual offering periods, subject to certain limitations. Under the ESPP, 143,800 and 79,200 shares were purchased during the years ended December 31, 2019 and 2018, respectively. Retirement Savings Plan. We have a salary deferral plan (401(k) Plan) that covers substantially all employees. Eligible employees may contribute a portion of their eligible compensation to the plan up to limits stated in the plan documents, not to exceed the dollar amounts set by applicable laws. We match a percentage of employee contributions up to certain limits. During the years ended December 31, 2019 and 2018, we contributed $0.4 million and $0.2 million, respectively, in matching contributions. We can terminate the matching contributions at our discretion. We have no other post-employment or post-retirement benefit plans.</t>
  </si>
  <si>
    <t>Income Taxes</t>
  </si>
  <si>
    <t>Income Tax Disclosure [Abstract]</t>
  </si>
  <si>
    <t xml:space="preserve">Note 15. Income Taxes Components of income (loss) before income taxes (in thousands): Years ended December 31, 2019 2018 United States operations $ (12,567) $ (16,144) Foreign operations (7,623) (6,643) Income (loss) before income taxes $ (20,190) $ (22,787) Components of income tax expense (benefit) (in thousands): Years ended December 31, 2019 2018 Current: United States federal $ 454 $ 612 State and local 98 53 Foreign 546 367 Total current 1,098 1,032 Deferred: United States federal (54) 338 State and local — — Foreign 24 832 Total deferred (30) 1,170 Total income tax expense (benefit) $ 1,068 $ 2,202 Income tax expense differs from “expected” income tax expense (computed by applying the U.S. federal income tax rate of 21% in 2019 and 2018) due to the following (in thousands): Years ended December 31, 2019 2018 United States federal tax expense (benefit) at statutory rate $ (4,240) $ (4,785) State taxes, net of United States federal tax expense (benefit) 607 (694) Change in valuation allowance 4,389 5,804 Non-deductible stock compensation 253 448 Impact of non-U.S. jurisdictional tax rate difference (311) (117) Research and development tax credit (125) (12) Increase (reversal) of unrecognized tax benefits 96 — Basis difference in investment — 159 Non-U.S. withholding tax 283 470 Change in indefinite reinvestment assertion (72) 998 Other 188 (69) Total income tax expense (benefit) $ 1,068 $ 2,202 Net deferred tax assets, which are recorded at December 31, 2019 and December 31, 2018 using a 21% tax rate in the U.S. following the passage of the Tax Act, are comprised of the following (in thousands): December 31, 2019 2018 Deferred tax assets: United States federal net operating loss carryforwards $ 85,270 $ 62,983 Deferred expenses 3,226 660 Research and development tax credit carryforwards 19,694 24,523 Right of use tax asset 2,696 — Stock-based compensation 2,697 2,603 State net operating loss carryforwards 13,880 11,971 Foreign net operating loss carryforwards 34,079 31,254 Deferred revenue 900 67 Equipment, software, and leasehold improvements 2,922 2,642 Intangibles 6,216 13 Net unrealized gains and basis differences on investments — 1,193 Other 455 839 Gross deferred tax assets 172,035 138,748 Less valuation allowance 160,783 137,246 Gross deferred tax assets, net of valuation allowance $ 11,252 $ 1,502 Deferred tax liabilities: Other intangible assets $ (4,667) $ (155) Right of use tax liability (2,333) — Undistributed foreign earnings (909) (1,001) Other (838) (663) Net unrealized gains and basis differences on investments (2,916) — Gross deferred tax liabilities (11,663) (1,819) Net deferred tax assets (liabilities) $ (411) $ (317) As of December 31, 2019, we maintained a valuation allowance of $160.8 million for our deferred tax assets that we believe are not more likely than not to be realized. The net change in valuation allowance was a $23.5 million increase and a $0.1 million increase during the years ended December 31, 2019 and 2018, respectively. The net increase in the valuation allowance since December 31, 2018 of $23.5 million was the result of the acquisition of Napster and an increase in current year deferred tax assets for which the Company maintains a valuation allowance. RealNetworks' U.S. federal net operating loss carryforwards totaled $406.0 million and $299.9 million at December 31, 2019 and 2018, respectively. The increase is mainly due to net operating loss carryforwards from the acquisition of Napster, in addition to the current year U.S. taxable loss. The remaining net operating loss carryforwards as of December 31, 2019 are from prior U.S. taxable losses and from acquired subsidiaries that are limited under Internal Revenue Code Section 382. These net operating loss carryforwards expire between 2024 and 2037. Income tax receivables were $1.8 million and $3.6 million at December 31, 2019 and 2018. $0.9 million of the $1.8 million is refundable in 2020 and has been recorded in our current tax receivable. The remaining $0.9 million remains in other long term assets. RealNetworks' U.S. federal research and development tax credit carryforward totaled $19.7 million and $24.5 million at December 31, 2019 and 2018. The research and development credit carryforwards expire between 2020 and 2039. As of December 31, 2018, the Company no longer intends to indefinitely reinvest substantially all of the Company's foreign earnings outside of the U.S. We have recorded deferred taxes of $0.9 million and $1.0 million as of December 31, 2019 and 2018, respectively, for local country and foreign withholding taxes associated with the repatriation of such foreign earnings. As of December 31, 2019 and 2018, RealNetworks had $5.0 million and $0.4 million in uncertain tax positions, respectively. The increase in uncertain tax positions was primarily the result of the acquisition of Napster, for which unrecognized tax positions were recorded relating to federal research and development tax credit carryforward risks, as well as transfer pricing risks in certain foreign jurisdictions. Notwithstanding current year accruals for existing positions, we do not anticipate that the total amount of unrecognized tax benefits will significantly change within the next twelve months. We recognize interest and penalties related to unrecognized tax benefits within the provision for income taxes. As of December 31, 2019, we have approximately $0.6 million of accrued interest or penalties related to uncertain tax positions. There was no accrued interest or penalties related to uncertain tax positions as of December 31, 2018. Reconciliation of the beginning and ending balances of the total amounts of unrecognized tax benefits (in thousands): Years ended December 31, 2019 2018 Balance, beginning of year $ 374 $ 358 Increases related to prior year tax positions 4,125 8 Decreases related to prior year tax positions (85) — Increases related to current year tax positions 606 8 Balance, end of year $ 5,020 $ 374 </t>
  </si>
  <si>
    <t>Earnings (Loss) Per Share</t>
  </si>
  <si>
    <t>Earnings Per Share [Abstract]</t>
  </si>
  <si>
    <t>Earnings Per Share</t>
  </si>
  <si>
    <t>Note 16. Earnings (Loss) Per Share Basic and diluted net income (loss) per share (EPS) (in thousands, except per share data): Years ended December 31, 2019 2018 Net income (loss) attributable to RealNetworks $ (20,001) $ (24,989) Weighted average common shares outstanding used to compute basic EPS 37,994 37,582 Dilutive effect of stock based awards — — Weighted average common shares outstanding used to compute diluted EPS 37,994 37,582 Basic EPS from continuing operations attributable to RealNetworks $ (0.53) $ (0.66) Diluted EPS from continuing operations attributable to RealNetworks $ (0.53) $ (0.66) Approximately 7.7 million and 6.5 million shares of potentially issuable shares from stock awards were excluded from the calculation of diluted EPS for the years ended December 31, 2019 and 2018, respectively, because of their antidilutive effect.</t>
  </si>
  <si>
    <t>Leases</t>
  </si>
  <si>
    <t>Leases [Abstract]</t>
  </si>
  <si>
    <t>Note 17. Leases We have commitments for future payments related to office facilities leases. We determine if an arrangement is a lease at inception. Operating leases are included in Operating lease assets, Other current liabilities, and Long-term lease liabilities on our consolidated balance sheets effective as of January 1, 2019. Leases with an initial term of 12 months or less are not recorded on the balance sheet; we recognize lease expense for these leases on a straight-line basis over the lease term. Operating lease assets and operating lease liabilities are recognized based on the present value of the future minimum lease payments over the lease term at commencement date. As our leases do not provide an implicit rate, we use our estimated incremental borrowing rate based on the information available in determining the present value of future payments. Operating lease assets also exclude lease incentives and initial direct costs incurred. Some of our leases include options to extend or terminate the lease. Our leases generally include one or more options to renew; however, the exercise of lease renewal options is at our sole discretion. For nearly all of our operating leases, upon adoption of the new guidance, we have not assumed any options to extend will be exercised as part of our calculation of the lease liability. Lease expense for minimum lease payments is recognized on a straight-line basis over the lease term. We have operating leases for office space and data centers with remaining lease terms of 1 year to 5 years. Details related to lease expense and supplemental cash flow were as follows (in thousands): Year ended December 31, 2019 Operating lease expense $ 5,600 Variable lease expense 877 Sublease income (2,028) Net lease expense $ 4,449 Operating cash outflows for lease liabilities $ 5,643 Details related to lease term and discount rate were as follows: December 31, Weighted-average remaining lease term (in years) 4 years Weighted-average discount rate 5.14 % Future minimum lease payments as of December 31, 2019 are as follows (in thousands): Office Leases 2020 $ 5,057 2021 3,276 2022 2,426 2023 2,348 2024 1,634 Thereafter — Total minimum payments (a) 14,741 Less: Imputed interest 1,470 Present value of total minimum payments (b) $ 13,271 (a) Total minimum payments exclude executory costs, inclusive of insurance, maintenance, and taxes, of $6.1 million; minimum payments also have not been reduced by sublease rentals of $5.3 million due in the future under noncancelable subleases. (b) $8.5 million is included in Long-term lease liabilities and $4.8 million is included in Accrued royalties, fulfillment, and other current liabilities on the consolidated balance sheets. As of December 31, 2018, future minimum lease payments were $15.9 million in the aggregate, which consisted of the following: $3.7 million in 2019; $3.0 million in 2020; $2.7 million in 2021; $2.4 million in 2022; $2.3 million in 2023; and $1.6 million thereafter. Total minimum payments excluded executory costs, inclusive of insurance, maintenance, and taxes, of $6.2 million; minimum payments also have not been reduced by sublease rentals of $6.0 million due in the future under noncancelable subleases. Rent expense during the year ended December 31, 2018 was $2.8 million.</t>
  </si>
  <si>
    <t>Commitments and Contingencies</t>
  </si>
  <si>
    <t>Commitments and Contingencies Disclosure [Abstract]</t>
  </si>
  <si>
    <t>Note 18.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In 2017, we entered into an arrangement whereby we may be required to guarantee up to $2.8 million of Napster's outstanding indebtedness on its revolving credit facility. At that time and as a result of the guaranty, RealNetworks recognized previously suspended Napster losses up to the full $2.8 million guaranty in our consolidated statement of operations and as a Commitment to Napster in our consolidated balance sheets. Given the controlling interest RealNetworks acquired in Napster in the first quarter of 2019, we have eliminated the previously recorded guaranty from RealNetworks' balance sheet in consolidation. RealNetworks has not been required to pay any portion of this commitment, and, as discussed in Note 10. Notes Payable and Long-term Debt, Napster fully repaid this loan balance on April 30, 2019, thus releasing RealNetworks' previous guaranty. In March 2016, Napster was notified of a putative consumer class action lawsuit relating to an alleged failure to pay so-called “mechanical royalties” on behalf of the plaintiffs and “other similarly-situated holders of mechanical rights in copyrighted musical works.” On April 7, 2017, the plaintiffs and Napster agreed to settlement terms during a mediation session. The long form Settlement Agreement was executed effective on January 16, 2019. The damages payable under the Settlement Agreement will be calculated on a claims-made basis. In May 2019, public notice was posted about the settlement informing purported class members that they could make claims or object to the settlement, and the claims period ended on December 31, 2019. The preliminary results show that the claimed damages are not significant, and valid claims are expected to be paid by Napster in the second quarter of 2020.</t>
  </si>
  <si>
    <t>Guarantees</t>
  </si>
  <si>
    <t>Guarantees [Abstract]</t>
  </si>
  <si>
    <t>Note 19.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the ordinary course of business, Napster enters into agreements with various content providers that guarantee a minimum amount of royalty payments in a given period. These minimum payments are generally based on targets and, based on our historical experience and expectations under relevant contracts, we anticipate that actual royalty accruals and payments will exceed minimum guarantees and, accordingly, we do not maintain accruals for these minimum guarantee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 xml:space="preserve">Note 20. Segment Information 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 platform which is sold to mobile carriers; (3) Games, which includes all our games-related businesses, including sales of in-game virtual goods, mobile games and games licenses, games subscription services, and in-game advertising and advertising on games sites; and (4) Napster, which includes our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also include restructuring charges and stock compensation charges. As stated in Note 4. Acquisitions, Napster is operating as an independent company and includes all their corporate expenses, including restructuring charges, in their segment results, and RealNetworks does not allocate any expenses to the Napster segment. RealNetworks reports the four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Segment results for the years ended December 31, 2019 and 2018 were as follows (in thousands): Consumer Media 2019 2018 Revenue $ 13,170 $ 18,168 Cost of revenue 3,031 3,858 Gross profit 10,139 14,310 Operating expenses 11,186 14,419 Operating income (loss) $ (1,047) $ (109) Mobile Services 2019 2018 Revenue $ 27,143 $ 29,670 Cost of revenue 7,500 8,623 Gross profit 19,643 21,047 Operating expenses 29,340 28,066 Operating income (loss) $ (9,697) $ (7,019) Games 2019 2018 Revenue $ 25,489 $ 21,672 Cost of revenue 6,975 6,123 Gross profit 18,514 15,549 Operating expenses 20,220 20,324 Operating income (loss) $ (1,706) $ (4,775) Napster 2019 2018 Revenue $ 106,311 $ — Cost of revenue 85,901 — Gross profit 20,410 — Operating expenses 25,789 — Operating income (loss) $ (5,379) $ — Corporate 2019 2018 Cost of revenue $ (280) $ (877) Operating expenses 14,894 11,245 Operating income (loss) $ (14,614) $ (10,368) Our customers consist primarily of consumers and corporations located in the U.S., Europe and various foreign countries (Rest of the World). Revenue by geographic region (in thousands): Years ended December 31, 2019 2018 United States $ 83,360 $ 35,803 Europe 64,484 12,144 Rest of the World 24,269 21,563 Total $ 172,113 $ 69,510 Long-lived assets (consists of equipment, software, leasehold improvements, operating lease assets, other intangible assets, and goodwill) by geographic region (in thousands): December 31, 2019 2018 United States $ 83,342 $ 11,823 Europe 10,504 6,761 Rest of the World 2,281 1,151 Total long-lived assets $ 96,127 $ 19,735 </t>
  </si>
  <si>
    <t>Related Party Transactions</t>
  </si>
  <si>
    <t>Related Party Transactions [Abstract]</t>
  </si>
  <si>
    <t>Note 21. Related Party Transactions As described in Note 4. Acquisitions, on January 18, 2019, RealNetworks acquired an additional 42% interest in Rhapsody International, Inc., (doing business as Napster), bringing our aggregate ownership interest to 84% of Napster's outstanding equity, thus giving RealNetworks a majority voting interest in Napster. Following this acquisition of a controlling interest, we consolidate Napster's financial results into our financial statements for fiscal periods beginning with our first quarter of 2019. Rhapsody America LLC was initially formed in 2007 as a joint venture between RealNetworks and MTV Networks, a division of Viacom International, Inc., to own and operate a business-to-consumer digital audio music service originally branded as Rhapsody. The service has been significantly expanded and was re-branded in 2016 as Napster. Following certain restructuring transactions effective March 31, 2010, we began accounting for the investment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Although we now consolidate Napster for reporting purposes, our convertible preferred stock and the related rights remain contractually binding instruments between RealNetworks and Napster. In December 2016, RealNetworks and the other then-owner of 42% of Napster each entered into an agreement to loan up to $5.0 million to Napster for general operating purposes, which loans were fully funded as of the end of January 2017 for an aggregate of $10.0 million. Included in RealNetworks' January 2019 acquisition of the additional 42% interest in Napster, RealNetworks assumed the seller's $5.0 million note, resulting in RealNetworks holding $10.0 million of notes receivable from Napster. The terms of the notes were modified subsequent to the original December 2016 execution, including a provision, effective July 2018, that requires repayment at the greater of (a) principal plus accrued interest at an annual rate of 15% or (b) a preference of three times the principal amount. In May 2019, RealNetworks extended a short-term loan to Napster in the principal amount of $1.1 million. In August 2019, RealNetworks established a two-year term on this short-term loan and, as discussed in Note 10. Notes Payable and Long-term Debt, loaned Napster an additional $3.9 million and charged Napster for associated fees. As a result, the principal amount on this two-year note is $5.4 million. Both the two-year note and the $10.0 million loan are subordinate to RealNetworks' and Napster's third party debt. In each of February 2015 and February 2017, Napster issued warrants to purchase shares of its common stock to each of RealNetworks and the other then-owner of 42% of Napster. The warrants have a 10-year contractual term and were issued as compensation for past services provided by these two significant stockholders of Napster. As part of RealNetworks' January 2019 acquisition of the additional 42% interest in Napster, RealNetworks assumed the warrants held by the seller. Upon RealNetworks' acquisition of a controlling interest in Napster, the notes and warrants were effectively settled and eliminated in our consolidated financial statements as they represent preexisting relationships between RealNetworks and Napster. However, the notes and warrants remain contractually binding instruments between RealNetworks and Napster.</t>
  </si>
  <si>
    <t>Subsequent Event</t>
  </si>
  <si>
    <t>Subsequent Events [Abstract]</t>
  </si>
  <si>
    <t>Subsequent Events</t>
  </si>
  <si>
    <t>Note 22. Subsequent Event On February 10, 2020, we entered into a Series B Preferred Stock Purchase Agreement with Mr. Glaser,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t>
  </si>
  <si>
    <t>Quarterly Information (Unaudited)</t>
  </si>
  <si>
    <t>Quarterly Financial Information Disclosure [Abstract]</t>
  </si>
  <si>
    <t>Note 23. Quarterly Information (Unaudited) The following table summarizes the unaudited statement of operations for each quarter of 2019 and 2018 (in thousands, except per share data): Total Dec. 31 Sept. 30 June 30 Mar. 31 2019 Net revenue $ 172,113 $ 43,400 $ 44,993 $ 44,248 $ 39,472 Gross profit 68,986 18,703 18,715 16,966 14,602 Operating (loss) income (32,443) (5,883) (6,265) (9,391) (10,904) Net income (loss) attributable to RealNetworks (2) (20,001) (6,364) (5,968) (9,202) 1,533 Basic net income (loss) per share (1) : Net income (loss) per share - basic (0.53) (0.17) (0.16) (0.24) 0.04 Diluted net income (loss) per share (1) : Net income (loss) per share - diluted (0.53) (0.17) (0.16) (0.24) 0.04 2018 Net revenue $ 69,510 $ 16,557 $ 17,579 $ 15,724 $ 19,650 Gross profit 51,783 12,830 13,340 11,099 14,514 Operating (loss) income (22,271) (5,556) (4,928) (6,833) (4,954) Net income (loss) attributable to RealNetworks (2) (24,989) (6,904) (5,977) (6,930) (5,178) Basic net income (loss) per share (1) : Net income (loss) per share - basic (0.66) (0.18) (0.16) (0.18) (0.14) Diluted net income (loss) per share (1) : Net income (loss) per share - diluted (0.66) (0.18) (0.16) (0.18) (0.14) (1) The sum of the quarterly net income per share amounts will not necessarily equal net income per share for the year due to the use of weighted average quarterly shares and the effects of rounding. (2) Net income attributable to RealNetworks for the quarter ended March 31, 2019 includes $12.3 million related to RealNetworks' gain on consolidation of Napster, as described in more detail in Note 4. Acquisitions.</t>
  </si>
  <si>
    <t>Description of Business and Summary of Significant Accounting Policies (Policies)</t>
  </si>
  <si>
    <t>Description of Business</t>
  </si>
  <si>
    <t>Description of Business. RealNetworks, Inc. and subsidiaries is a leading global provider of network-delivered digital media applications and services that make it easy to manage, play and share digital media. The Company develops and markets software products and services that enable the creation, distribution and consumption of digital media, including audio and video, features GameHouse Original Stories, a unique IP portfolio of free-to-play mobile casual games, and continues to invest in our platform for facial recognition and computer vision for live video, SAFR, which enables new applications for security, convenience, and analytics. We acquired the Napster music business on January 18, 2019, which offers a comprehensive set of digital music products and services designed to provide consumers with broad access to digital music. For more information on Napster, see Note 4. Acquisitions.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19 (10-K), RealNetworks, Inc. and subsidiaries is referred to as “RealNetworks”, the “Company”, “we”, “us”, or “our”.</t>
  </si>
  <si>
    <t>Basis of Presentation</t>
  </si>
  <si>
    <t>Basis of Presentation. The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consolidated financial statements reflect all adjustments, consisting only of normal, recurring adjustments that, in the opinion of management, are necessary for a fair presentation of the results of operations for the periods presented. Operating results for the year ended December 31, 2019 are not necessarily indicative of the results that may be expected for any subsequent periods. Liquidity and Capital Resources. Our unrestricted cash and cash equivalents balance at December 31, 2019 was $16.8 million and our operating loss for the fiscal year ended December 31, 2019 was $32.4 million.We have evaluated our current liquidity position in light of our history of declining revenue and operating losses as well as our near-term expectations of net negative cash flows from operating activities. While we currently believe existing unrestricted cash balances, including the $10.0 million in cash proceeds from our recent sale of Series B Preferred Stock, along with current availability on our revolving line of credit will be sufficient to allow us to meet our obligations for the next 12 months, our assessment is subject to inherent risks and uncertainties. Moreover, our operating forecast is partly dependent on factors that are outside of our control. Compounding these risks, uncertainties, and other factors are the potential effects of the recent coronavirus pandemic and related impacts on global commerce and financial markets. Further, we must successfully complete the process currently underway with our lender of negotiating customary covenants for 2020. These conditions, when evaluated within the guidance of ASC 205-40, raise substantial doubt about our ability to meet our obligations over the 12 months from the date of this filing and, therefore, to continue as a going concern. Our financial statements do not include any adjustment relating to the recoverability and classification of recorded asset amounts or the amounts and classification of liabilities that might be necessary should we be unable to continue as a going concern. We have active plans to mitigate these conditions. Specifically, we plan to reduce negative cash flow through operating expense reductions, as well as through the deferral of certain obligations where we believe that we have the legal basis to do so.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t>
  </si>
  <si>
    <t>Use of Estimates</t>
  </si>
  <si>
    <t>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 and Short-Term Investments</t>
  </si>
  <si>
    <t>Cash and Cash Equivalents and Short-Term Investments. We consider all short-term investments with a remaining contractual maturity at date of purchase of three months or less to be cash equivalents.</t>
  </si>
  <si>
    <t>Trade Accounts Receivable</t>
  </si>
  <si>
    <t xml:space="preserve">Trade Accounts Receivable. Trade accounts receivable consist of amounts due from customers and do not bear interest. The allowance for doubtful accounts and sales returns is our estimate of the amount of probable credit losses and returns in our </t>
  </si>
  <si>
    <t>Concentration of Credit Risk</t>
  </si>
  <si>
    <t>Concentration of Credit Risk. Financial instruments that potentially expose the Company to concentrations of credit risk consist primarily of cash and cash equivalents and accounts receivable.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si>
  <si>
    <t>Depreciation and Amortization</t>
  </si>
  <si>
    <t>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t>
  </si>
  <si>
    <t>Equity Method Investments</t>
  </si>
  <si>
    <t>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si>
  <si>
    <t>Deferred Costs</t>
  </si>
  <si>
    <t>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t>
  </si>
  <si>
    <t>Other Definite-Lived Intangible Assets</t>
  </si>
  <si>
    <t>Definite-Lived Tangible and Intangible Assets. Definite-lived tangible assets include equipment, software and leasehold improvements and are carried at cost less accumulated depreciation and amortization. Definite-lived intangible assets consist primarily of the fair value of trade name and trademarks, customer and partner agreements and contracts, and developed technology acquired in business combinations and are amortized over their estimated useful lives.</t>
  </si>
  <si>
    <t xml:space="preserve">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t>
  </si>
  <si>
    <t>Fair Value</t>
  </si>
  <si>
    <t>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t>
  </si>
  <si>
    <t>Research and Development</t>
  </si>
  <si>
    <t>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si>
  <si>
    <t>Revenue Recognition. We recognize revenue from contracts with customers as control of the promised good or service is transferred. Please refer to Note 3. Revenue Recognition for further details regarding our recognition policies. Cost of Revenue in Napster Segment. Napster estimates the amounts of royalties payable to certain music publishers or other rights-holders in relation to the use of music content on Napster's music services (both domestic and international). Material differences in these estimates and the actual amounts ultimately determined to be payable may impact the amount and timing of expense in future periods. Napster’s license agreements with rights-holders for the content used on its music service are often complex, and the determination of royalty accruals can involve significant judgments, assumptions, and estimates of the amounts to be paid. The variables involved in determining royalty payments or accruals may include the applicable revenue, the type of content used, the country it is used in, the number of plays, the number of subscribers, the rights granted to trial or promotional users, and identification of the appropriate license holder, among other variables. In addition, some rights-holders have allowed the use of their content prior to finalizing the applicable license agreement. In these circumstances, royalties are accrued based on Napster's best estimate of the expected amount. In certain jurisdictions, rights-holders may have several years to claim royalties for musical compositions, in respect of which ownership has not already been claimed. While Napster bases its estimates on contractual rates, historical experience and on various other assumptions that management believes to be reasonable, actual results may differ materially from these estimates under different assumptions or conditions. Many of Napster's content license agreements give the rights-holders the right to audit Napster's royalty payments. Given the complexity of the licensing arrangements, any such audit could result in disputes over whether Napster has correctly reported and paid the proper royalties. If such a dispute were to occur, Napster could be required to pay additional royalties, and the amounts involved could be material. Napster may occasionally be involved in legal actions or other third-party assertions related to use of content on its platform. These actions might be costly and could adversely impact Napster's financial position, results of operations, or cash flows. Napster records a liability when it is probable that a loss has been incurred and the amount can be reasonably estimated. Determining whether a loss is probable and estimable requires management to use significant judgment. Given the uncertainties associated with any litigation, the actual outcome can be different than Napster's estimates and could adversely affect its results of operations, financial position, and cash flows. Related to Napster's accrued music royalties are amounts that are advanced to certain music publishers for royalty amounts that have been agreed as being owed, but for which the underlying rights holder have not yet been specifically matched. When these amounts are ultimately matched and invoiced to Napster, the prepaid royalty amount and the related accrued royalty liability are offset on the consolidated balance sheets. Please refer to Note 9. Accrued and Other Current Liabilities for further details.</t>
  </si>
  <si>
    <t>Advertising Expenses</t>
  </si>
  <si>
    <t>Advertising Expenses.   We expense the cost of advertising and promoting our products as incurred.</t>
  </si>
  <si>
    <t>Foreign Currency</t>
  </si>
  <si>
    <t>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the consolidated statements of operations.</t>
  </si>
  <si>
    <t>Derivative Financial Instruments</t>
  </si>
  <si>
    <t>Accounting for Taxes Collected from Customers</t>
  </si>
  <si>
    <t>Accounting for Taxes Collected from Customers.    Our revenues are reported net of sales and other transaction taxes that are collected from customers and remitted to taxing authorities.</t>
  </si>
  <si>
    <t xml:space="preserve">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t>
  </si>
  <si>
    <t>Stock-Based Compensation</t>
  </si>
  <si>
    <t xml:space="preserve">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t>
  </si>
  <si>
    <t>Net Income Per Share</t>
  </si>
  <si>
    <t>Net Income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t>
  </si>
  <si>
    <t>Revenue Recognition (Tables)</t>
  </si>
  <si>
    <t>Disaggregation of Revenue</t>
  </si>
  <si>
    <t xml:space="preserve">The following table presents our disaggregated revenue by source and segment (in thousands): Year ended December 31, 2019 Consumer Media Mobile Services Games Napster Business Line Software License $ 6,522 $ 3,101 $ — $ — Subscription Services 4,148 24,042 12,121 106,311 Product Sales 825 — 9,823 — Advertising and Other 1,675 — 3,545 — Total $ 13,170 $ 27,143 $ 25,489 $ 106,311 Year ended December 31, 2018 Consumer Media Mobile Services Games Napster Business Line Software License $ 9,940 $ 2,838 $ — $ — Subscription Services 4,895 26,832 11,141 — Product Sales 1,177 — 8,647 — Advertising and Other 2,156 — 1,884 — Total $ 18,168 $ 29,670 $ 21,672 $ — The following table presents our disaggregated revenue by sales channel (in thousands): Year ended December 31, 2019 Consumer Media Mobile Services Games Napster Sales Channel Business to Business $ 8,199 $ 26,691 $ 4,710 $ 50,895 Direct to Consumer 4,971 452 20,779 55,416 Total $ 13,170 $ 27,143 $ 25,489 $ 106,311 Year ended December 31, 2018 Consumer Media Mobile Services Games Napster Sales Channel Business to Business $ 12,096 $ 29,081 $ 3,225 $ — Direct to Consumer 6,072 589 18,447 — Total $ 18,168 $ 29,670 $ 21,672 $ — </t>
  </si>
  <si>
    <t>Business Combinations (Tables)</t>
  </si>
  <si>
    <t>Schedule of Recognized Identified Assets Acquired and Liabilities Assumed</t>
  </si>
  <si>
    <t xml:space="preserve">The following table summarizes the final allocation of the total consideration to the estimated fair values of the assets acquired and liabilities assumed as of January 18, 2019 (in thousands): Consideration, at estimated fair value: Cash $ 1,000 Contingent consideration 11,600 RealNetworks' preexisting 42% equity interest in Napster 2,700 Effective settlement of Napster debt and warrants, held by RealNetworks 6,408 Total consideration $ 21,708 Assets acquired and liabilities assumed, at estimated fair value: Cash and cash equivalents $ 10,127 Accounts receivable 20,915 Prepaid expenses and other current assets 2,421 Restricted cash 2,322 Equipment, software and leasehold improvements 474 Operating lease assets 2,400 Other long-term assets 77 Deferred tax assets, net 5,932 Intangible assets 23,700 Goodwill 45,520 Total assets acquired 113,888 Accounts payable 786 Accrued royalties and fulfillment 59,036 Accrued and other current liabilities 7,032 Deferred revenue, current portion 3,526 Notes payable 12,211 Deferred tax liabilities, net 6,208 Long-term lease liabilities 1,190 Other long-term liabilities 1,621 Total liabilities assumed 91,610 Total net assets acquired 22,278 Noncontrolling interests 570 Net assets acquired $ 21,708 </t>
  </si>
  <si>
    <t>Schedule of Finite-Lived Intangible Assets Acquired as Part of Business Combination</t>
  </si>
  <si>
    <t xml:space="preserve">Acquired intangible assets have a total weighted average useful life of approximately 8 years, are being amortized using the straight line method, and are comprised of the following (in thousands): Intangible category Estimated fair value Method used to calculate fair value Estimated remaining useful life Trade name and trademarks $ 6,800 Relief-from-royalty 15 years Developed technology 5,900 Excess earnings 4 years Customer relationships 5,900 Cost-to-replace 3 years Partner relationships 5,100 Distributor method 8 years Total $ 23,700 </t>
  </si>
  <si>
    <t>Business Acquisition, Pro Forma Information</t>
  </si>
  <si>
    <t xml:space="preserve">The following table provides the supplemental pro forma revenue and net results of the combined entity had the acquisition date of Napster been the first day of our first quarter of 2018 rather than during our first quarter of 2019 (in thousands): Year Ended - Pro Forma (Unaudited) 2019 2018 Net revenue $ 178,732 $ 214,687 Net income (loss) attributable to RealNetworks (1) (29,152) (9,422) </t>
  </si>
  <si>
    <t>Fair Value Measurements (Tables)</t>
  </si>
  <si>
    <t>Financial Assets Measured at Fair Value on a Recurring Basis</t>
  </si>
  <si>
    <t xml:space="preserve">The following tables present information about our financial assets that have been measured at fair value on a recurring basis as of December 31, 2019 and 2018, and indicates the fair value hierarchy of the valuation inputs utilized to determine fair value (in thousands). Fair Value Measurements as of Amortized Cost as of December 31, 2019 December 31, 2019 Level 1 Level 2 Level 3 Total Cash and cash equivalents: Cash $ 14,887 $ — $ — $ 14,887 $ 14,887 Money market funds 1,918 — — 1,918 1,918 Total cash and cash equivalents 16,805 — — 16,805 16,805 Restricted cash equivalents 3,500 1,874 — 5,374 5,374 Total assets $ 20,305 $ 1,874 $ — $ 22,179 $ 22,179 Accrued royalties, fulfillment and other current liabilities Napster acquisition contingent consideration $ — $ — $ 2,800 $ 2,800 N/A Other long-term liabilities Napster acquisition contingent consideration — — 9,800 9,800 N/A Total liabilities $ — $ — $ 12,600 $ 12,600 N/A Fair Value Measurements as of Amortized Cost as of December 31, 2018 December 31, 2018 Level 1 Level 2 Level 3 Total Cash and cash equivalents: Cash $ 22,853 $ — $ — $ 22,853 $ 22,853 Money market funds 12,708 — — 12,708 12,708 Total cash and cash equivalents 35,561 — — 35,561 35,561 Short-term investments: Corporate notes and bonds — 24 — 24 24 Total short-term investments — 24 — 24 24 Restricted cash equivalents — 1,630 — 1,630 1,630 Warrant issued by Napster (included in Other assets) — — 865 865 — Total assets $ 35,561 $ 1,654 $ 865 $ 38,080 $ 37,215 </t>
  </si>
  <si>
    <t>Allowance for Doubtful Accounts Receivable and Sales Returns (Tables)</t>
  </si>
  <si>
    <t>Activity in Allowance for Doubtful Accounts Receivable and Sales Returns</t>
  </si>
  <si>
    <t xml:space="preserve">Activity in the allowance for doubtful accounts receivable (in thousands): Years ended December 31, 2019 2018 Balance, beginning of year $ 475 $ 725 Assumed through acquisition of Napster 81 — Addition (reduction) to allowance 24 (224) Effects of foreign currency translation (15) (26) Balance, end of year $ 565 $ 475 Activity in the allowance for sales returns (in thousands): Years ended December 31, 2019 2018 Balance, beginning of year $ 85 $ 212 Addition (reduction) to allowance (32) (126) Amounts written off (21) — Effects of foreign currency translation — (1) Balance, end of year $ 32 $ 85 Total, Allowance for Doubtful Accounts Receivable and Sales Returns $ 597 $ 560 </t>
  </si>
  <si>
    <t>Other Intangible Assets (Tables)</t>
  </si>
  <si>
    <t xml:space="preserve">Other intangible assets (in thousands): As of December 31, 2019 2018 Gross Amount Accumulated Amortization Net Gross Amount Accumulated Amortization Net Amortizing intangible assets: Customer relationships $ 41,198 $ 32,764 $ 8,434 $ 30,993 $ 30,993 $ — Developed technology 30,031 25,545 4,486 24,446 24,446 — Patents, trademarks and tradenames 10,477 4,111 6,366 3,765 3,765 — Service contracts 5,443 5,443 — 5,538 5,512 26 Total $ 87,149 $ 67,863 $ 19,286 $ 64,742 $ 64,716 $ 26 </t>
  </si>
  <si>
    <t>Schedule of Expected Amortization Expense</t>
  </si>
  <si>
    <t>Estimated future amortization of other intangible assets (in thousands): 2020 $ 4,516 2021 4,516 2022 2,631 2023 1,136 2024 1,075 Thereafter 5,412 Total $ 19,286 No impairments of other intangible assets were recognized in 2019 or 2018.</t>
  </si>
  <si>
    <t>Goodwill (Tables)</t>
  </si>
  <si>
    <t>Schedule of Goodwill</t>
  </si>
  <si>
    <t xml:space="preserve">Changes in goodwill (in thousands): December 31, 2019 2018 Balance, beginning of year Goodwill $ 327,608 $ 323,713 Accumulated impairment losses (310,653) (310,653) 16,955 13,060 Increases (decreases) due to current year acquisitions (disposals) 45,520 4,367 Effects of foreign currency translation (47) (472) 45,473 3,895 Balance, end of year Goodwill 373,081 327,608 Accumulated impairment losses (310,653) (310,653) $ 62,428 $ 16,955 See Note 4. Acquisitions, for details on our acquisitions and the impact to goodwill. Goodwill by segment (in thousands): December 31, 2019 2018 Consumer Media $ 580 $ 580 Mobile Services 2,074 2,040 Games 14,254 14,335 Napster 45,520 — Total goodwill $ 62,428 $ 16,955 </t>
  </si>
  <si>
    <t>Accrued and Other Current Liabilities (Tables)</t>
  </si>
  <si>
    <t>Accrued and Other Liabilities</t>
  </si>
  <si>
    <t xml:space="preserve">Accrued and other current liabilities (in thousands): December 31, 2019 December 31, 2018 Royalties and other fulfillment costs $ 55,750 $ 1,989 Employee compensation, commissions and benefits 6,858 4,444 Sales, VAT and other taxes payable 2,547 785 Operating lease liabilities - current 4,805 — Other 7,343 4,094 Total accrued royalties, fulfillment and other current liabilities $ 77,303 $ 11,312 </t>
  </si>
  <si>
    <t>Restructuring Charges (Tables)</t>
  </si>
  <si>
    <t>Schedule of Restructuring Charges by Type of Cost</t>
  </si>
  <si>
    <t xml:space="preserve">Restructuring charges are as follows (in thousands): Employee Separation Costs Asset Related and Other Costs Total Costs incurred and charged to expense for the year ended December 31, 2019 $ 1,770 $ 728 $ 2,498 Costs incurred and charged to expense for the year ended December 31, 2018 $ 1,873 $ — $ 1,873 </t>
  </si>
  <si>
    <t>Schedule of Restructuring Reserve by Type of Cost</t>
  </si>
  <si>
    <t xml:space="preserve">Changes to the accrued restructuring liability (which is included in Accrued and other current liabilities) for 2019 and 2018 (in thousands): Employee Separation Costs Asset Related and Other Costs Total Accrued liability as of December 31, 2017 $ 244 $ — $ 244 Costs incurred and charged to expense for the year ended December 31, 2018 1,873 — 1,873 Cash payments (1,362) — (1,362) Accrued liability as of December 31, 2018 755 — 755 Costs incurred and charged to expense for the year ended December 31, 2019, excluding noncash charges 1,770 174 1,944 Cash payments (2,203) — (2,203) Accrued liability as of December 31, 2019 $ 322 $ 174 $ 496 </t>
  </si>
  <si>
    <t>Lease Exit and Related Charges (Tables)</t>
  </si>
  <si>
    <t>Schedule Of Accrued Loss On Excess Office Facilities</t>
  </si>
  <si>
    <t xml:space="preserve"> Year Ended December 31, 2018 Accrued loss, beginning of year $ 2,058 Additions and adjustments to the lease loss accrual, including estimated sublease income (454) Less amounts paid, net of sublease income (382) Accrued loss, end of year 1,222 Less current portion (included in Accrued and other current liabilities) (346) Accrued loss, non-current portion (included in Other long term liabilities) $ 876 </t>
  </si>
  <si>
    <t>Shareholders' Equity (Tables)</t>
  </si>
  <si>
    <t>Schedule of Accumulated Other Comprehensive Income (Loss)</t>
  </si>
  <si>
    <t xml:space="preserve">Changes in components of accumulated other comprehensive loss (in thousands): Years Ended December 31, 2019 2018 Investments Accumulated other comprehensive income (loss), beginning of period $ 19 $ 2 Unrealized gains (losses), net of tax effects of $0 and $18 — 17 Net current period other comprehensive income (loss) — 17 Accumulated other comprehensive income (loss) balance, end of period $ 19 $ 19 Foreign currency translation Accumulated other comprehensive loss, beginning of period $ (61,137) $ (59,549) Translation adjustments (205) (1,588) Net current period other comprehensive income (loss) (205) (1,588) Accumulated other comprehensive loss balance, end of period $ (61,342) $ (61,137) Total accumulated other comprehensive loss, end of period $ (61,323) $ (61,118) </t>
  </si>
  <si>
    <t>Employee Stock and Benefit Plans (Tables)</t>
  </si>
  <si>
    <t>Schedule of Total Stock-based Compensation Expense</t>
  </si>
  <si>
    <t xml:space="preserve">Stock-based compensation expense recognized in our consolidated statements of operations includes amounts related to stock options, restricted stock, and employee stock purchase plans and was as follows (in thousands): Years Ended December 31, 2019 2018 Total stock-based compensation expense $ 2,881 $ 2,508 </t>
  </si>
  <si>
    <t>Weighted-Average Assumptions Used to Determine Fair Value of Options Granted</t>
  </si>
  <si>
    <t>The fair value of options granted used the following weighted average assumptions: Years ended December 31, 2019 2018 Expected dividend yield — % — % Risk-free interest rate 2.12 % 2.71 % Expected term (years) 4.0 4.3 Volatility 41 % 35 %</t>
  </si>
  <si>
    <t>Schedule of Nonvested Restricted Stock Units Activity</t>
  </si>
  <si>
    <t xml:space="preserve">Restricted stock unit and award activity was as follows (shares are in thousands): Number of Shares Weighted Average Grant Date Fair Value Per Share Total Grant Date Fair Value of Vested Awards (000's) Nonvested shares, December 31, 2017 192 $ 4.53 Granted 943 2.56 Vested (402) 3.18 $ 1,278 Forfeited/Canceled (35) 4.69 Nonvested shares, December 31, 2018 698 $ 2.63 Granted 701 2.54 Vested (499) 3.10 $ 1,547 Forfeited/Canceled (55) 3.33 Nonvested shares, December 31, 2019 845 $ 2.24 </t>
  </si>
  <si>
    <t>Schedule of Stock Options and Restricted Stock Units Activity</t>
  </si>
  <si>
    <t xml:space="preserve">Stock option activity (shares are in thousands): Options Outstanding Weighted Average Grant Date Fair Value Number of Shares Weighted Average Exercise Price Outstanding, December 31, 2017 6,076 $ 5.47 Options granted at common stock price 2,339 3.17 $ 1.01 Options exercised — — Options cancelled (1,087) 6.68 Outstanding, December 31, 2018 7,328 $ 4.56 Options granted at common stock price 988 2.33 $ 0.81 Options exercised — — Options cancelled (845) 4.67 Outstanding, December 31, 2019 7,471 $ 4.25 Exercisable, December 31, 2019 4,667 $ 4.92 Vested and expected to vest, December 31, 2019 6,335 $ 4.44 </t>
  </si>
  <si>
    <t>Income Taxes (Tables)</t>
  </si>
  <si>
    <t>Schedule of Components of Income (Loss) Before Income Taxes</t>
  </si>
  <si>
    <t xml:space="preserve">Components of income (loss) before income taxes (in thousands): Years ended December 31, 2019 2018 United States operations $ (12,567) $ (16,144) Foreign operations (7,623) (6,643) Income (loss) before income taxes $ (20,190) $ (22,787) </t>
  </si>
  <si>
    <t>Schedule of Components of Income Tax Expense (Benefit)</t>
  </si>
  <si>
    <t xml:space="preserve">Components of income tax expense (benefit) (in thousands): Years ended December 31, 2019 2018 Current: United States federal $ 454 $ 612 State and local 98 53 Foreign 546 367 Total current 1,098 1,032 Deferred: United States federal (54) 338 State and local — — Foreign 24 832 Total deferred (30) 1,170 Total income tax expense (benefit) $ 1,068 $ 2,202 </t>
  </si>
  <si>
    <t>Schedule of Effective Income Tax Rate Reconciliation</t>
  </si>
  <si>
    <t xml:space="preserve">Income tax expense differs from “expected” income tax expense (computed by applying the U.S. federal income tax rate of 21% in 2019 and 2018) due to the following (in thousands): Years ended December 31, 2019 2018 United States federal tax expense (benefit) at statutory rate $ (4,240) $ (4,785) State taxes, net of United States federal tax expense (benefit) 607 (694) Change in valuation allowance 4,389 5,804 Non-deductible stock compensation 253 448 Impact of non-U.S. jurisdictional tax rate difference (311) (117) Research and development tax credit (125) (12) Increase (reversal) of unrecognized tax benefits 96 — Basis difference in investment — 159 Non-U.S. withholding tax 283 470 Change in indefinite reinvestment assertion (72) 998 Other 188 (69) Total income tax expense (benefit) $ 1,068 $ 2,202 </t>
  </si>
  <si>
    <t>Schedule of Net Deferred Tax Assets</t>
  </si>
  <si>
    <t xml:space="preserve">Net deferred tax assets, which are recorded at December 31, 2019 and December 31, 2018 using a 21% tax rate in the U.S. following the passage of the Tax Act, are comprised of the following (in thousands): December 31, 2019 2018 Deferred tax assets: United States federal net operating loss carryforwards $ 85,270 $ 62,983 Deferred expenses 3,226 660 Research and development tax credit carryforwards 19,694 24,523 Right of use tax asset 2,696 — Stock-based compensation 2,697 2,603 State net operating loss carryforwards 13,880 11,971 Foreign net operating loss carryforwards 34,079 31,254 Deferred revenue 900 67 Equipment, software, and leasehold improvements 2,922 2,642 Intangibles 6,216 13 Net unrealized gains and basis differences on investments — 1,193 Other 455 839 Gross deferred tax assets 172,035 138,748 Less valuation allowance 160,783 137,246 Gross deferred tax assets, net of valuation allowance $ 11,252 $ 1,502 Deferred tax liabilities: Other intangible assets $ (4,667) $ (155) Right of use tax liability (2,333) — Undistributed foreign earnings (909) (1,001) Other (838) (663) Net unrealized gains and basis differences on investments (2,916) — Gross deferred tax liabilities (11,663) (1,819) Net deferred tax assets (liabilities) $ (411) $ (317) </t>
  </si>
  <si>
    <t>Schedule of Unrecognized Tax Benefits</t>
  </si>
  <si>
    <t xml:space="preserve">Reconciliation of the beginning and ending balances of the total amounts of unrecognized tax benefits (in thousands): Years ended December 31, 2019 2018 Balance, beginning of year $ 374 $ 358 Increases related to prior year tax positions 4,125 8 Decreases related to prior year tax positions (85) — Increases related to current year tax positions 606 8 Balance, end of year $ 5,020 $ 374 </t>
  </si>
  <si>
    <t>Earnings (Loss) Per Share (Tables)</t>
  </si>
  <si>
    <t>Calculation of Basic and Diluted Earnings Per Share</t>
  </si>
  <si>
    <t xml:space="preserve">Basic and diluted net income (loss) per share (EPS) (in thousands, except per share data): Years ended December 31, 2019 2018 Net income (loss) attributable to RealNetworks $ (20,001) $ (24,989) Weighted average common shares outstanding used to compute basic EPS 37,994 37,582 Dilutive effect of stock based awards — — Weighted average common shares outstanding used to compute diluted EPS 37,994 37,582 Basic EPS from continuing operations attributable to RealNetworks $ (0.53) $ (0.66) Diluted EPS from continuing operations attributable to RealNetworks $ (0.53) $ (0.66) </t>
  </si>
  <si>
    <t>Leases (Tables)</t>
  </si>
  <si>
    <t>Lease, Cost</t>
  </si>
  <si>
    <t xml:space="preserve">Details related to lease expense and supplemental cash flow were as follows (in thousands): Year ended December 31, 2019 Operating lease expense $ 5,600 Variable lease expense 877 Sublease income (2,028) Net lease expense $ 4,449 Operating cash outflows for lease liabilities $ 5,643 </t>
  </si>
  <si>
    <t>Lessee, Operating Lease, Disclosure</t>
  </si>
  <si>
    <t>Details related to lease term and discount rate were as follows: December 31, Weighted-average remaining lease term (in years) 4 years Weighted-average discount rate 5.14 %</t>
  </si>
  <si>
    <t>Lessee, Operating Lease, Liability, Maturity</t>
  </si>
  <si>
    <t xml:space="preserve">Future minimum lease payments as of December 31, 2019 are as follows (in thousands): Office Leases 2020 $ 5,057 2021 3,276 2022 2,426 2023 2,348 2024 1,634 Thereafter — Total minimum payments (a) 14,741 Less: Imputed interest 1,470 Present value of total minimum payments (b) $ 13,271 </t>
  </si>
  <si>
    <t>Segment Information (Tables)</t>
  </si>
  <si>
    <t>Segment Results</t>
  </si>
  <si>
    <t xml:space="preserve">Segment results for the years ended December 31, 2019 and 2018 were as follows (in thousands): Consumer Media 2019 2018 Revenue $ 13,170 $ 18,168 Cost of revenue 3,031 3,858 Gross profit 10,139 14,310 Operating expenses 11,186 14,419 Operating income (loss) $ (1,047) $ (109) Mobile Services 2019 2018 Revenue $ 27,143 $ 29,670 Cost of revenue 7,500 8,623 Gross profit 19,643 21,047 Operating expenses 29,340 28,066 Operating income (loss) $ (9,697) $ (7,019) Games 2019 2018 Revenue $ 25,489 $ 21,672 Cost of revenue 6,975 6,123 Gross profit 18,514 15,549 Operating expenses 20,220 20,324 Operating income (loss) $ (1,706) $ (4,775) Napster 2019 2018 Revenue $ 106,311 $ — Cost of revenue 85,901 — Gross profit 20,410 — Operating expenses 25,789 — Operating income (loss) $ (5,379) $ — Corporate 2019 2018 Cost of revenue $ (280) $ (877) Operating expenses 14,894 11,245 Operating income (loss) $ (14,614) $ (10,368) </t>
  </si>
  <si>
    <t>Revenue by Geographic Region</t>
  </si>
  <si>
    <t xml:space="preserve">Our customers consist primarily of consumers and corporations located in the U.S., Europe and various foreign countries (Rest of the World). Revenue by geographic region (in thousands): Years ended December 31, 2019 2018 United States $ 83,360 $ 35,803 Europe 64,484 12,144 Rest of the World 24,269 21,563 Total $ 172,113 $ 69,510 </t>
  </si>
  <si>
    <t>Long-Lived Assets by Geographic Region</t>
  </si>
  <si>
    <t xml:space="preserve">Long-lived assets (consists of equipment, software, leasehold improvements, operating lease assets, other intangible assets, and goodwill) by geographic region (in thousands): December 31, 2019 2018 United States $ 83,342 $ 11,823 Europe 10,504 6,761 Rest of the World 2,281 1,151 Total long-lived assets $ 96,127 $ 19,735 </t>
  </si>
  <si>
    <t>Quarterly Information (Unaudited) (Tables)</t>
  </si>
  <si>
    <t>Schedule of Quarterly Financial Information</t>
  </si>
  <si>
    <t>The following table summarizes the unaudited statement of operations for each quarter of 2019 and 2018 (in thousands, except per share data): Total Dec. 31 Sept. 30 June 30 Mar. 31 2019 Net revenue $ 172,113 $ 43,400 $ 44,993 $ 44,248 $ 39,472 Gross profit 68,986 18,703 18,715 16,966 14,602 Operating (loss) income (32,443) (5,883) (6,265) (9,391) (10,904) Net income (loss) attributable to RealNetworks (2) (20,001) (6,364) (5,968) (9,202) 1,533 Basic net income (loss) per share (1) : Net income (loss) per share - basic (0.53) (0.17) (0.16) (0.24) 0.04 Diluted net income (loss) per share (1) : Net income (loss) per share - diluted (0.53) (0.17) (0.16) (0.24) 0.04 2018 Net revenue $ 69,510 $ 16,557 $ 17,579 $ 15,724 $ 19,650 Gross profit 51,783 12,830 13,340 11,099 14,514 Operating (loss) income (22,271) (5,556) (4,928) (6,833) (4,954) Net income (loss) attributable to RealNetworks (2) (24,989) (6,904) (5,977) (6,930) (5,178) Basic net income (loss) per share (1) : Net income (loss) per share - basic (0.66) (0.18) (0.16) (0.18) (0.14) Diluted net income (loss) per share (1) : Net income (loss) per share - diluted (0.66) (0.18) (0.16) (0.18) (0.14) (1) The sum of the quarterly net income per share amounts will not necessarily equal net income per share for the year due to the use of weighted average quarterly shares and the effects of rounding. (2) Net income attributable to RealNetworks for the quarter ended March 31, 2019 includes $12.3 million related to RealNetworks' gain on consolidation of Napster, as described in more detail in Note 4. Acquisitions.</t>
  </si>
  <si>
    <t>Description of Business and Summary of Significant Accounting Policies (Narrative) (Detail) - USD ($)</t>
  </si>
  <si>
    <t>3 Months Ended</t>
  </si>
  <si>
    <t>Sep. 30, 2019</t>
  </si>
  <si>
    <t>Mar. 31, 2019</t>
  </si>
  <si>
    <t>Sep. 30, 2018</t>
  </si>
  <si>
    <t>Jun. 30, 2018</t>
  </si>
  <si>
    <t>Mar. 31, 2018</t>
  </si>
  <si>
    <t>Dec. 31, 2017</t>
  </si>
  <si>
    <t>Depreciation expense</t>
  </si>
  <si>
    <t>Advertising Expense</t>
  </si>
  <si>
    <t>Advertising expense</t>
  </si>
  <si>
    <t>Cash, Cash Equivalents, Restricted Cash and Restricted Cash Equivalents</t>
  </si>
  <si>
    <t>Operating Income (Loss)</t>
  </si>
  <si>
    <t>Cash</t>
  </si>
  <si>
    <t>Equipment and Software | Minimum</t>
  </si>
  <si>
    <t>Useful life</t>
  </si>
  <si>
    <t>3 years</t>
  </si>
  <si>
    <t>Equipment and Software | Maximum</t>
  </si>
  <si>
    <t>5 years</t>
  </si>
  <si>
    <t>Recent Accounting Pronouncements (Details) - USD ($)</t>
  </si>
  <si>
    <t>Jan. 01, 2019</t>
  </si>
  <si>
    <t>Operating Lease, Liability</t>
  </si>
  <si>
    <t>Revenue Recognition (Disaggregation of Revenue) (Details) - USD ($) $ in Thousands</t>
  </si>
  <si>
    <t>Disaggregation of Revenue [Line Items]</t>
  </si>
  <si>
    <t>Accounts receivable</t>
  </si>
  <si>
    <t>Consumer Media</t>
  </si>
  <si>
    <t>Consumer Media | Business To Business</t>
  </si>
  <si>
    <t>Consumer Media | Sales Channel, Directly to Consumer</t>
  </si>
  <si>
    <t>Consumer Media | Software License</t>
  </si>
  <si>
    <t>Consumer Media | Advertising And Other</t>
  </si>
  <si>
    <t>Consumer Media | Subscription Services</t>
  </si>
  <si>
    <t>Consumer Media | Product Sales</t>
  </si>
  <si>
    <t>Mobile Services</t>
  </si>
  <si>
    <t>Mobile Services | Business To Business</t>
  </si>
  <si>
    <t>Mobile Services | Sales Channel, Directly to Consumer</t>
  </si>
  <si>
    <t>Mobile Services | Software License</t>
  </si>
  <si>
    <t>Mobile Services | Advertising And Other</t>
  </si>
  <si>
    <t>Mobile Services | Subscription Services</t>
  </si>
  <si>
    <t>Mobile Services | Product Sales</t>
  </si>
  <si>
    <t>Games</t>
  </si>
  <si>
    <t>Games | Business To Business</t>
  </si>
  <si>
    <t>Games | Sales Channel, Directly to Consumer</t>
  </si>
  <si>
    <t>Games | Software License</t>
  </si>
  <si>
    <t>Games | Advertising And Other</t>
  </si>
  <si>
    <t>Games | Subscription Services</t>
  </si>
  <si>
    <t>Games | Product Sales</t>
  </si>
  <si>
    <t>Napster</t>
  </si>
  <si>
    <t>Napster | Business To Business</t>
  </si>
  <si>
    <t>Napster | Sales Channel, Directly to Consumer</t>
  </si>
  <si>
    <t>Napster | Software License</t>
  </si>
  <si>
    <t>Napster | Advertising And Other</t>
  </si>
  <si>
    <t>Napster | Subscription Services</t>
  </si>
  <si>
    <t>Napster | Product Sales</t>
  </si>
  <si>
    <t>Revenue Recognition (Additional Information) (Details) - USD ($)</t>
  </si>
  <si>
    <t>Jan. 01, 2018</t>
  </si>
  <si>
    <t>Revenue, Initial Application Period Cumulative Effect Transition [Line Items]</t>
  </si>
  <si>
    <t>Contract with customer, liability</t>
  </si>
  <si>
    <t>Accounting Standards Update 2014-09</t>
  </si>
  <si>
    <t>Acquisitions and Disposals (Details) - USD ($)</t>
  </si>
  <si>
    <t>Jan. 18, 2019</t>
  </si>
  <si>
    <t>Apr. 16, 2018</t>
  </si>
  <si>
    <t>Nov. 30, 2017</t>
  </si>
  <si>
    <t>Business Acquisition [Line Items]</t>
  </si>
  <si>
    <t>Business Combination, Step Acquisition, Equity Interest in Acquiree, Remeasurement Gain</t>
  </si>
  <si>
    <t>Business Combination, Consideration Transferred, Settlement of Debt and Warrants</t>
  </si>
  <si>
    <t>Business Combination, Acquisition of Less than 100 Percent, Noncontrolling Interest, Fair Value</t>
  </si>
  <si>
    <t>Business Combination, Step Acquisition, Remeasurement Gain and Gains (Losses) From Other Preexisting Relationships</t>
  </si>
  <si>
    <t>Guarantor Obligations, Maximum Exposure, Undiscounted, Gain (loss) on Elimination</t>
  </si>
  <si>
    <t>Business Acquisition, Pro Forma Net Income (Loss)</t>
  </si>
  <si>
    <t>Business Acquisition, Pro Forma Revenue</t>
  </si>
  <si>
    <t>Business Acquisition, Pro Forma Transaction Expenses</t>
  </si>
  <si>
    <t>Business Acquisition, Transaction Costs</t>
  </si>
  <si>
    <t>Increases (decreases) due to current year acquisitions (disposals)</t>
  </si>
  <si>
    <t>Goodwill, Purchase Accounting Adjustments</t>
  </si>
  <si>
    <t>Line of Credit</t>
  </si>
  <si>
    <t>Netherlands-Based Game Development Studio</t>
  </si>
  <si>
    <t>Percentage of shares acquired</t>
  </si>
  <si>
    <t>100.00%</t>
  </si>
  <si>
    <t>Net cash consideration</t>
  </si>
  <si>
    <t>Intangible assets acquired</t>
  </si>
  <si>
    <t>Rhapsody America LLC</t>
  </si>
  <si>
    <t>4200.00%</t>
  </si>
  <si>
    <t>Business Combination, Contingent Consideration, Liability</t>
  </si>
  <si>
    <t>Total equity interest in acquiree</t>
  </si>
  <si>
    <t>8400.00%</t>
  </si>
  <si>
    <t>Initial cash consideration</t>
  </si>
  <si>
    <t>Consideration paid at closing</t>
  </si>
  <si>
    <t>Additional amount paid to seller</t>
  </si>
  <si>
    <t>Proceeds from sale of interest in acquiree</t>
  </si>
  <si>
    <t>Full amount to be paid to sell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Restricted Cash</t>
  </si>
  <si>
    <t>Business Combination, Recognized Identifiable Assets Acquired and Liabilities Assumed, Operating Lease Assets</t>
  </si>
  <si>
    <t>Business Combination, Recognized Identifiable Assets Acquired and Liabilities Assumed, Assets, Other</t>
  </si>
  <si>
    <t>Business Combination Recognized Identifiable Assets Acquired and Liabilities Assumed, Deferred Tax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Accrued Royalties and Fulfillment</t>
  </si>
  <si>
    <t>Business Combination, Recognized Identifiable Assets Acquired and Liabilities Assumed, Accrued and Other Liabilities, Current</t>
  </si>
  <si>
    <t>Business Combination, Recognized Identifiable Assets Acquired and Liabilities Assumed, Contract with Customer, Liability, Current</t>
  </si>
  <si>
    <t>Business Combination, Recognized Identifiable Assets Acquired and Liabilities Assumed, Notes Payable</t>
  </si>
  <si>
    <t>Business Combination, Recognized Identifiable Assets Acquired and Liabilities Assumed, Deferred Tax Liabilities</t>
  </si>
  <si>
    <t>Business Combination, Recognized Identifiable Asset Acquired and Liability Assumed, Lease Obligation</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Business Combination, Recognized Identifiable Assets Acquired and Liabilities Assumed, Finite-Lived Intangibles</t>
  </si>
  <si>
    <t>Business Combination, Recognized Identifiable Assets Acquired and Liabilities Assumed, Property, Plant, and Equipment</t>
  </si>
  <si>
    <t>Rhapsody America LLC | Minimum</t>
  </si>
  <si>
    <t>Rhapsody America LLC | Maximum</t>
  </si>
  <si>
    <t>Rhapsody America LLC | Rhapsody America LLC</t>
  </si>
  <si>
    <t>Noncontrolling interest percentage</t>
  </si>
  <si>
    <t>1600.00%</t>
  </si>
  <si>
    <t>Rhapsody America LLC | Other Operating Income (Expense) [Member]</t>
  </si>
  <si>
    <t>Business Combination, Consideration Transferred, Gain (Loss) on Settlement of Debt and Warrants</t>
  </si>
  <si>
    <t>Business Acquisition, Release of Preexisting Foreign Currency, Adjustments</t>
  </si>
  <si>
    <t>Rhapsody America LLC | Trademarks and Trade Names</t>
  </si>
  <si>
    <t>Rhapsody America LLC | Developed Technology Rights</t>
  </si>
  <si>
    <t>Rhapsody America LLC | Customer relationships</t>
  </si>
  <si>
    <t>Rhapsody America LLC | Partner Relationships</t>
  </si>
  <si>
    <t>Accrued Royalties, Fulfillment and Other Liabilities, Current [Member] | Rhapsody America LLC</t>
  </si>
  <si>
    <t>Other Noncurrent Liabilities [Member] | Rhapsody America LLC</t>
  </si>
  <si>
    <t>Napster | Operating Segments</t>
  </si>
  <si>
    <t>Fair Value Measurements (Financial Assets Measured at Fair Value on a Recurring Basis) (Detail) - USD ($) $ in Thousands</t>
  </si>
  <si>
    <t>Fair Value, Balance Sheet Grouping, Financial Statement Captions [Line Items]</t>
  </si>
  <si>
    <t>Financial assets fair value</t>
  </si>
  <si>
    <t>Amortized Cost</t>
  </si>
  <si>
    <t>Business Combination, Contingent Consideration, Liability, Current</t>
  </si>
  <si>
    <t>Business Combination, Contingent Consideration, Liability, Noncurrent</t>
  </si>
  <si>
    <t>Cash and Cash Equivalents</t>
  </si>
  <si>
    <t>Cash and Cash Equivalents | Cash</t>
  </si>
  <si>
    <t>Cash and Cash Equivalents | Money market funds</t>
  </si>
  <si>
    <t>Short-term Investments</t>
  </si>
  <si>
    <t>Short-term Investments | Corporate notes and bonds</t>
  </si>
  <si>
    <t>Related Party Investment | Napster acquisition contingent consideration</t>
  </si>
  <si>
    <t>Level 1</t>
  </si>
  <si>
    <t>Level 1 | Napster</t>
  </si>
  <si>
    <t>Level 1 | Cash and Cash Equivalents</t>
  </si>
  <si>
    <t>Level 1 | Cash and Cash Equivalents | Cash</t>
  </si>
  <si>
    <t>Level 1 | Cash and Cash Equivalents | Money market funds</t>
  </si>
  <si>
    <t>Level 1 | Short-term Investments</t>
  </si>
  <si>
    <t>Level 1 | Short-term Investments | Corporate notes and bonds</t>
  </si>
  <si>
    <t>Level 1 | Restricted cash equivalents</t>
  </si>
  <si>
    <t>Level 1 | Related Party Investment | Napster acquisition contingent consideration</t>
  </si>
  <si>
    <t>Level 2</t>
  </si>
  <si>
    <t>Level 2 | Napster</t>
  </si>
  <si>
    <t>Level 2 | Cash and Cash Equivalents</t>
  </si>
  <si>
    <t>Level 2 | Cash and Cash Equivalents | Cash</t>
  </si>
  <si>
    <t>Level 2 | Cash and Cash Equivalents | Money market funds</t>
  </si>
  <si>
    <t>Level 2 | Short-term Investments</t>
  </si>
  <si>
    <t>Level 2 | Short-term Investments | Corporate notes and bonds</t>
  </si>
  <si>
    <t>Level 2 | Restricted cash equivalents</t>
  </si>
  <si>
    <t>Level 2 | Related Party Investment | Napster acquisition contingent consideration</t>
  </si>
  <si>
    <t>Level 3</t>
  </si>
  <si>
    <t>Level 3 | Napster</t>
  </si>
  <si>
    <t>Level 3 | Cash and Cash Equivalents</t>
  </si>
  <si>
    <t>Level 3 | Cash and Cash Equivalents | Cash</t>
  </si>
  <si>
    <t>Level 3 | Cash and Cash Equivalents | Money market funds</t>
  </si>
  <si>
    <t>Level 3 | Short-term Investments</t>
  </si>
  <si>
    <t>Level 3 | Short-term Investments | Corporate notes and bonds</t>
  </si>
  <si>
    <t>Level 3 | Restricted cash equivalents</t>
  </si>
  <si>
    <t>Level 3 | Related Party Investment | Napster acquisition contingent consideration</t>
  </si>
  <si>
    <t>Fair Value Measurements (Additional Information) (Detail) - USD ($)</t>
  </si>
  <si>
    <t>Unrestricted Cash and Cash Equivalents, Minimum Amount Required</t>
  </si>
  <si>
    <t>Decrease in fair value of warrants</t>
  </si>
  <si>
    <t>Allowance for Doubtful Accounts Receivable and Sales Returns (Activity in Allowance for Doubtful Accounts Receivable and Sales Returns) (Detail) - USD ($) $ in Thousands</t>
  </si>
  <si>
    <t>SEC Schedule, 12-09, Movement in Valuation Allowances and Reserves [Roll Forward]</t>
  </si>
  <si>
    <t>Beginning Balance</t>
  </si>
  <si>
    <t>Ending Balance</t>
  </si>
  <si>
    <t>Allowance of doubtful AR assumed from Acquisition</t>
  </si>
  <si>
    <t>Allowance for Doubtful Accounts Receivable</t>
  </si>
  <si>
    <t>Addition (reduction) to allowance</t>
  </si>
  <si>
    <t>Effects of foreign currency translation</t>
  </si>
  <si>
    <t>Allowance for Sales Returns</t>
  </si>
  <si>
    <t>Amounts written off</t>
  </si>
  <si>
    <t>Allowance for Doubtful Accounts Receivable and Sales Returns (Additional Information) (Detail) $ in Thousands</t>
  </si>
  <si>
    <t>Sep. 30, 2019USD ($)</t>
  </si>
  <si>
    <t>Jun. 30, 2019USD ($)</t>
  </si>
  <si>
    <t>Mar. 31, 2019USD ($)</t>
  </si>
  <si>
    <t>Dec. 31, 2018USD ($)</t>
  </si>
  <si>
    <t>Sep. 30, 2018USD ($)</t>
  </si>
  <si>
    <t>Jun. 30, 2018USD ($)</t>
  </si>
  <si>
    <t>Mar. 31, 2018USD ($)</t>
  </si>
  <si>
    <t>Dec. 31, 2019USD ($)Customer</t>
  </si>
  <si>
    <t>Dec. 31, 2018USD ($)Customer</t>
  </si>
  <si>
    <t>Concentration Risk [Line Items]</t>
  </si>
  <si>
    <t>Net revenue</t>
  </si>
  <si>
    <t>Accounts Receivable</t>
  </si>
  <si>
    <t>Percentage by major customer</t>
  </si>
  <si>
    <t>10.00%</t>
  </si>
  <si>
    <t>1000.00%</t>
  </si>
  <si>
    <t>Accounts Receivable | Company A</t>
  </si>
  <si>
    <t>31.00%</t>
  </si>
  <si>
    <t>2300.00%</t>
  </si>
  <si>
    <t>Accounts Receivable | Company B</t>
  </si>
  <si>
    <t>11.00%</t>
  </si>
  <si>
    <t>1100.00%</t>
  </si>
  <si>
    <t>Accounts Receivable | Company C</t>
  </si>
  <si>
    <t>Mobile Services | Revenue by Segment</t>
  </si>
  <si>
    <t>Number of major customers | Customer</t>
  </si>
  <si>
    <t>14.00%</t>
  </si>
  <si>
    <t>Other Intangible Assets (Schedule of Intangible Asset by Class) (Detail) - USD ($) $ in Thousands</t>
  </si>
  <si>
    <t>Schedule of Finite-Lived Intangible Assets and Indefinite-lived intangible assets [Line Items]</t>
  </si>
  <si>
    <t>Gross Amount</t>
  </si>
  <si>
    <t>Accumulated Amortization</t>
  </si>
  <si>
    <t>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t>
  </si>
  <si>
    <t>Developed technology</t>
  </si>
  <si>
    <t>Patents, trademarks and tradenames</t>
  </si>
  <si>
    <t>Service contracts</t>
  </si>
  <si>
    <t>Other Intangible Assets (Additional Information and Expected Amortization) (Details) - USD ($) $ in Thousands</t>
  </si>
  <si>
    <t>Finite-Lived Intangible Assets [Line Items]</t>
  </si>
  <si>
    <t>Amortization expense</t>
  </si>
  <si>
    <t>Amortization Expense, Fiscal Year Maturity [Abstract]</t>
  </si>
  <si>
    <t>Goodwill (Changes in Goodwill) (Detail) - USD ($)</t>
  </si>
  <si>
    <t>Goodwill [Roll Forward]</t>
  </si>
  <si>
    <t>Balance, beginning of year, Goodwill, gross</t>
  </si>
  <si>
    <t>Balance, beginning of year, Accumulated impairment lossses</t>
  </si>
  <si>
    <t>Balance, beginning of year, Goodwill, Net</t>
  </si>
  <si>
    <t>Total goodwill increase (decrease)</t>
  </si>
  <si>
    <t>Balance, end of year, Goodwill, gross</t>
  </si>
  <si>
    <t>Balance, end of year, Accumulated impairment lossses</t>
  </si>
  <si>
    <t>Balance, end of year, Goodwill, Net</t>
  </si>
  <si>
    <t>Goodwill (Goodwill by Segments and Acquisition) (Detail) - USD ($) $ in Thousands</t>
  </si>
  <si>
    <t>Goodwill [Line Items]</t>
  </si>
  <si>
    <t>Accrued and Other Current Liabilities (Detail) - USD ($)</t>
  </si>
  <si>
    <t>Product Warranty Liability [Line Items]</t>
  </si>
  <si>
    <t>Royalties and other fulfillment costs</t>
  </si>
  <si>
    <t>Employee compensation, commissions and benefits</t>
  </si>
  <si>
    <t>Sales, VAT and other taxes payable</t>
  </si>
  <si>
    <t>Operating Lease, Liability, Current</t>
  </si>
  <si>
    <t>Other</t>
  </si>
  <si>
    <t>Total accrued royalties, fulfillment and other current liabilities</t>
  </si>
  <si>
    <t>Prepaid Royalties</t>
  </si>
  <si>
    <t>Notes Payable and Long-term Debt (Details) - USD ($)</t>
  </si>
  <si>
    <t>6 Months Ended</t>
  </si>
  <si>
    <t>Apr. 30, 2019</t>
  </si>
  <si>
    <t>Related Party Transaction [Line Items]</t>
  </si>
  <si>
    <t>Related Party Transaction, Accounts Receivable Purchasing Agreement, Percent Upfront</t>
  </si>
  <si>
    <t>Debt Issuance Costs, Line of Credit Arrangements, Gross</t>
  </si>
  <si>
    <t>Restricted Cash and Investments, Current</t>
  </si>
  <si>
    <t>Other Noncurrent Assets [Member]</t>
  </si>
  <si>
    <t>Unamortized Debt Issuance Expense</t>
  </si>
  <si>
    <t>Other Current Assets [Member]</t>
  </si>
  <si>
    <t>Debt Instrument, Covenant, Amount Outstanding Under Agreement, Percent, Minimum</t>
  </si>
  <si>
    <t>Revolving Credit Facility [Member]</t>
  </si>
  <si>
    <t>Line of Credit Facility, Maximum Borrowing Capacity</t>
  </si>
  <si>
    <t>Debt Instrument, Description of Variable Rate Basis</t>
  </si>
  <si>
    <t>5.5%,</t>
  </si>
  <si>
    <t>Revolving Credit Facility [Member] | Napster</t>
  </si>
  <si>
    <t>Line of Credit Facility, Interest Rate at Period End</t>
  </si>
  <si>
    <t>225.00%</t>
  </si>
  <si>
    <t>Revolving Credit Facility [Member] | Prime Rate [Member]</t>
  </si>
  <si>
    <t>Debt Instrument, Basis Spread on Variable Rate</t>
  </si>
  <si>
    <t>50.00%</t>
  </si>
  <si>
    <t>Revolving Credit Facility [Member] | Euribor Future [Member] | Napster</t>
  </si>
  <si>
    <t>Revolving Credit Facility [Member] | Euribor Future [Member] | Napster | Minimum</t>
  </si>
  <si>
    <t>0.00%</t>
  </si>
  <si>
    <t>Restructuring Charges (Details) - USD ($)</t>
  </si>
  <si>
    <t>Restructuring Cost and Reserve [Line Items]</t>
  </si>
  <si>
    <t>Costs incurred and charged to expense</t>
  </si>
  <si>
    <t>Restructuring Reserve [Roll Forward]</t>
  </si>
  <si>
    <t>Accrued liability beginning balance</t>
  </si>
  <si>
    <t>Cash payments</t>
  </si>
  <si>
    <t>Accrued liability ending balance</t>
  </si>
  <si>
    <t>Employee Separation Costs</t>
  </si>
  <si>
    <t>Contract Termination</t>
  </si>
  <si>
    <t>Lease Exit and Related Charges (Changes to Accrued Loss on Excess Office Facilities) (Detail) - USD ($) $ in Thousands</t>
  </si>
  <si>
    <t>Percent reduction in office space</t>
  </si>
  <si>
    <t>15.00%</t>
  </si>
  <si>
    <t>Accrued Loss on Excess Office Facilities [Roll Forward]</t>
  </si>
  <si>
    <t>Accrued loss, beginning of year</t>
  </si>
  <si>
    <t>Additions and adjustments to the lease loss accrual, including estimated sublease income</t>
  </si>
  <si>
    <t>Less amounts paid, net of sublease income</t>
  </si>
  <si>
    <t>Accrued loss, end of year</t>
  </si>
  <si>
    <t>Less current portion (included in Accrued and other current liabilities)</t>
  </si>
  <si>
    <t>Accrued loss, non-current portion (included in Other long term liabilities)</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0 and $18</t>
  </si>
  <si>
    <t>Accumulated other comprehensive loss balance, end of period</t>
  </si>
  <si>
    <t>Total accumulated other comprehensive loss, end of period</t>
  </si>
  <si>
    <t>Investments</t>
  </si>
  <si>
    <t>Accumulated Other Comprehensive Income (Loss), Tax [Abstract]</t>
  </si>
  <si>
    <t>Unrealized gains (losses), tax effects</t>
  </si>
  <si>
    <t>Foreign currency translation</t>
  </si>
  <si>
    <t>Translation adjustments</t>
  </si>
  <si>
    <t>Shareholders’ Equity (Narrative) (Details)</t>
  </si>
  <si>
    <t>Dec. 31, 2019USD ($)vote</t>
  </si>
  <si>
    <t>Feb. 10, 2020USD ($)</t>
  </si>
  <si>
    <t>Class of Stock [Line Items]</t>
  </si>
  <si>
    <t>Number of votes available | vote</t>
  </si>
  <si>
    <t>Multiple of common stock dividends awarded</t>
  </si>
  <si>
    <t>Employee Stock and Benefit Plans (Equity Compensation Plans Narrative) (Details) $ in Thousands</t>
  </si>
  <si>
    <t>Dec. 31, 2019USD ($)shares</t>
  </si>
  <si>
    <t>Dec. 31, 2018USD ($)shares</t>
  </si>
  <si>
    <t>Share-based Compensation Arrangement by Share-based Payment Award [Line Items]</t>
  </si>
  <si>
    <t>Capital shares reserved for future issuance</t>
  </si>
  <si>
    <t>Total stock-based compensation expense | $</t>
  </si>
  <si>
    <t>Total unrecognized compensation cost | $</t>
  </si>
  <si>
    <t>Total unrecognized compensation cost, expected recognition period</t>
  </si>
  <si>
    <t>2 years 10 months 24 days</t>
  </si>
  <si>
    <t>Stock reserved for future issuance</t>
  </si>
  <si>
    <t>Stock Options</t>
  </si>
  <si>
    <t>Vesting period</t>
  </si>
  <si>
    <t>4 years</t>
  </si>
  <si>
    <t>Stock Options | Minimum</t>
  </si>
  <si>
    <t>Expiration period</t>
  </si>
  <si>
    <t>7 years</t>
  </si>
  <si>
    <t>Restricted Stock | Minimum</t>
  </si>
  <si>
    <t>2 years</t>
  </si>
  <si>
    <t>Restricted Stock | Maximum</t>
  </si>
  <si>
    <t>2005 Plan | Restricted Stock Unit</t>
  </si>
  <si>
    <t>Factor for increase</t>
  </si>
  <si>
    <t>Employee Stock and Benefit Plans (Weighted-Average Assumptions Used to Determine Fair Value of Options Granted) (Detail)</t>
  </si>
  <si>
    <t>Expected dividend yield</t>
  </si>
  <si>
    <t>Risk-free interest rate</t>
  </si>
  <si>
    <t>2.12%</t>
  </si>
  <si>
    <t>2.71%</t>
  </si>
  <si>
    <t>Expected term</t>
  </si>
  <si>
    <t>4 years 3 months 18 days</t>
  </si>
  <si>
    <t>Volatility</t>
  </si>
  <si>
    <t>41.00%</t>
  </si>
  <si>
    <t>35.00%</t>
  </si>
  <si>
    <t>Employee Stock and Benefit Plans (Restricted Stock Unit and Award Activity) (Details) - Restricted Stock Unit - USD ($) $ / shares in Units, shares in Thousands, $ in Thousands</t>
  </si>
  <si>
    <t>Number of Shares [Roll Forward]</t>
  </si>
  <si>
    <t>Nonvested shares, beginning of year (in shares)</t>
  </si>
  <si>
    <t>Granted (in shares)</t>
  </si>
  <si>
    <t>Vested (in shares)</t>
  </si>
  <si>
    <t>Forfeited/Canceled (in shares)</t>
  </si>
  <si>
    <t>Nonvested shares, end of year (in shares)</t>
  </si>
  <si>
    <t>Weighted Average Grant Date Fair Value [Roll Forward]</t>
  </si>
  <si>
    <t>Nonvested shares, beginning of year (in dollars per share)</t>
  </si>
  <si>
    <t>Granted (in dollars per share)</t>
  </si>
  <si>
    <t>Vested (in dollars per share)</t>
  </si>
  <si>
    <t>Forfeited/Canceled (in dollars per share)</t>
  </si>
  <si>
    <t>Total Fair Value of Vested Awards</t>
  </si>
  <si>
    <t>Total fair value of vested awards</t>
  </si>
  <si>
    <t>Additional Information</t>
  </si>
  <si>
    <t>Aggregate intrinsic value, outstanding</t>
  </si>
  <si>
    <t>Weighted average remaining contractual term</t>
  </si>
  <si>
    <t>1 year</t>
  </si>
  <si>
    <t>Employee Stock and Benefit Plans (Stock Option Activity) (Details) - Stock Options - USD ($) $ / shares in Units, shares in Thousands, $ in Thousands</t>
  </si>
  <si>
    <t>Options Outstanding, Number of Shares [Roll Forward]</t>
  </si>
  <si>
    <t>Number of shares, beginning balance</t>
  </si>
  <si>
    <t>Number of shares, Options granted at common stock price</t>
  </si>
  <si>
    <t>Number of shares, Options exercised</t>
  </si>
  <si>
    <t>Number of shares, Options cancelled</t>
  </si>
  <si>
    <t>Number of shares, ending balance</t>
  </si>
  <si>
    <t>Number of shares, Exercisable</t>
  </si>
  <si>
    <t>Number of shares, Vested and expected to vest</t>
  </si>
  <si>
    <t>Options Outstanding, Weighted Average Exercise Price [Roll Forward]</t>
  </si>
  <si>
    <t>Weighted average exercise price, beginning balance (in dollars per share)</t>
  </si>
  <si>
    <t>Weighted average exercise price, Options granted at common stock price (in dollars per share)</t>
  </si>
  <si>
    <t>Weighted average exercise price, Options exercised (in dollars per share)</t>
  </si>
  <si>
    <t>Weighted average exercise price, Options canceled (in dollars per share)</t>
  </si>
  <si>
    <t>Weighted average exercise price, ending balance (in dollars per share)</t>
  </si>
  <si>
    <t>Weighted average exercise price, exercisable (in dollars per share)</t>
  </si>
  <si>
    <t>Weighted average exercise price, vested and expected to vest (in dollars per share)</t>
  </si>
  <si>
    <t>Weighted Average Fair Value Grant</t>
  </si>
  <si>
    <t>Weighted average fair value grant, Options granted at common stock prrice (in dollars per share)</t>
  </si>
  <si>
    <t>Options, Additional Information</t>
  </si>
  <si>
    <t>Weighted average remaining contractual life, outstanding</t>
  </si>
  <si>
    <t>4 years 4 months 24 days</t>
  </si>
  <si>
    <t>Weighted average remaining contractual life, exercisable</t>
  </si>
  <si>
    <t>3 years 8 months 12 days</t>
  </si>
  <si>
    <t>Weighted average remaining contractual life, vested and expected to vest</t>
  </si>
  <si>
    <t>4 years 2 months 12 days</t>
  </si>
  <si>
    <t>Intrinsic value, options exercised</t>
  </si>
  <si>
    <t>Employee Stock and Benefit Plans (Employee Stock Purchase Plan Narrative) (Details) - USD ($) $ in Thousands</t>
  </si>
  <si>
    <t>Employee Stock Purchase Plan</t>
  </si>
  <si>
    <t>Discount from market price percentage from ofering date</t>
  </si>
  <si>
    <t>85.00%</t>
  </si>
  <si>
    <t>Shares purchased under ESPP</t>
  </si>
  <si>
    <t>Employee Stock and Benefit Plans (Retirement Savings Plan Narrative) (Details) - USD ($) $ in Millions</t>
  </si>
  <si>
    <t>Contribution amount</t>
  </si>
  <si>
    <t>Employee Stock and Benefit Plans (Stock Option Exchange) (Details) - USD ($) $ / shares in Units, shares in Thousands, $ in Millions</t>
  </si>
  <si>
    <t>Additional compensation cost to be recognized</t>
  </si>
  <si>
    <t>Additional compensation cost, expected recognition period</t>
  </si>
  <si>
    <t>Exercise price of options granted (in dollars per share)</t>
  </si>
  <si>
    <t>Options granted</t>
  </si>
  <si>
    <t>Income Taxes (Components of Income (Loss) Before Income Taxes) (Details) - USD ($) $ in Thousands</t>
  </si>
  <si>
    <t>Income (Loss) from Continuing Operations [Abstract]</t>
  </si>
  <si>
    <t>United States operations</t>
  </si>
  <si>
    <t>Foreign operations</t>
  </si>
  <si>
    <t>Income Taxes (Components of Income Tax Expense (Benefit)) (Details) - USD ($) $ in Thousands</t>
  </si>
  <si>
    <t>Current:</t>
  </si>
  <si>
    <t>United States federal</t>
  </si>
  <si>
    <t>State and local</t>
  </si>
  <si>
    <t>Foreign</t>
  </si>
  <si>
    <t>Total current</t>
  </si>
  <si>
    <t>Deferred:</t>
  </si>
  <si>
    <t>Total deferred</t>
  </si>
  <si>
    <t>Total income tax expense (benefit)</t>
  </si>
  <si>
    <t>Income Taxes (Income Tax Rate Reconciliation) (Details) - USD ($) $ in Thousands</t>
  </si>
  <si>
    <t>U.S. federal income tax rate</t>
  </si>
  <si>
    <t>21.00%</t>
  </si>
  <si>
    <t>Income Tax Expense (Benefit), Continuing Operations, Income Tax Reconciliation [Abstract]</t>
  </si>
  <si>
    <t>United States federal tax expense (benefit) at statutory rate</t>
  </si>
  <si>
    <t>State taxes, net of United States federal tax expense (benefit)</t>
  </si>
  <si>
    <t>Change in valuation allowance</t>
  </si>
  <si>
    <t>Non-deductible stock compensation</t>
  </si>
  <si>
    <t>Impact of non-U.S. jurisdictional tax rate difference</t>
  </si>
  <si>
    <t>Research and development tax credit</t>
  </si>
  <si>
    <t>Increase (reversal) of unrecognized tax benefits</t>
  </si>
  <si>
    <t>Basis difference in investment</t>
  </si>
  <si>
    <t>Non-U.S. withholding tax</t>
  </si>
  <si>
    <t>Change in indefinite reinvestment assertion</t>
  </si>
  <si>
    <t>Income Taxes (Net Deferred Tax Assets) (Details) - USD ($) $ in Thousands</t>
  </si>
  <si>
    <t>Deferred Tax Assets [Abstract]</t>
  </si>
  <si>
    <t>United States federal net operating loss carryforwards</t>
  </si>
  <si>
    <t>Deferred expenses</t>
  </si>
  <si>
    <t>Research and development tax credit carryforwards</t>
  </si>
  <si>
    <t>State net operating loss carryforwards</t>
  </si>
  <si>
    <t>Foreign net operating loss carryforwards</t>
  </si>
  <si>
    <t>Deferred revenue</t>
  </si>
  <si>
    <t>Equipment, software, and leasehold improvements</t>
  </si>
  <si>
    <t>Intangibles</t>
  </si>
  <si>
    <t>Net unrealized gains and basis differences on investments</t>
  </si>
  <si>
    <t>Gross deferred tax assets</t>
  </si>
  <si>
    <t>Less valuation allowance</t>
  </si>
  <si>
    <t>Gross deferred tax assets, net of valuation allowance</t>
  </si>
  <si>
    <t>Deferred tax liabilities:</t>
  </si>
  <si>
    <t>Other intangible assets</t>
  </si>
  <si>
    <t>Undistributed foreign earnings</t>
  </si>
  <si>
    <t>Deferred Tax Liabilities, Prepaid Expenses</t>
  </si>
  <si>
    <t>Gross deferred tax liabilities</t>
  </si>
  <si>
    <t>Net deferred tax assets (liabilities)</t>
  </si>
  <si>
    <t>Right of use tax assets</t>
  </si>
  <si>
    <t>Right of use tax liability</t>
  </si>
  <si>
    <t>Income Taxes (Schedule of Unrecognized Tax Benefits) (Details) - USD ($) $ in Thousands</t>
  </si>
  <si>
    <t>Reconciliation of Unrecognized Tax Benefits, Excluding Amounts Pertaining to Examined Tax Returns [Roll Forward]</t>
  </si>
  <si>
    <t>Balance, beginning of year</t>
  </si>
  <si>
    <t>Increases related to prior year tax positions</t>
  </si>
  <si>
    <t>Decreases related to prior year tax positions</t>
  </si>
  <si>
    <t>Increases related to current year tax positions</t>
  </si>
  <si>
    <t>Balance, end of year</t>
  </si>
  <si>
    <t>Income Taxes (Narrative) (Details) - USD ($)</t>
  </si>
  <si>
    <t>Income Tax [Line Items]</t>
  </si>
  <si>
    <t>Income tax receivables</t>
  </si>
  <si>
    <t>Income taxes receivable, current</t>
  </si>
  <si>
    <t>Income taxes receivable, noncurrent</t>
  </si>
  <si>
    <t>Valuation Allowance [Abstract]</t>
  </si>
  <si>
    <t>Valuation allowance</t>
  </si>
  <si>
    <t>Valuation Allowance, Deferred Tax Asset, Increase (Decrease), Amount</t>
  </si>
  <si>
    <t>Income Tax Uncertainties [Abstract]</t>
  </si>
  <si>
    <t>Unrecognized tax benefits</t>
  </si>
  <si>
    <t>Deferred Tax Liabilities, Undistributed Foreign Earnings</t>
  </si>
  <si>
    <t>Accrued interest and penalties related to uncertain tax positions</t>
  </si>
  <si>
    <t>Income Tax Examination [Abstract]</t>
  </si>
  <si>
    <t>Internal Revenue Service (IRS)</t>
  </si>
  <si>
    <t>Operating loss carryforwards</t>
  </si>
  <si>
    <t>Earnings (Loss) Per Share (Detail) - USD ($) $ / shares in Units, shares in Thousands, $ in Thousands</t>
  </si>
  <si>
    <t>Weighted average common shares outstanding used to compute basic EPS</t>
  </si>
  <si>
    <t>Dilutive effect of stock based awards</t>
  </si>
  <si>
    <t>Weighted average common shares outstanding used to compute diluted EPS</t>
  </si>
  <si>
    <t>Shares of common stock excluded from the calculation of diluted net income per share because of antidilutive effect</t>
  </si>
  <si>
    <t>Details of Lease Assets and Liabilities (Details) $ in Thousands</t>
  </si>
  <si>
    <t>Operating Lease, Expense, Including Sublease Income</t>
  </si>
  <si>
    <t>Operating Lease, Variable Rent Expense</t>
  </si>
  <si>
    <t>Operating Leases, Rent Expense, Sublease Rentals</t>
  </si>
  <si>
    <t>Operating Lease, Expense</t>
  </si>
  <si>
    <t>Operating Lease, Payments</t>
  </si>
  <si>
    <t>Operating Lease, Weighted Average Remaining Lease Term</t>
  </si>
  <si>
    <t>Operating Lease, Weighted Average Discount Rate, Percent</t>
  </si>
  <si>
    <t>5.14%</t>
  </si>
  <si>
    <t>Schedule of Future Minimum Lease Payments (Details) - USD ($)</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Executory costs excluded</t>
  </si>
  <si>
    <t>Sublease income receivable in future</t>
  </si>
  <si>
    <t>Narrative (Details) - USD ($)</t>
  </si>
  <si>
    <t>Lessee, Lease, Description [Line Items]</t>
  </si>
  <si>
    <t>Operating Leases, Future Minimum Payments Due</t>
  </si>
  <si>
    <t>2020</t>
  </si>
  <si>
    <t>2021</t>
  </si>
  <si>
    <t>2022</t>
  </si>
  <si>
    <t>2023</t>
  </si>
  <si>
    <t>Operating Leases, Future Minimum Payments, Due Thereafter</t>
  </si>
  <si>
    <t>Operating Leases, Rent Expense</t>
  </si>
  <si>
    <t>Minimum</t>
  </si>
  <si>
    <t>Lessee, Operating Lease, Term of Contract</t>
  </si>
  <si>
    <t>Maximum</t>
  </si>
  <si>
    <t>Commitments and Contingencies (Commitments) (Details)</t>
  </si>
  <si>
    <t>Nov. 30, 2017USD ($)</t>
  </si>
  <si>
    <t>Loss Contingencies [Line Items]</t>
  </si>
  <si>
    <t>Guarantee of outstanding indebtedness</t>
  </si>
  <si>
    <t>Segment Information (Narrative) (Detail)</t>
  </si>
  <si>
    <t>Dec. 31, 2019Segment</t>
  </si>
  <si>
    <t>Number of reporting segments</t>
  </si>
  <si>
    <t>Segment Information (Segment Results) (Detail) - USD ($) $ in Thousands</t>
  </si>
  <si>
    <t>11 Months Ended</t>
  </si>
  <si>
    <t>Segment Reporting Information [Line Items]</t>
  </si>
  <si>
    <t>Operating expenses</t>
  </si>
  <si>
    <t>Operating Segments | Consumer Media</t>
  </si>
  <si>
    <t>Operating Segments | Mobile Services</t>
  </si>
  <si>
    <t>Operating Segments | Games</t>
  </si>
  <si>
    <t>Operating Segments | Napster</t>
  </si>
  <si>
    <t>Corporate</t>
  </si>
  <si>
    <t>Segment Information (Revenue by Geographic Region) (Detail) - USD ($) $ in Thousands</t>
  </si>
  <si>
    <t>Revenues from External Customers and Long-Lived Assets [Line Items]</t>
  </si>
  <si>
    <t>United States</t>
  </si>
  <si>
    <t>Europe</t>
  </si>
  <si>
    <t>Rest of the World</t>
  </si>
  <si>
    <t>Segment Information (Long-Lived Assets by Geographic Region) (Detail) - USD ($) $ in Thousands</t>
  </si>
  <si>
    <t>Long-lived assets</t>
  </si>
  <si>
    <t>Related Party Disclosures (Details) - USD ($)</t>
  </si>
  <si>
    <t>1 Months Ended</t>
  </si>
  <si>
    <t>Feb. 28, 2015</t>
  </si>
  <si>
    <t>Mar. 31, 2010</t>
  </si>
  <si>
    <t>Dec. 01, 2016</t>
  </si>
  <si>
    <t>Ownership percentage</t>
  </si>
  <si>
    <t>Other Debt Obligations [Member] | Napster acquisition contingent consideration</t>
  </si>
  <si>
    <t>Warrant term</t>
  </si>
  <si>
    <t>10 years</t>
  </si>
  <si>
    <t>Debt [Member] | Rhapsody America LLC</t>
  </si>
  <si>
    <t>Loans and Leases Receivable, Related Parties</t>
  </si>
  <si>
    <t>Other Debt Obligations [Member] | Rhapsody America LLC</t>
  </si>
  <si>
    <t>Liquidation preference</t>
  </si>
  <si>
    <t>Equity Method Investment, Ownership Percentage</t>
  </si>
  <si>
    <t>Loan commitment to Rhapsody</t>
  </si>
  <si>
    <t>Notes Payable, Related Parties, Aggregate Amount</t>
  </si>
  <si>
    <t>Note payable, Related Parties, Interest Rate</t>
  </si>
  <si>
    <t>Subsequent Event Subsequent Event (Details) - USD ($)</t>
  </si>
  <si>
    <t>Feb. 10, 2020</t>
  </si>
  <si>
    <t>Subsequent Event [Line Items]</t>
  </si>
  <si>
    <t>Share of Preferred Stock in exchange for additional funding</t>
  </si>
  <si>
    <t>Maximum ownership Mr.Glaser can have</t>
  </si>
  <si>
    <t>Quarterly Information (Unaudited) (Details) - USD ($)</t>
  </si>
  <si>
    <t>Label</t>
  </si>
  <si>
    <t>Element</t>
  </si>
  <si>
    <t>Value</t>
  </si>
  <si>
    <t>Cumulative effect of revenue recognition accounting change</t>
  </si>
  <si>
    <t>rnwk_CumulativeEffectOfRevenueRecognitionAccountingChange</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8228328</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B18" s="4" t="s">
        <v>9</v>
      </c>
    </row>
    <row r="19" spans="1:4">
      <c r="A19" s="4" t="s">
        <v>33</v>
      </c>
      <c r="B19" s="4" t="s">
        <v>9</v>
      </c>
    </row>
    <row r="20" spans="1:4">
      <c r="A20" s="4" t="s">
        <v>34</v>
      </c>
      <c r="D20" s="6" t="n">
        <v>46</v>
      </c>
    </row>
    <row r="21" spans="1:4">
      <c r="A21" s="4" t="s">
        <v>35</v>
      </c>
      <c r="B21" s="4" t="s">
        <v>28</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31</v>
      </c>
    </row>
    <row r="31" spans="1:4">
      <c r="A31" s="4" t="s">
        <v>53</v>
      </c>
      <c r="B31" s="4" t="s">
        <v>39</v>
      </c>
    </row>
    <row r="32" spans="1:4">
      <c r="A32" s="4" t="s">
        <v>54</v>
      </c>
      <c r="B3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29</v>
      </c>
    </row>
    <row r="4" spans="1:2">
      <c r="A4" s="4" t="s">
        <v>76</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56</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6805000</v>
      </c>
      <c r="C3" s="6" t="n">
        <v>35561000</v>
      </c>
    </row>
    <row r="4" spans="1:3">
      <c r="A4" s="4" t="s">
        <v>59</v>
      </c>
      <c r="B4" s="5" t="n">
        <v>0</v>
      </c>
      <c r="C4" s="5" t="n">
        <v>24000</v>
      </c>
    </row>
    <row r="5" spans="1:3">
      <c r="A5" s="4" t="s">
        <v>60</v>
      </c>
      <c r="B5" s="5" t="n">
        <v>29507000</v>
      </c>
      <c r="C5" s="5" t="n">
        <v>11751000</v>
      </c>
    </row>
    <row r="6" spans="1:3">
      <c r="A6" s="4" t="s">
        <v>61</v>
      </c>
      <c r="B6" s="5" t="n">
        <v>823000</v>
      </c>
      <c r="C6" s="5" t="n">
        <v>331000</v>
      </c>
    </row>
    <row r="7" spans="1:3">
      <c r="A7" s="4" t="s">
        <v>62</v>
      </c>
      <c r="B7" s="5" t="n">
        <v>7445000</v>
      </c>
      <c r="C7" s="5" t="n">
        <v>5911000</v>
      </c>
    </row>
    <row r="8" spans="1:3">
      <c r="A8" s="4" t="s">
        <v>63</v>
      </c>
      <c r="B8" s="5" t="n">
        <v>54580000</v>
      </c>
      <c r="C8" s="5" t="n">
        <v>53578000</v>
      </c>
    </row>
    <row r="9" spans="1:3">
      <c r="A9" s="3" t="s">
        <v>64</v>
      </c>
    </row>
    <row r="10" spans="1:3">
      <c r="A10" s="4" t="s">
        <v>65</v>
      </c>
      <c r="B10" s="5" t="n">
        <v>32167000</v>
      </c>
      <c r="C10" s="5" t="n">
        <v>37458000</v>
      </c>
    </row>
    <row r="11" spans="1:3">
      <c r="A11" s="4" t="s">
        <v>66</v>
      </c>
      <c r="B11" s="5" t="n">
        <v>3311000</v>
      </c>
      <c r="C11" s="5" t="n">
        <v>3292000</v>
      </c>
    </row>
    <row r="12" spans="1:3">
      <c r="A12" s="4" t="s">
        <v>67</v>
      </c>
      <c r="B12" s="5" t="n">
        <v>35478000</v>
      </c>
      <c r="C12" s="5" t="n">
        <v>40750000</v>
      </c>
    </row>
    <row r="13" spans="1:3">
      <c r="A13" s="4" t="s">
        <v>68</v>
      </c>
      <c r="B13" s="5" t="n">
        <v>32657000</v>
      </c>
      <c r="C13" s="5" t="n">
        <v>37996000</v>
      </c>
    </row>
    <row r="14" spans="1:3">
      <c r="A14" s="4" t="s">
        <v>69</v>
      </c>
      <c r="B14" s="5" t="n">
        <v>2821000</v>
      </c>
      <c r="C14" s="5" t="n">
        <v>2754000</v>
      </c>
    </row>
    <row r="15" spans="1:3">
      <c r="A15" s="4" t="s">
        <v>70</v>
      </c>
      <c r="B15" s="5" t="n">
        <v>11592000</v>
      </c>
      <c r="C15" s="5" t="n">
        <v>0</v>
      </c>
    </row>
    <row r="16" spans="1:3">
      <c r="A16" s="4" t="s">
        <v>71</v>
      </c>
      <c r="B16" s="5" t="n">
        <v>5374000</v>
      </c>
      <c r="C16" s="5" t="n">
        <v>1630000</v>
      </c>
    </row>
    <row r="17" spans="1:3">
      <c r="A17" s="4" t="s">
        <v>72</v>
      </c>
      <c r="B17" s="5" t="n">
        <v>1891000</v>
      </c>
      <c r="C17" s="5" t="n">
        <v>3997000</v>
      </c>
    </row>
    <row r="18" spans="1:3">
      <c r="A18" s="4" t="s">
        <v>73</v>
      </c>
      <c r="B18" s="5" t="n">
        <v>1021000</v>
      </c>
      <c r="C18" s="5" t="n">
        <v>528000</v>
      </c>
    </row>
    <row r="19" spans="1:3">
      <c r="A19" s="4" t="s">
        <v>74</v>
      </c>
      <c r="B19" s="5" t="n">
        <v>761000</v>
      </c>
      <c r="C19" s="5" t="n">
        <v>851000</v>
      </c>
    </row>
    <row r="20" spans="1:3">
      <c r="A20" s="4" t="s">
        <v>75</v>
      </c>
      <c r="B20" s="5" t="n">
        <v>19286000</v>
      </c>
      <c r="C20" s="5" t="n">
        <v>26000</v>
      </c>
    </row>
    <row r="21" spans="1:3">
      <c r="A21" s="4" t="s">
        <v>76</v>
      </c>
      <c r="B21" s="5" t="n">
        <v>62428000</v>
      </c>
      <c r="C21" s="5" t="n">
        <v>16955000</v>
      </c>
    </row>
    <row r="22" spans="1:3">
      <c r="A22" s="4" t="s">
        <v>77</v>
      </c>
      <c r="B22" s="5" t="n">
        <v>159754000</v>
      </c>
      <c r="C22" s="5" t="n">
        <v>80319000</v>
      </c>
    </row>
    <row r="23" spans="1:3">
      <c r="A23" s="3" t="s">
        <v>78</v>
      </c>
    </row>
    <row r="24" spans="1:3">
      <c r="A24" s="4" t="s">
        <v>79</v>
      </c>
      <c r="B24" s="5" t="n">
        <v>4927000</v>
      </c>
      <c r="C24" s="5" t="n">
        <v>3910000</v>
      </c>
    </row>
    <row r="25" spans="1:3">
      <c r="A25" s="4" t="s">
        <v>80</v>
      </c>
      <c r="B25" s="5" t="n">
        <v>77303000</v>
      </c>
      <c r="C25" s="5" t="n">
        <v>11312000</v>
      </c>
    </row>
    <row r="26" spans="1:3">
      <c r="A26" s="4" t="s">
        <v>81</v>
      </c>
      <c r="B26" s="5" t="n">
        <v>0</v>
      </c>
      <c r="C26" s="5" t="n">
        <v>2750000</v>
      </c>
    </row>
    <row r="27" spans="1:3">
      <c r="A27" s="4" t="s">
        <v>82</v>
      </c>
      <c r="B27" s="5" t="n">
        <v>6620000</v>
      </c>
      <c r="C27" s="5" t="n">
        <v>2125000</v>
      </c>
    </row>
    <row r="28" spans="1:3">
      <c r="A28" s="4" t="s">
        <v>83</v>
      </c>
      <c r="B28" s="5" t="n">
        <v>7331000</v>
      </c>
      <c r="C28" s="5" t="n">
        <v>0</v>
      </c>
    </row>
    <row r="29" spans="1:3">
      <c r="A29" s="4" t="s">
        <v>84</v>
      </c>
      <c r="B29" s="5" t="n">
        <v>96181000</v>
      </c>
      <c r="C29" s="5" t="n">
        <v>20097000</v>
      </c>
    </row>
    <row r="30" spans="1:3">
      <c r="A30" s="4" t="s">
        <v>85</v>
      </c>
      <c r="B30" s="5" t="n">
        <v>96000</v>
      </c>
      <c r="C30" s="5" t="n">
        <v>268000</v>
      </c>
    </row>
    <row r="31" spans="1:3">
      <c r="A31" s="4" t="s">
        <v>86</v>
      </c>
      <c r="B31" s="5" t="n">
        <v>0</v>
      </c>
      <c r="C31" s="5" t="n">
        <v>986000</v>
      </c>
    </row>
    <row r="32" spans="1:3">
      <c r="A32" s="4" t="s">
        <v>87</v>
      </c>
      <c r="B32" s="5" t="n">
        <v>1172000</v>
      </c>
      <c r="C32" s="5" t="n">
        <v>1168000</v>
      </c>
    </row>
    <row r="33" spans="1:3">
      <c r="A33" s="4" t="s">
        <v>88</v>
      </c>
      <c r="B33" s="5" t="n">
        <v>8466000</v>
      </c>
      <c r="C33" s="5" t="n">
        <v>0</v>
      </c>
    </row>
    <row r="34" spans="1:3">
      <c r="A34" s="4" t="s">
        <v>89</v>
      </c>
      <c r="B34" s="5" t="n">
        <v>3900000</v>
      </c>
      <c r="C34" s="5" t="n">
        <v>0</v>
      </c>
    </row>
    <row r="35" spans="1:3">
      <c r="A35" s="4" t="s">
        <v>90</v>
      </c>
      <c r="B35" s="5" t="n">
        <v>11666000</v>
      </c>
      <c r="C35" s="5" t="n">
        <v>960000</v>
      </c>
    </row>
    <row r="36" spans="1:3">
      <c r="A36" s="4" t="s">
        <v>91</v>
      </c>
      <c r="B36" s="5" t="n">
        <v>121481000</v>
      </c>
      <c r="C36" s="5" t="n">
        <v>23479000</v>
      </c>
    </row>
    <row r="37" spans="1:3">
      <c r="A37" s="4" t="s">
        <v>92</v>
      </c>
      <c r="B37" s="4" t="s">
        <v>93</v>
      </c>
      <c r="C37" s="4" t="s">
        <v>93</v>
      </c>
    </row>
    <row r="38" spans="1:3">
      <c r="A38" s="3" t="s">
        <v>94</v>
      </c>
    </row>
    <row r="39" spans="1:3">
      <c r="A39" s="4" t="s">
        <v>95</v>
      </c>
      <c r="B39" s="5" t="n">
        <v>38000</v>
      </c>
      <c r="C39" s="5" t="n">
        <v>37000</v>
      </c>
    </row>
    <row r="40" spans="1:3">
      <c r="A40" s="4" t="s">
        <v>96</v>
      </c>
      <c r="B40" s="5" t="n">
        <v>644070000</v>
      </c>
      <c r="C40" s="5" t="n">
        <v>641930000</v>
      </c>
    </row>
    <row r="41" spans="1:3">
      <c r="A41" s="4" t="s">
        <v>97</v>
      </c>
      <c r="B41" s="5" t="n">
        <v>-61323000</v>
      </c>
      <c r="C41" s="5" t="n">
        <v>-61118000</v>
      </c>
    </row>
    <row r="42" spans="1:3">
      <c r="A42" s="4" t="s">
        <v>98</v>
      </c>
      <c r="B42" s="5" t="n">
        <v>-544010000</v>
      </c>
      <c r="C42" s="5" t="n">
        <v>-524009000</v>
      </c>
    </row>
    <row r="43" spans="1:3">
      <c r="A43" s="4" t="s">
        <v>99</v>
      </c>
      <c r="B43" s="5" t="n">
        <v>38775000</v>
      </c>
      <c r="C43" s="5" t="n">
        <v>56840000</v>
      </c>
    </row>
    <row r="44" spans="1:3">
      <c r="A44" s="4" t="s">
        <v>100</v>
      </c>
      <c r="B44" s="5" t="n">
        <v>-502000</v>
      </c>
      <c r="C44" s="5" t="n">
        <v>0</v>
      </c>
    </row>
    <row r="45" spans="1:3">
      <c r="A45" s="4" t="s">
        <v>101</v>
      </c>
      <c r="B45" s="5" t="n">
        <v>38273000</v>
      </c>
      <c r="C45" s="5" t="n">
        <v>56840000</v>
      </c>
    </row>
    <row r="46" spans="1:3">
      <c r="A46" s="4" t="s">
        <v>102</v>
      </c>
      <c r="B46" s="5" t="n">
        <v>159754000</v>
      </c>
      <c r="C46" s="5" t="n">
        <v>80319000</v>
      </c>
    </row>
    <row r="47" spans="1:3">
      <c r="A47" s="4" t="s">
        <v>103</v>
      </c>
    </row>
    <row r="48" spans="1:3">
      <c r="A48" s="3" t="s">
        <v>94</v>
      </c>
    </row>
    <row r="49" spans="1:3">
      <c r="A49" s="4" t="s">
        <v>104</v>
      </c>
      <c r="B49" s="5" t="n">
        <v>0</v>
      </c>
      <c r="C49" s="5" t="n">
        <v>0</v>
      </c>
    </row>
    <row r="50" spans="1:3">
      <c r="A50" s="4" t="s">
        <v>105</v>
      </c>
    </row>
    <row r="51" spans="1:3">
      <c r="A51" s="3" t="s">
        <v>94</v>
      </c>
    </row>
    <row r="52" spans="1:3">
      <c r="A52" s="4" t="s">
        <v>104</v>
      </c>
      <c r="B52" s="6" t="n">
        <v>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56</v>
      </c>
    </row>
    <row r="2" spans="1:3">
      <c r="A2" s="4" t="s">
        <v>107</v>
      </c>
      <c r="B2" s="7" t="n">
        <v>0.001</v>
      </c>
      <c r="C2" s="7" t="n">
        <v>0.001</v>
      </c>
    </row>
    <row r="3" spans="1:3">
      <c r="A3" s="4" t="s">
        <v>108</v>
      </c>
      <c r="B3" s="5" t="n">
        <v>0</v>
      </c>
      <c r="C3" s="5" t="n">
        <v>0</v>
      </c>
    </row>
    <row r="4" spans="1:3">
      <c r="A4" s="4" t="s">
        <v>109</v>
      </c>
      <c r="B4" s="5" t="n">
        <v>0</v>
      </c>
      <c r="C4" s="5" t="n">
        <v>0</v>
      </c>
    </row>
    <row r="5" spans="1:3">
      <c r="A5" s="4" t="s">
        <v>110</v>
      </c>
      <c r="B5" s="7" t="n">
        <v>0.001</v>
      </c>
      <c r="C5" s="7" t="n">
        <v>0.001</v>
      </c>
    </row>
    <row r="6" spans="1:3">
      <c r="A6" s="4" t="s">
        <v>111</v>
      </c>
      <c r="B6" s="5" t="n">
        <v>250000000</v>
      </c>
      <c r="C6" s="5" t="n">
        <v>250000000</v>
      </c>
    </row>
    <row r="7" spans="1:3">
      <c r="A7" s="4" t="s">
        <v>112</v>
      </c>
      <c r="B7" s="5" t="n">
        <v>38227000</v>
      </c>
      <c r="C7" s="5" t="n">
        <v>37728000</v>
      </c>
    </row>
    <row r="8" spans="1:3">
      <c r="A8" s="4" t="s">
        <v>113</v>
      </c>
      <c r="B8" s="5" t="n">
        <v>38227000</v>
      </c>
      <c r="C8" s="5" t="n">
        <v>37728000</v>
      </c>
    </row>
    <row r="9" spans="1:3">
      <c r="A9" s="4" t="s">
        <v>103</v>
      </c>
    </row>
    <row r="10" spans="1:3">
      <c r="A10" s="4" t="s">
        <v>114</v>
      </c>
      <c r="B10" s="5" t="n">
        <v>200000</v>
      </c>
      <c r="C10" s="5" t="n">
        <v>200000</v>
      </c>
    </row>
    <row r="11" spans="1:3">
      <c r="A11" s="4" t="s">
        <v>105</v>
      </c>
    </row>
    <row r="12" spans="1:3">
      <c r="A12" s="4" t="s">
        <v>114</v>
      </c>
      <c r="B12" s="5" t="n">
        <v>59800000</v>
      </c>
      <c r="C12"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76</v>
      </c>
      <c r="B14" s="4" t="s">
        <v>302</v>
      </c>
    </row>
    <row r="15" spans="1:2">
      <c r="A15" s="4" t="s">
        <v>303</v>
      </c>
      <c r="B15" s="4" t="s">
        <v>304</v>
      </c>
    </row>
    <row r="16" spans="1:2">
      <c r="A16" s="4" t="s">
        <v>305</v>
      </c>
      <c r="B16" s="4" t="s">
        <v>306</v>
      </c>
    </row>
    <row r="17" spans="1:2">
      <c r="A17" s="4" t="s">
        <v>216</v>
      </c>
      <c r="B17" s="4" t="s">
        <v>307</v>
      </c>
    </row>
    <row r="18" spans="1:2">
      <c r="A18" s="4" t="s">
        <v>308</v>
      </c>
      <c r="B18" s="4" t="s">
        <v>309</v>
      </c>
    </row>
    <row r="19" spans="1:2">
      <c r="A19" s="4" t="s">
        <v>310</v>
      </c>
      <c r="B19" s="4" t="s">
        <v>311</v>
      </c>
    </row>
    <row r="20" spans="1:2">
      <c r="A20" s="4" t="s">
        <v>312</v>
      </c>
      <c r="B20" s="4" t="s">
        <v>93</v>
      </c>
    </row>
    <row r="21" spans="1:2">
      <c r="A21" s="4" t="s">
        <v>313</v>
      </c>
      <c r="B21" s="4" t="s">
        <v>314</v>
      </c>
    </row>
    <row r="22" spans="1:2">
      <c r="A22" s="4" t="s">
        <v>252</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9</v>
      </c>
    </row>
    <row r="4" spans="1:2">
      <c r="A4" s="4" t="s">
        <v>228</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56</v>
      </c>
    </row>
    <row r="3" spans="1:3">
      <c r="A3" s="4" t="s">
        <v>116</v>
      </c>
      <c r="B3" s="6" t="n">
        <v>172113000</v>
      </c>
      <c r="C3" s="6" t="n">
        <v>69510000</v>
      </c>
    </row>
    <row r="4" spans="1:3">
      <c r="A4" s="4" t="s">
        <v>117</v>
      </c>
      <c r="B4" s="5" t="n">
        <v>103127000</v>
      </c>
      <c r="C4" s="5" t="n">
        <v>17727000</v>
      </c>
    </row>
    <row r="5" spans="1:3">
      <c r="A5" s="4" t="s">
        <v>118</v>
      </c>
      <c r="B5" s="5" t="n">
        <v>68986000</v>
      </c>
      <c r="C5" s="5" t="n">
        <v>51783000</v>
      </c>
    </row>
    <row r="6" spans="1:3">
      <c r="A6" s="3" t="s">
        <v>119</v>
      </c>
    </row>
    <row r="7" spans="1:3">
      <c r="A7" s="4" t="s">
        <v>120</v>
      </c>
      <c r="B7" s="5" t="n">
        <v>34848000</v>
      </c>
      <c r="C7" s="5" t="n">
        <v>30789000</v>
      </c>
    </row>
    <row r="8" spans="1:3">
      <c r="A8" s="4" t="s">
        <v>121</v>
      </c>
      <c r="B8" s="5" t="n">
        <v>32778000</v>
      </c>
      <c r="C8" s="5" t="n">
        <v>21140000</v>
      </c>
    </row>
    <row r="9" spans="1:3">
      <c r="A9" s="4" t="s">
        <v>122</v>
      </c>
      <c r="B9" s="5" t="n">
        <v>31305000</v>
      </c>
      <c r="C9" s="5" t="n">
        <v>20706000</v>
      </c>
    </row>
    <row r="10" spans="1:3">
      <c r="A10" s="4" t="s">
        <v>123</v>
      </c>
      <c r="B10" s="5" t="n">
        <v>2498000</v>
      </c>
      <c r="C10" s="5" t="n">
        <v>1873000</v>
      </c>
    </row>
    <row r="11" spans="1:3">
      <c r="A11" s="4" t="s">
        <v>124</v>
      </c>
      <c r="B11" s="5" t="n">
        <v>0</v>
      </c>
      <c r="C11" s="5" t="n">
        <v>-454000</v>
      </c>
    </row>
    <row r="12" spans="1:3">
      <c r="A12" s="4" t="s">
        <v>125</v>
      </c>
      <c r="B12" s="5" t="n">
        <v>101429000</v>
      </c>
      <c r="C12" s="5" t="n">
        <v>74054000</v>
      </c>
    </row>
    <row r="13" spans="1:3">
      <c r="A13" s="4" t="s">
        <v>126</v>
      </c>
      <c r="B13" s="5" t="n">
        <v>-32443000</v>
      </c>
      <c r="C13" s="5" t="n">
        <v>-22271000</v>
      </c>
    </row>
    <row r="14" spans="1:3">
      <c r="A14" s="3" t="s">
        <v>127</v>
      </c>
    </row>
    <row r="15" spans="1:3">
      <c r="A15" s="4" t="s">
        <v>128</v>
      </c>
      <c r="B15" s="5" t="n">
        <v>636000</v>
      </c>
      <c r="C15" s="5" t="n">
        <v>0</v>
      </c>
    </row>
    <row r="16" spans="1:3">
      <c r="A16" s="4" t="s">
        <v>129</v>
      </c>
      <c r="B16" s="5" t="n">
        <v>131000</v>
      </c>
      <c r="C16" s="5" t="n">
        <v>344000</v>
      </c>
    </row>
    <row r="17" spans="1:3">
      <c r="A17" s="4" t="s">
        <v>130</v>
      </c>
      <c r="B17" s="5" t="n">
        <v>12338000</v>
      </c>
      <c r="C17" s="8" t="n">
        <v>12.3</v>
      </c>
    </row>
    <row r="18" spans="1:3">
      <c r="A18" s="4" t="s">
        <v>131</v>
      </c>
      <c r="B18" s="5" t="n">
        <v>0</v>
      </c>
      <c r="C18" s="5" t="n">
        <v>757000</v>
      </c>
    </row>
    <row r="19" spans="1:3">
      <c r="A19" s="4" t="s">
        <v>132</v>
      </c>
      <c r="B19" s="5" t="n">
        <v>420000</v>
      </c>
      <c r="C19" s="5" t="n">
        <v>-103000</v>
      </c>
    </row>
    <row r="20" spans="1:3">
      <c r="A20" s="4" t="s">
        <v>133</v>
      </c>
      <c r="B20" s="5" t="n">
        <v>12253000</v>
      </c>
      <c r="C20" s="5" t="n">
        <v>-516000</v>
      </c>
    </row>
    <row r="21" spans="1:3">
      <c r="A21" s="4" t="s">
        <v>134</v>
      </c>
      <c r="B21" s="5" t="n">
        <v>-20190000</v>
      </c>
      <c r="C21" s="5" t="n">
        <v>-22787000</v>
      </c>
    </row>
    <row r="22" spans="1:3">
      <c r="A22" s="4" t="s">
        <v>135</v>
      </c>
      <c r="B22" s="5" t="n">
        <v>1068000</v>
      </c>
      <c r="C22" s="5" t="n">
        <v>2202000</v>
      </c>
    </row>
    <row r="23" spans="1:3">
      <c r="A23" s="4" t="s">
        <v>136</v>
      </c>
      <c r="B23" s="5" t="n">
        <v>-21258000</v>
      </c>
      <c r="C23" s="5" t="n">
        <v>-24989000</v>
      </c>
    </row>
    <row r="24" spans="1:3">
      <c r="A24" s="4" t="s">
        <v>137</v>
      </c>
      <c r="B24" s="5" t="n">
        <v>-1257000</v>
      </c>
      <c r="C24" s="5" t="n">
        <v>0</v>
      </c>
    </row>
    <row r="25" spans="1:3">
      <c r="A25" s="4" t="s">
        <v>138</v>
      </c>
      <c r="B25" s="6" t="n">
        <v>-20001000</v>
      </c>
      <c r="C25" s="6" t="n">
        <v>-24989000</v>
      </c>
    </row>
    <row r="26" spans="1:3">
      <c r="A26" s="4" t="s">
        <v>139</v>
      </c>
      <c r="B26" s="9" t="n">
        <v>-0.53</v>
      </c>
      <c r="C26" s="9" t="n">
        <v>-0.66</v>
      </c>
    </row>
    <row r="27" spans="1:3">
      <c r="A27" s="4" t="s">
        <v>140</v>
      </c>
      <c r="B27" s="9" t="n">
        <v>-0.53</v>
      </c>
      <c r="C27" s="9" t="n">
        <v>-0.66</v>
      </c>
    </row>
    <row r="28" spans="1:3">
      <c r="A28" s="4" t="s">
        <v>141</v>
      </c>
      <c r="B28" s="5" t="n">
        <v>37994</v>
      </c>
      <c r="C28" s="5" t="n">
        <v>37582</v>
      </c>
    </row>
    <row r="29" spans="1:3">
      <c r="A29" s="4" t="s">
        <v>142</v>
      </c>
      <c r="B29" s="5" t="n">
        <v>37994</v>
      </c>
      <c r="C29" s="5" t="n">
        <v>37582</v>
      </c>
    </row>
    <row r="30" spans="1:3">
      <c r="A30" s="3" t="s">
        <v>143</v>
      </c>
    </row>
    <row r="31" spans="1:3">
      <c r="A31" s="4" t="s">
        <v>144</v>
      </c>
      <c r="B31" s="6" t="n">
        <v>0</v>
      </c>
      <c r="C31" s="6" t="n">
        <v>17000</v>
      </c>
    </row>
    <row r="32" spans="1:3">
      <c r="A32" s="4" t="s">
        <v>145</v>
      </c>
      <c r="B32" s="5" t="n">
        <v>-205000</v>
      </c>
      <c r="C32" s="5" t="n">
        <v>-1588000</v>
      </c>
    </row>
    <row r="33" spans="1:3">
      <c r="A33" s="4" t="s">
        <v>146</v>
      </c>
      <c r="B33" s="5" t="n">
        <v>-205000</v>
      </c>
      <c r="C33" s="5" t="n">
        <v>-1571000</v>
      </c>
    </row>
    <row r="34" spans="1:3">
      <c r="A34" s="4" t="s">
        <v>147</v>
      </c>
      <c r="B34" s="5" t="n">
        <v>-21463000</v>
      </c>
      <c r="C34" s="5" t="n">
        <v>-26560000</v>
      </c>
    </row>
    <row r="35" spans="1:3">
      <c r="A35" s="4" t="s">
        <v>148</v>
      </c>
      <c r="B35" s="5" t="n">
        <v>-1257000</v>
      </c>
      <c r="C35" s="5" t="n">
        <v>0</v>
      </c>
    </row>
    <row r="36" spans="1:3">
      <c r="A36" s="4" t="s">
        <v>149</v>
      </c>
      <c r="B36" s="6" t="n">
        <v>-20206000</v>
      </c>
      <c r="C36" s="6" t="n">
        <v>-2656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56</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56</v>
      </c>
      <c r="G2" s="2" t="s">
        <v>401</v>
      </c>
      <c r="H2" s="2" t="s">
        <v>402</v>
      </c>
      <c r="I2" s="2" t="s">
        <v>403</v>
      </c>
      <c r="J2" s="2" t="s">
        <v>2</v>
      </c>
      <c r="K2" s="2" t="s">
        <v>56</v>
      </c>
      <c r="L2" s="2" t="s">
        <v>404</v>
      </c>
    </row>
    <row r="3" spans="1:12">
      <c r="A3" s="3" t="s">
        <v>294</v>
      </c>
    </row>
    <row r="4" spans="1:12">
      <c r="A4" s="4" t="s">
        <v>405</v>
      </c>
      <c r="J4" s="6" t="n">
        <v>1500000</v>
      </c>
      <c r="K4" s="6" t="n">
        <v>1700000</v>
      </c>
    </row>
    <row r="5" spans="1:12">
      <c r="A5" s="3" t="s">
        <v>406</v>
      </c>
    </row>
    <row r="6" spans="1:12">
      <c r="A6" s="4" t="s">
        <v>407</v>
      </c>
      <c r="J6" s="5" t="n">
        <v>8800000</v>
      </c>
      <c r="K6" s="5" t="n">
        <v>4300000</v>
      </c>
    </row>
    <row r="7" spans="1:12">
      <c r="A7" s="4" t="s">
        <v>408</v>
      </c>
      <c r="B7" s="6" t="n">
        <v>22179000</v>
      </c>
      <c r="F7" s="6" t="n">
        <v>37191000</v>
      </c>
      <c r="J7" s="5" t="n">
        <v>22179000</v>
      </c>
      <c r="K7" s="5" t="n">
        <v>37191000</v>
      </c>
      <c r="L7" s="6" t="n">
        <v>53596000</v>
      </c>
    </row>
    <row r="8" spans="1:12">
      <c r="A8" s="4" t="s">
        <v>409</v>
      </c>
      <c r="B8" s="5" t="n">
        <v>-5883000</v>
      </c>
      <c r="C8" s="6" t="n">
        <v>-6265000</v>
      </c>
      <c r="D8" s="6" t="n">
        <v>-9391000</v>
      </c>
      <c r="E8" s="6" t="n">
        <v>-10904000</v>
      </c>
      <c r="F8" s="6" t="n">
        <v>-5556000</v>
      </c>
      <c r="G8" s="6" t="n">
        <v>-4928000</v>
      </c>
      <c r="H8" s="6" t="n">
        <v>-6833000</v>
      </c>
      <c r="I8" s="6" t="n">
        <v>-4954000</v>
      </c>
      <c r="J8" s="5" t="n">
        <v>-32443000</v>
      </c>
      <c r="K8" s="6" t="n">
        <v>-22271000</v>
      </c>
    </row>
    <row r="9" spans="1:12">
      <c r="A9" s="4" t="s">
        <v>410</v>
      </c>
      <c r="B9" s="6" t="n">
        <v>16800000</v>
      </c>
      <c r="J9" s="6" t="n">
        <v>16800000</v>
      </c>
    </row>
    <row r="10" spans="1:12">
      <c r="A10" s="4" t="s">
        <v>411</v>
      </c>
    </row>
    <row r="11" spans="1:12">
      <c r="A11" s="3" t="s">
        <v>294</v>
      </c>
    </row>
    <row r="12" spans="1:12">
      <c r="A12" s="4" t="s">
        <v>412</v>
      </c>
      <c r="J12" s="4" t="s">
        <v>413</v>
      </c>
    </row>
    <row r="13" spans="1:12">
      <c r="A13" s="4" t="s">
        <v>414</v>
      </c>
    </row>
    <row r="14" spans="1:12">
      <c r="A14" s="3" t="s">
        <v>294</v>
      </c>
    </row>
    <row r="15" spans="1:12">
      <c r="A15" s="4" t="s">
        <v>412</v>
      </c>
      <c r="J15" s="4" t="s">
        <v>415</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16</v>
      </c>
      <c r="B1" s="2" t="s">
        <v>2</v>
      </c>
      <c r="C1" s="2" t="s">
        <v>417</v>
      </c>
      <c r="D1" s="2" t="s">
        <v>56</v>
      </c>
    </row>
    <row r="2" spans="1:4">
      <c r="A2" s="3" t="s">
        <v>214</v>
      </c>
    </row>
    <row r="3" spans="1:4">
      <c r="A3" s="4" t="s">
        <v>70</v>
      </c>
      <c r="B3" s="6" t="n">
        <v>11592000</v>
      </c>
      <c r="C3" s="10" t="n">
        <v>12.5</v>
      </c>
      <c r="D3" s="6" t="n">
        <v>0</v>
      </c>
    </row>
    <row r="4" spans="1:4">
      <c r="A4" s="4" t="s">
        <v>418</v>
      </c>
      <c r="B4" s="6" t="n">
        <v>13271000</v>
      </c>
      <c r="C4" s="10"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56</v>
      </c>
    </row>
    <row r="3" spans="1:3">
      <c r="A3" s="3" t="s">
        <v>151</v>
      </c>
    </row>
    <row r="4" spans="1:3">
      <c r="A4" s="4" t="s">
        <v>136</v>
      </c>
      <c r="B4" s="6" t="n">
        <v>-21258000</v>
      </c>
      <c r="C4" s="6" t="n">
        <v>-24989000</v>
      </c>
    </row>
    <row r="5" spans="1:3">
      <c r="A5" s="3" t="s">
        <v>152</v>
      </c>
    </row>
    <row r="6" spans="1:3">
      <c r="A6" s="4" t="s">
        <v>153</v>
      </c>
      <c r="B6" s="5" t="n">
        <v>5834000</v>
      </c>
      <c r="C6" s="5" t="n">
        <v>2135000</v>
      </c>
    </row>
    <row r="7" spans="1:3">
      <c r="A7" s="4" t="s">
        <v>154</v>
      </c>
      <c r="B7" s="5" t="n">
        <v>2881000</v>
      </c>
      <c r="C7" s="5" t="n">
        <v>2508000</v>
      </c>
    </row>
    <row r="8" spans="1:3">
      <c r="A8" s="4" t="s">
        <v>155</v>
      </c>
      <c r="B8" s="5" t="n">
        <v>0</v>
      </c>
      <c r="C8" s="5" t="n">
        <v>-757000</v>
      </c>
    </row>
    <row r="9" spans="1:3">
      <c r="A9" s="4" t="s">
        <v>124</v>
      </c>
      <c r="B9" s="5" t="n">
        <v>0</v>
      </c>
      <c r="C9" s="5" t="n">
        <v>-454000</v>
      </c>
    </row>
    <row r="10" spans="1:3">
      <c r="A10" s="4" t="s">
        <v>156</v>
      </c>
      <c r="B10" s="5" t="n">
        <v>-30000</v>
      </c>
      <c r="C10" s="5" t="n">
        <v>1170000</v>
      </c>
    </row>
    <row r="11" spans="1:3">
      <c r="A11" s="4" t="s">
        <v>157</v>
      </c>
      <c r="B11" s="5" t="n">
        <v>-12338000</v>
      </c>
      <c r="C11" s="8" t="n">
        <v>-12.3</v>
      </c>
    </row>
    <row r="12" spans="1:3">
      <c r="A12" s="4" t="s">
        <v>158</v>
      </c>
      <c r="B12" s="5" t="n">
        <v>310000</v>
      </c>
      <c r="C12" s="5" t="n">
        <v>0</v>
      </c>
    </row>
    <row r="13" spans="1:3">
      <c r="A13" s="4" t="s">
        <v>159</v>
      </c>
      <c r="B13" s="5" t="n">
        <v>1000000</v>
      </c>
      <c r="C13" s="5" t="n">
        <v>0</v>
      </c>
    </row>
    <row r="14" spans="1:3">
      <c r="A14" s="4" t="s">
        <v>160</v>
      </c>
      <c r="B14" s="5" t="n">
        <v>0</v>
      </c>
      <c r="C14" s="5" t="n">
        <v>124000</v>
      </c>
    </row>
    <row r="15" spans="1:3">
      <c r="A15" s="3" t="s">
        <v>161</v>
      </c>
    </row>
    <row r="16" spans="1:3">
      <c r="A16" s="4" t="s">
        <v>162</v>
      </c>
      <c r="B16" s="5" t="n">
        <v>3089000</v>
      </c>
      <c r="C16" s="5" t="n">
        <v>17971000</v>
      </c>
    </row>
    <row r="17" spans="1:3">
      <c r="A17" s="4" t="s">
        <v>163</v>
      </c>
      <c r="B17" s="5" t="n">
        <v>5083000</v>
      </c>
      <c r="C17" s="5" t="n">
        <v>-377000</v>
      </c>
    </row>
    <row r="18" spans="1:3">
      <c r="A18" s="4" t="s">
        <v>79</v>
      </c>
      <c r="B18" s="5" t="n">
        <v>243000</v>
      </c>
      <c r="C18" s="5" t="n">
        <v>-15125000</v>
      </c>
    </row>
    <row r="19" spans="1:3">
      <c r="A19" s="4" t="s">
        <v>164</v>
      </c>
      <c r="B19" s="5" t="n">
        <v>-9564000</v>
      </c>
      <c r="C19" s="5" t="n">
        <v>-2941000</v>
      </c>
    </row>
    <row r="20" spans="1:3">
      <c r="A20" s="4" t="s">
        <v>165</v>
      </c>
      <c r="B20" s="5" t="n">
        <v>-25370000</v>
      </c>
      <c r="C20" s="5" t="n">
        <v>-19221000</v>
      </c>
    </row>
    <row r="21" spans="1:3">
      <c r="A21" s="3" t="s">
        <v>166</v>
      </c>
    </row>
    <row r="22" spans="1:3">
      <c r="A22" s="4" t="s">
        <v>167</v>
      </c>
      <c r="B22" s="5" t="n">
        <v>-1192000</v>
      </c>
      <c r="C22" s="5" t="n">
        <v>-765000</v>
      </c>
    </row>
    <row r="23" spans="1:3">
      <c r="A23" s="4" t="s">
        <v>168</v>
      </c>
      <c r="B23" s="5" t="n">
        <v>24000</v>
      </c>
      <c r="C23" s="5" t="n">
        <v>8755000</v>
      </c>
    </row>
    <row r="24" spans="1:3">
      <c r="A24" s="4" t="s">
        <v>169</v>
      </c>
      <c r="B24" s="5" t="n">
        <v>12249000</v>
      </c>
      <c r="C24" s="5" t="n">
        <v>-4192000</v>
      </c>
    </row>
    <row r="25" spans="1:3">
      <c r="A25" s="4" t="s">
        <v>170</v>
      </c>
      <c r="B25" s="5" t="n">
        <v>11081000</v>
      </c>
      <c r="C25" s="5" t="n">
        <v>3798000</v>
      </c>
    </row>
    <row r="26" spans="1:3">
      <c r="A26" s="3" t="s">
        <v>171</v>
      </c>
    </row>
    <row r="27" spans="1:3">
      <c r="A27" s="4" t="s">
        <v>172</v>
      </c>
      <c r="B27" s="5" t="n">
        <v>199000</v>
      </c>
      <c r="C27" s="5" t="n">
        <v>199000</v>
      </c>
    </row>
    <row r="28" spans="1:3">
      <c r="A28" s="4" t="s">
        <v>173</v>
      </c>
      <c r="B28" s="5" t="n">
        <v>-309000</v>
      </c>
      <c r="C28" s="5" t="n">
        <v>-261000</v>
      </c>
    </row>
    <row r="29" spans="1:3">
      <c r="A29" s="4" t="s">
        <v>174</v>
      </c>
      <c r="B29" s="5" t="n">
        <v>41201000</v>
      </c>
      <c r="C29" s="5" t="n">
        <v>0</v>
      </c>
    </row>
    <row r="30" spans="1:3">
      <c r="A30" s="4" t="s">
        <v>175</v>
      </c>
      <c r="B30" s="5" t="n">
        <v>41992000</v>
      </c>
      <c r="C30" s="5" t="n">
        <v>0</v>
      </c>
    </row>
    <row r="31" spans="1:3">
      <c r="A31" s="4" t="s">
        <v>176</v>
      </c>
      <c r="B31" s="5" t="n">
        <v>622000</v>
      </c>
      <c r="C31" s="5" t="n">
        <v>0</v>
      </c>
    </row>
    <row r="32" spans="1:3">
      <c r="A32" s="4" t="s">
        <v>177</v>
      </c>
      <c r="B32" s="5" t="n">
        <v>900000</v>
      </c>
      <c r="C32" s="5" t="n">
        <v>0</v>
      </c>
    </row>
    <row r="33" spans="1:3">
      <c r="A33" s="4" t="s">
        <v>178</v>
      </c>
      <c r="B33" s="5" t="n">
        <v>-623000</v>
      </c>
      <c r="C33" s="5" t="n">
        <v>-62000</v>
      </c>
    </row>
    <row r="34" spans="1:3">
      <c r="A34" s="4" t="s">
        <v>179</v>
      </c>
      <c r="B34" s="5" t="n">
        <v>-100000</v>
      </c>
      <c r="C34" s="5" t="n">
        <v>-920000</v>
      </c>
    </row>
    <row r="35" spans="1:3">
      <c r="A35" s="4" t="s">
        <v>180</v>
      </c>
      <c r="B35" s="5" t="n">
        <v>-15012000</v>
      </c>
      <c r="C35" s="5" t="n">
        <v>-16405000</v>
      </c>
    </row>
    <row r="36" spans="1:3">
      <c r="A36" s="4" t="s">
        <v>181</v>
      </c>
      <c r="B36" s="5" t="n">
        <v>37191000</v>
      </c>
      <c r="C36" s="5" t="n">
        <v>53596000</v>
      </c>
    </row>
    <row r="37" spans="1:3">
      <c r="A37" s="4" t="s">
        <v>182</v>
      </c>
      <c r="B37" s="5" t="n">
        <v>22179000</v>
      </c>
      <c r="C37" s="5" t="n">
        <v>37191000</v>
      </c>
    </row>
    <row r="38" spans="1:3">
      <c r="A38" s="3" t="s">
        <v>183</v>
      </c>
    </row>
    <row r="39" spans="1:3">
      <c r="A39" s="4" t="s">
        <v>184</v>
      </c>
      <c r="B39" s="5" t="n">
        <v>2256000</v>
      </c>
      <c r="C39" s="5" t="n">
        <v>308000</v>
      </c>
    </row>
    <row r="40" spans="1:3">
      <c r="A40" s="4" t="s">
        <v>185</v>
      </c>
      <c r="B40" s="5" t="n">
        <v>1195000</v>
      </c>
      <c r="C40" s="5" t="n">
        <v>1198000</v>
      </c>
    </row>
    <row r="41" spans="1:3">
      <c r="A41" s="4" t="s">
        <v>186</v>
      </c>
      <c r="B41" s="5" t="n">
        <v>412000</v>
      </c>
      <c r="C41" s="5" t="n">
        <v>0</v>
      </c>
    </row>
    <row r="42" spans="1:3">
      <c r="A42" s="3" t="s">
        <v>187</v>
      </c>
    </row>
    <row r="43" spans="1:3">
      <c r="A43" s="4" t="s">
        <v>188</v>
      </c>
      <c r="B43" s="6" t="n">
        <v>-83000</v>
      </c>
      <c r="C43" s="6" t="n">
        <v>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398</v>
      </c>
      <c r="C1" s="2" t="s">
        <v>1</v>
      </c>
    </row>
    <row r="2" spans="1:4">
      <c r="B2" s="2" t="s">
        <v>2</v>
      </c>
      <c r="C2" s="2" t="s">
        <v>2</v>
      </c>
      <c r="D2" s="2" t="s">
        <v>56</v>
      </c>
    </row>
    <row r="3" spans="1:4">
      <c r="A3" s="3" t="s">
        <v>420</v>
      </c>
    </row>
    <row r="4" spans="1:4">
      <c r="A4" s="4" t="s">
        <v>116</v>
      </c>
      <c r="B4" s="6" t="n">
        <v>43400</v>
      </c>
      <c r="C4" s="6" t="n">
        <v>172113</v>
      </c>
      <c r="D4" s="6" t="n">
        <v>69510</v>
      </c>
    </row>
    <row r="5" spans="1:4">
      <c r="A5" s="4" t="s">
        <v>421</v>
      </c>
      <c r="B5" s="6" t="n">
        <v>300</v>
      </c>
      <c r="C5" s="5" t="n">
        <v>300</v>
      </c>
      <c r="D5" s="5" t="n">
        <v>700</v>
      </c>
    </row>
    <row r="6" spans="1:4">
      <c r="A6" s="4" t="s">
        <v>422</v>
      </c>
    </row>
    <row r="7" spans="1:4">
      <c r="A7" s="3" t="s">
        <v>420</v>
      </c>
    </row>
    <row r="8" spans="1:4">
      <c r="A8" s="4" t="s">
        <v>116</v>
      </c>
      <c r="C8" s="5" t="n">
        <v>13170</v>
      </c>
      <c r="D8" s="5" t="n">
        <v>18168</v>
      </c>
    </row>
    <row r="9" spans="1:4">
      <c r="A9" s="4" t="s">
        <v>423</v>
      </c>
    </row>
    <row r="10" spans="1:4">
      <c r="A10" s="3" t="s">
        <v>420</v>
      </c>
    </row>
    <row r="11" spans="1:4">
      <c r="A11" s="4" t="s">
        <v>116</v>
      </c>
      <c r="C11" s="5" t="n">
        <v>8199</v>
      </c>
      <c r="D11" s="5" t="n">
        <v>12096</v>
      </c>
    </row>
    <row r="12" spans="1:4">
      <c r="A12" s="4" t="s">
        <v>424</v>
      </c>
    </row>
    <row r="13" spans="1:4">
      <c r="A13" s="3" t="s">
        <v>420</v>
      </c>
    </row>
    <row r="14" spans="1:4">
      <c r="A14" s="4" t="s">
        <v>116</v>
      </c>
      <c r="C14" s="5" t="n">
        <v>4971</v>
      </c>
      <c r="D14" s="5" t="n">
        <v>6072</v>
      </c>
    </row>
    <row r="15" spans="1:4">
      <c r="A15" s="4" t="s">
        <v>425</v>
      </c>
    </row>
    <row r="16" spans="1:4">
      <c r="A16" s="3" t="s">
        <v>420</v>
      </c>
    </row>
    <row r="17" spans="1:4">
      <c r="A17" s="4" t="s">
        <v>116</v>
      </c>
      <c r="C17" s="5" t="n">
        <v>6522</v>
      </c>
      <c r="D17" s="5" t="n">
        <v>9940</v>
      </c>
    </row>
    <row r="18" spans="1:4">
      <c r="A18" s="4" t="s">
        <v>426</v>
      </c>
    </row>
    <row r="19" spans="1:4">
      <c r="A19" s="3" t="s">
        <v>420</v>
      </c>
    </row>
    <row r="20" spans="1:4">
      <c r="A20" s="4" t="s">
        <v>116</v>
      </c>
      <c r="C20" s="5" t="n">
        <v>1675</v>
      </c>
      <c r="D20" s="5" t="n">
        <v>2156</v>
      </c>
    </row>
    <row r="21" spans="1:4">
      <c r="A21" s="4" t="s">
        <v>427</v>
      </c>
    </row>
    <row r="22" spans="1:4">
      <c r="A22" s="3" t="s">
        <v>420</v>
      </c>
    </row>
    <row r="23" spans="1:4">
      <c r="A23" s="4" t="s">
        <v>116</v>
      </c>
      <c r="C23" s="5" t="n">
        <v>4148</v>
      </c>
      <c r="D23" s="5" t="n">
        <v>4895</v>
      </c>
    </row>
    <row r="24" spans="1:4">
      <c r="A24" s="4" t="s">
        <v>428</v>
      </c>
    </row>
    <row r="25" spans="1:4">
      <c r="A25" s="3" t="s">
        <v>420</v>
      </c>
    </row>
    <row r="26" spans="1:4">
      <c r="A26" s="4" t="s">
        <v>116</v>
      </c>
      <c r="C26" s="5" t="n">
        <v>825</v>
      </c>
      <c r="D26" s="5" t="n">
        <v>1177</v>
      </c>
    </row>
    <row r="27" spans="1:4">
      <c r="A27" s="4" t="s">
        <v>429</v>
      </c>
    </row>
    <row r="28" spans="1:4">
      <c r="A28" s="3" t="s">
        <v>420</v>
      </c>
    </row>
    <row r="29" spans="1:4">
      <c r="A29" s="4" t="s">
        <v>116</v>
      </c>
      <c r="C29" s="5" t="n">
        <v>27143</v>
      </c>
      <c r="D29" s="5" t="n">
        <v>29670</v>
      </c>
    </row>
    <row r="30" spans="1:4">
      <c r="A30" s="4" t="s">
        <v>430</v>
      </c>
    </row>
    <row r="31" spans="1:4">
      <c r="A31" s="3" t="s">
        <v>420</v>
      </c>
    </row>
    <row r="32" spans="1:4">
      <c r="A32" s="4" t="s">
        <v>116</v>
      </c>
      <c r="C32" s="5" t="n">
        <v>26691</v>
      </c>
      <c r="D32" s="5" t="n">
        <v>29081</v>
      </c>
    </row>
    <row r="33" spans="1:4">
      <c r="A33" s="4" t="s">
        <v>431</v>
      </c>
    </row>
    <row r="34" spans="1:4">
      <c r="A34" s="3" t="s">
        <v>420</v>
      </c>
    </row>
    <row r="35" spans="1:4">
      <c r="A35" s="4" t="s">
        <v>116</v>
      </c>
      <c r="C35" s="5" t="n">
        <v>452</v>
      </c>
      <c r="D35" s="5" t="n">
        <v>589</v>
      </c>
    </row>
    <row r="36" spans="1:4">
      <c r="A36" s="4" t="s">
        <v>432</v>
      </c>
    </row>
    <row r="37" spans="1:4">
      <c r="A37" s="3" t="s">
        <v>420</v>
      </c>
    </row>
    <row r="38" spans="1:4">
      <c r="A38" s="4" t="s">
        <v>116</v>
      </c>
      <c r="C38" s="5" t="n">
        <v>3101</v>
      </c>
      <c r="D38" s="5" t="n">
        <v>2838</v>
      </c>
    </row>
    <row r="39" spans="1:4">
      <c r="A39" s="4" t="s">
        <v>433</v>
      </c>
    </row>
    <row r="40" spans="1:4">
      <c r="A40" s="3" t="s">
        <v>420</v>
      </c>
    </row>
    <row r="41" spans="1:4">
      <c r="A41" s="4" t="s">
        <v>116</v>
      </c>
      <c r="C41" s="5" t="n">
        <v>0</v>
      </c>
      <c r="D41" s="5" t="n">
        <v>0</v>
      </c>
    </row>
    <row r="42" spans="1:4">
      <c r="A42" s="4" t="s">
        <v>434</v>
      </c>
    </row>
    <row r="43" spans="1:4">
      <c r="A43" s="3" t="s">
        <v>420</v>
      </c>
    </row>
    <row r="44" spans="1:4">
      <c r="A44" s="4" t="s">
        <v>116</v>
      </c>
      <c r="C44" s="5" t="n">
        <v>24042</v>
      </c>
      <c r="D44" s="5" t="n">
        <v>26832</v>
      </c>
    </row>
    <row r="45" spans="1:4">
      <c r="A45" s="4" t="s">
        <v>435</v>
      </c>
    </row>
    <row r="46" spans="1:4">
      <c r="A46" s="3" t="s">
        <v>420</v>
      </c>
    </row>
    <row r="47" spans="1:4">
      <c r="A47" s="4" t="s">
        <v>116</v>
      </c>
      <c r="C47" s="5" t="n">
        <v>0</v>
      </c>
      <c r="D47" s="5" t="n">
        <v>0</v>
      </c>
    </row>
    <row r="48" spans="1:4">
      <c r="A48" s="4" t="s">
        <v>436</v>
      </c>
    </row>
    <row r="49" spans="1:4">
      <c r="A49" s="3" t="s">
        <v>420</v>
      </c>
    </row>
    <row r="50" spans="1:4">
      <c r="A50" s="4" t="s">
        <v>116</v>
      </c>
      <c r="C50" s="5" t="n">
        <v>25489</v>
      </c>
      <c r="D50" s="5" t="n">
        <v>21672</v>
      </c>
    </row>
    <row r="51" spans="1:4">
      <c r="A51" s="4" t="s">
        <v>437</v>
      </c>
    </row>
    <row r="52" spans="1:4">
      <c r="A52" s="3" t="s">
        <v>420</v>
      </c>
    </row>
    <row r="53" spans="1:4">
      <c r="A53" s="4" t="s">
        <v>116</v>
      </c>
      <c r="C53" s="5" t="n">
        <v>4710</v>
      </c>
      <c r="D53" s="5" t="n">
        <v>3225</v>
      </c>
    </row>
    <row r="54" spans="1:4">
      <c r="A54" s="4" t="s">
        <v>438</v>
      </c>
    </row>
    <row r="55" spans="1:4">
      <c r="A55" s="3" t="s">
        <v>420</v>
      </c>
    </row>
    <row r="56" spans="1:4">
      <c r="A56" s="4" t="s">
        <v>116</v>
      </c>
      <c r="C56" s="5" t="n">
        <v>20779</v>
      </c>
      <c r="D56" s="5" t="n">
        <v>18447</v>
      </c>
    </row>
    <row r="57" spans="1:4">
      <c r="A57" s="4" t="s">
        <v>439</v>
      </c>
    </row>
    <row r="58" spans="1:4">
      <c r="A58" s="3" t="s">
        <v>420</v>
      </c>
    </row>
    <row r="59" spans="1:4">
      <c r="A59" s="4" t="s">
        <v>116</v>
      </c>
      <c r="C59" s="5" t="n">
        <v>0</v>
      </c>
      <c r="D59" s="5" t="n">
        <v>0</v>
      </c>
    </row>
    <row r="60" spans="1:4">
      <c r="A60" s="4" t="s">
        <v>440</v>
      </c>
    </row>
    <row r="61" spans="1:4">
      <c r="A61" s="3" t="s">
        <v>420</v>
      </c>
    </row>
    <row r="62" spans="1:4">
      <c r="A62" s="4" t="s">
        <v>116</v>
      </c>
      <c r="C62" s="5" t="n">
        <v>3545</v>
      </c>
      <c r="D62" s="5" t="n">
        <v>1884</v>
      </c>
    </row>
    <row r="63" spans="1:4">
      <c r="A63" s="4" t="s">
        <v>441</v>
      </c>
    </row>
    <row r="64" spans="1:4">
      <c r="A64" s="3" t="s">
        <v>420</v>
      </c>
    </row>
    <row r="65" spans="1:4">
      <c r="A65" s="4" t="s">
        <v>116</v>
      </c>
      <c r="C65" s="5" t="n">
        <v>12121</v>
      </c>
      <c r="D65" s="5" t="n">
        <v>11141</v>
      </c>
    </row>
    <row r="66" spans="1:4">
      <c r="A66" s="4" t="s">
        <v>442</v>
      </c>
    </row>
    <row r="67" spans="1:4">
      <c r="A67" s="3" t="s">
        <v>420</v>
      </c>
    </row>
    <row r="68" spans="1:4">
      <c r="A68" s="4" t="s">
        <v>116</v>
      </c>
      <c r="C68" s="5" t="n">
        <v>9823</v>
      </c>
      <c r="D68" s="5" t="n">
        <v>8647</v>
      </c>
    </row>
    <row r="69" spans="1:4">
      <c r="A69" s="4" t="s">
        <v>443</v>
      </c>
    </row>
    <row r="70" spans="1:4">
      <c r="A70" s="3" t="s">
        <v>420</v>
      </c>
    </row>
    <row r="71" spans="1:4">
      <c r="A71" s="4" t="s">
        <v>116</v>
      </c>
      <c r="C71" s="5" t="n">
        <v>106311</v>
      </c>
      <c r="D71" s="5" t="n">
        <v>0</v>
      </c>
    </row>
    <row r="72" spans="1:4">
      <c r="A72" s="4" t="s">
        <v>444</v>
      </c>
    </row>
    <row r="73" spans="1:4">
      <c r="A73" s="3" t="s">
        <v>420</v>
      </c>
    </row>
    <row r="74" spans="1:4">
      <c r="A74" s="4" t="s">
        <v>116</v>
      </c>
      <c r="C74" s="5" t="n">
        <v>50895</v>
      </c>
      <c r="D74" s="5" t="n">
        <v>0</v>
      </c>
    </row>
    <row r="75" spans="1:4">
      <c r="A75" s="4" t="s">
        <v>445</v>
      </c>
    </row>
    <row r="76" spans="1:4">
      <c r="A76" s="3" t="s">
        <v>420</v>
      </c>
    </row>
    <row r="77" spans="1:4">
      <c r="A77" s="4" t="s">
        <v>116</v>
      </c>
      <c r="C77" s="5" t="n">
        <v>55416</v>
      </c>
      <c r="D77" s="5" t="n">
        <v>0</v>
      </c>
    </row>
    <row r="78" spans="1:4">
      <c r="A78" s="4" t="s">
        <v>446</v>
      </c>
    </row>
    <row r="79" spans="1:4">
      <c r="A79" s="3" t="s">
        <v>420</v>
      </c>
    </row>
    <row r="80" spans="1:4">
      <c r="A80" s="4" t="s">
        <v>116</v>
      </c>
      <c r="C80" s="5" t="n">
        <v>0</v>
      </c>
      <c r="D80" s="5" t="n">
        <v>0</v>
      </c>
    </row>
    <row r="81" spans="1:4">
      <c r="A81" s="4" t="s">
        <v>447</v>
      </c>
    </row>
    <row r="82" spans="1:4">
      <c r="A82" s="3" t="s">
        <v>420</v>
      </c>
    </row>
    <row r="83" spans="1:4">
      <c r="A83" s="4" t="s">
        <v>116</v>
      </c>
      <c r="C83" s="5" t="n">
        <v>0</v>
      </c>
      <c r="D83" s="5" t="n">
        <v>0</v>
      </c>
    </row>
    <row r="84" spans="1:4">
      <c r="A84" s="4" t="s">
        <v>448</v>
      </c>
    </row>
    <row r="85" spans="1:4">
      <c r="A85" s="3" t="s">
        <v>420</v>
      </c>
    </row>
    <row r="86" spans="1:4">
      <c r="A86" s="4" t="s">
        <v>116</v>
      </c>
      <c r="C86" s="5" t="n">
        <v>106311</v>
      </c>
      <c r="D86" s="5" t="n">
        <v>0</v>
      </c>
    </row>
    <row r="87" spans="1:4">
      <c r="A87" s="4" t="s">
        <v>449</v>
      </c>
    </row>
    <row r="88" spans="1:4">
      <c r="A88" s="3" t="s">
        <v>420</v>
      </c>
    </row>
    <row r="89" spans="1:4">
      <c r="A89" s="4" t="s">
        <v>116</v>
      </c>
      <c r="C89" s="6" t="n">
        <v>0</v>
      </c>
      <c r="D89"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50</v>
      </c>
      <c r="B1" s="2" t="s">
        <v>398</v>
      </c>
      <c r="C1" s="2" t="s">
        <v>1</v>
      </c>
    </row>
    <row r="2" spans="1:5">
      <c r="B2" s="2" t="s">
        <v>2</v>
      </c>
      <c r="C2" s="2" t="s">
        <v>2</v>
      </c>
      <c r="D2" s="2" t="s">
        <v>56</v>
      </c>
      <c r="E2" s="2" t="s">
        <v>451</v>
      </c>
    </row>
    <row r="3" spans="1:5">
      <c r="A3" s="3" t="s">
        <v>452</v>
      </c>
    </row>
    <row r="4" spans="1:5">
      <c r="A4" s="4" t="s">
        <v>98</v>
      </c>
      <c r="B4" s="6" t="n">
        <v>-544010000</v>
      </c>
      <c r="C4" s="6" t="n">
        <v>-544010000</v>
      </c>
      <c r="D4" s="6" t="n">
        <v>-524009000</v>
      </c>
    </row>
    <row r="5" spans="1:5">
      <c r="A5" s="4" t="s">
        <v>116</v>
      </c>
      <c r="B5" s="5" t="n">
        <v>43400000</v>
      </c>
      <c r="C5" s="5" t="n">
        <v>172113000</v>
      </c>
      <c r="D5" s="5" t="n">
        <v>69510000</v>
      </c>
    </row>
    <row r="6" spans="1:5">
      <c r="A6" s="4" t="s">
        <v>421</v>
      </c>
      <c r="B6" s="5" t="n">
        <v>300000</v>
      </c>
      <c r="C6" s="5" t="n">
        <v>300000</v>
      </c>
      <c r="D6" s="5" t="n">
        <v>700000</v>
      </c>
    </row>
    <row r="7" spans="1:5">
      <c r="A7" s="4" t="s">
        <v>453</v>
      </c>
      <c r="B7" s="6" t="n">
        <v>6700000</v>
      </c>
      <c r="C7" s="6" t="n">
        <v>6700000</v>
      </c>
      <c r="D7" s="6" t="n">
        <v>4300000</v>
      </c>
    </row>
    <row r="8" spans="1:5">
      <c r="A8" s="4" t="s">
        <v>454</v>
      </c>
    </row>
    <row r="9" spans="1:5">
      <c r="A9" s="3" t="s">
        <v>452</v>
      </c>
    </row>
    <row r="10" spans="1:5">
      <c r="A10" s="4" t="s">
        <v>98</v>
      </c>
      <c r="E10" s="6" t="n">
        <v>1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5</v>
      </c>
      <c r="B1" s="2" t="s">
        <v>456</v>
      </c>
      <c r="C1" s="2" t="s">
        <v>457</v>
      </c>
      <c r="D1" s="2" t="s">
        <v>2</v>
      </c>
      <c r="E1" s="2" t="s">
        <v>400</v>
      </c>
      <c r="F1" s="2" t="s">
        <v>2</v>
      </c>
      <c r="G1" s="2" t="s">
        <v>2</v>
      </c>
      <c r="H1" s="2" t="s">
        <v>56</v>
      </c>
      <c r="I1" s="2" t="s">
        <v>402</v>
      </c>
      <c r="J1" s="2" t="s">
        <v>404</v>
      </c>
      <c r="K1" s="2" t="s">
        <v>458</v>
      </c>
    </row>
    <row r="2" spans="1:11">
      <c r="A2" s="3" t="s">
        <v>459</v>
      </c>
    </row>
    <row r="3" spans="1:11">
      <c r="A3" s="4" t="s">
        <v>76</v>
      </c>
      <c r="D3" s="6" t="n">
        <v>62428000</v>
      </c>
      <c r="F3" s="6" t="n">
        <v>62428000</v>
      </c>
      <c r="G3" s="6" t="n">
        <v>62428000</v>
      </c>
      <c r="H3" s="6" t="n">
        <v>16955000</v>
      </c>
      <c r="J3" s="6" t="n">
        <v>13060000</v>
      </c>
    </row>
    <row r="4" spans="1:11">
      <c r="A4" s="4" t="s">
        <v>116</v>
      </c>
      <c r="D4" s="5" t="n">
        <v>43400000</v>
      </c>
      <c r="G4" s="5" t="n">
        <v>172113000</v>
      </c>
      <c r="H4" s="5" t="n">
        <v>69510000</v>
      </c>
    </row>
    <row r="5" spans="1:11">
      <c r="A5" s="4" t="s">
        <v>460</v>
      </c>
      <c r="B5" s="10" t="n">
        <v>2.7</v>
      </c>
    </row>
    <row r="6" spans="1:11">
      <c r="A6" s="4" t="s">
        <v>461</v>
      </c>
      <c r="B6" s="5" t="n">
        <v>6400000</v>
      </c>
    </row>
    <row r="7" spans="1:11">
      <c r="A7" s="4" t="s">
        <v>462</v>
      </c>
      <c r="B7" s="5" t="n">
        <v>600000</v>
      </c>
    </row>
    <row r="8" spans="1:11">
      <c r="A8" s="4" t="s">
        <v>463</v>
      </c>
      <c r="E8" s="10" t="n">
        <v>12.3</v>
      </c>
      <c r="G8" s="8" t="n">
        <v>12.3</v>
      </c>
    </row>
    <row r="9" spans="1:11">
      <c r="A9" s="4" t="s">
        <v>464</v>
      </c>
      <c r="K9" s="10" t="n">
        <v>2.8</v>
      </c>
    </row>
    <row r="10" spans="1:11">
      <c r="A10" s="4" t="s">
        <v>136</v>
      </c>
      <c r="G10" s="5" t="n">
        <v>-21258000</v>
      </c>
      <c r="H10" s="5" t="n">
        <v>-24989000</v>
      </c>
    </row>
    <row r="11" spans="1:11">
      <c r="A11" s="4" t="s">
        <v>465</v>
      </c>
      <c r="G11" s="5" t="n">
        <v>-29152000</v>
      </c>
      <c r="H11" s="5" t="n">
        <v>-9422000</v>
      </c>
    </row>
    <row r="12" spans="1:11">
      <c r="A12" s="4" t="s">
        <v>466</v>
      </c>
      <c r="G12" s="5" t="n">
        <v>178732000</v>
      </c>
      <c r="H12" s="5" t="n">
        <v>214687000</v>
      </c>
    </row>
    <row r="13" spans="1:11">
      <c r="A13" s="4" t="s">
        <v>467</v>
      </c>
      <c r="H13" s="8" t="n">
        <v>1.5</v>
      </c>
    </row>
    <row r="14" spans="1:11">
      <c r="A14" s="4" t="s">
        <v>468</v>
      </c>
      <c r="D14" s="10" t="n">
        <v>1.5</v>
      </c>
      <c r="F14" s="8" t="n">
        <v>1.5</v>
      </c>
      <c r="G14" s="8" t="n">
        <v>1.5</v>
      </c>
    </row>
    <row r="15" spans="1:11">
      <c r="A15" s="4" t="s">
        <v>469</v>
      </c>
      <c r="B15" s="6" t="n">
        <v>45500000</v>
      </c>
      <c r="G15" s="6" t="n">
        <v>45520000</v>
      </c>
      <c r="H15" s="5" t="n">
        <v>4367000</v>
      </c>
    </row>
    <row r="16" spans="1:11">
      <c r="A16" s="4" t="s">
        <v>470</v>
      </c>
      <c r="F16" s="6" t="n">
        <v>3</v>
      </c>
    </row>
    <row r="17" spans="1:11">
      <c r="A17" s="4" t="s">
        <v>471</v>
      </c>
    </row>
    <row r="18" spans="1:11">
      <c r="A18" s="3" t="s">
        <v>459</v>
      </c>
    </row>
    <row r="19" spans="1:11">
      <c r="A19" s="4" t="s">
        <v>464</v>
      </c>
      <c r="K19" s="10" t="n">
        <v>2.8</v>
      </c>
    </row>
    <row r="20" spans="1:11">
      <c r="A20" s="4" t="s">
        <v>472</v>
      </c>
    </row>
    <row r="21" spans="1:11">
      <c r="A21" s="3" t="s">
        <v>459</v>
      </c>
    </row>
    <row r="22" spans="1:11">
      <c r="A22" s="4" t="s">
        <v>473</v>
      </c>
      <c r="C22" s="4" t="s">
        <v>474</v>
      </c>
    </row>
    <row r="23" spans="1:11">
      <c r="A23" s="4" t="s">
        <v>475</v>
      </c>
      <c r="C23" s="6" t="n">
        <v>4200000</v>
      </c>
    </row>
    <row r="24" spans="1:11">
      <c r="A24" s="4" t="s">
        <v>476</v>
      </c>
      <c r="I24" s="6" t="n">
        <v>100000</v>
      </c>
    </row>
    <row r="25" spans="1:11">
      <c r="A25" s="4" t="s">
        <v>477</v>
      </c>
    </row>
    <row r="26" spans="1:11">
      <c r="A26" s="3" t="s">
        <v>459</v>
      </c>
    </row>
    <row r="27" spans="1:11">
      <c r="A27" s="4" t="s">
        <v>473</v>
      </c>
      <c r="B27" s="4" t="s">
        <v>478</v>
      </c>
    </row>
    <row r="28" spans="1:11">
      <c r="A28" s="4" t="s">
        <v>475</v>
      </c>
      <c r="B28" s="6" t="n">
        <v>21708000</v>
      </c>
    </row>
    <row r="29" spans="1:11">
      <c r="A29" s="4" t="s">
        <v>476</v>
      </c>
      <c r="B29" s="5" t="n">
        <v>23700000</v>
      </c>
    </row>
    <row r="30" spans="1:11">
      <c r="A30" s="4" t="s">
        <v>76</v>
      </c>
      <c r="B30" s="5" t="n">
        <v>45520000</v>
      </c>
    </row>
    <row r="31" spans="1:11">
      <c r="A31" s="4" t="s">
        <v>479</v>
      </c>
      <c r="B31" s="6" t="n">
        <v>11600000</v>
      </c>
      <c r="E31" s="8" t="n">
        <v>11.6</v>
      </c>
    </row>
    <row r="32" spans="1:11">
      <c r="A32" s="4" t="s">
        <v>480</v>
      </c>
      <c r="B32" s="4" t="s">
        <v>481</v>
      </c>
    </row>
    <row r="33" spans="1:11">
      <c r="A33" s="4" t="s">
        <v>460</v>
      </c>
      <c r="B33" s="6" t="n">
        <v>2700000</v>
      </c>
    </row>
    <row r="34" spans="1:11">
      <c r="A34" s="4" t="s">
        <v>482</v>
      </c>
      <c r="B34" s="5" t="n">
        <v>1000000</v>
      </c>
    </row>
    <row r="35" spans="1:11">
      <c r="A35" s="4" t="s">
        <v>483</v>
      </c>
      <c r="B35" s="8" t="n">
        <v>0.2</v>
      </c>
    </row>
    <row r="36" spans="1:11">
      <c r="A36" s="4" t="s">
        <v>484</v>
      </c>
      <c r="B36" s="5" t="n">
        <v>14</v>
      </c>
    </row>
    <row r="37" spans="1:11">
      <c r="A37" s="4" t="s">
        <v>485</v>
      </c>
      <c r="B37" s="5" t="n">
        <v>15</v>
      </c>
    </row>
    <row r="38" spans="1:11">
      <c r="A38" s="4" t="s">
        <v>486</v>
      </c>
      <c r="B38" s="5" t="n">
        <v>40</v>
      </c>
    </row>
    <row r="39" spans="1:11">
      <c r="A39" s="4" t="s">
        <v>461</v>
      </c>
      <c r="B39" s="5" t="n">
        <v>6408000</v>
      </c>
    </row>
    <row r="40" spans="1:11">
      <c r="A40" s="4" t="s">
        <v>487</v>
      </c>
      <c r="B40" s="5" t="n">
        <v>10127000</v>
      </c>
    </row>
    <row r="41" spans="1:11">
      <c r="A41" s="4" t="s">
        <v>488</v>
      </c>
      <c r="B41" s="5" t="n">
        <v>20915000</v>
      </c>
    </row>
    <row r="42" spans="1:11">
      <c r="A42" s="4" t="s">
        <v>489</v>
      </c>
      <c r="B42" s="5" t="n">
        <v>2421000</v>
      </c>
    </row>
    <row r="43" spans="1:11">
      <c r="A43" s="4" t="s">
        <v>490</v>
      </c>
      <c r="B43" s="5" t="n">
        <v>2322000</v>
      </c>
    </row>
    <row r="44" spans="1:11">
      <c r="A44" s="4" t="s">
        <v>491</v>
      </c>
      <c r="B44" s="5" t="n">
        <v>2400000</v>
      </c>
    </row>
    <row r="45" spans="1:11">
      <c r="A45" s="4" t="s">
        <v>492</v>
      </c>
      <c r="B45" s="5" t="n">
        <v>77000</v>
      </c>
    </row>
    <row r="46" spans="1:11">
      <c r="A46" s="4" t="s">
        <v>493</v>
      </c>
      <c r="B46" s="5" t="n">
        <v>5932000</v>
      </c>
    </row>
    <row r="47" spans="1:11">
      <c r="A47" s="4" t="s">
        <v>494</v>
      </c>
      <c r="B47" s="5" t="n">
        <v>113888000</v>
      </c>
    </row>
    <row r="48" spans="1:11">
      <c r="A48" s="4" t="s">
        <v>495</v>
      </c>
      <c r="B48" s="5" t="n">
        <v>786000</v>
      </c>
    </row>
    <row r="49" spans="1:11">
      <c r="A49" s="4" t="s">
        <v>496</v>
      </c>
      <c r="B49" s="5" t="n">
        <v>59036000</v>
      </c>
    </row>
    <row r="50" spans="1:11">
      <c r="A50" s="4" t="s">
        <v>497</v>
      </c>
      <c r="B50" s="5" t="n">
        <v>7032000</v>
      </c>
    </row>
    <row r="51" spans="1:11">
      <c r="A51" s="4" t="s">
        <v>498</v>
      </c>
      <c r="B51" s="5" t="n">
        <v>3526000</v>
      </c>
    </row>
    <row r="52" spans="1:11">
      <c r="A52" s="4" t="s">
        <v>499</v>
      </c>
      <c r="B52" s="5" t="n">
        <v>12211000</v>
      </c>
    </row>
    <row r="53" spans="1:11">
      <c r="A53" s="4" t="s">
        <v>500</v>
      </c>
      <c r="B53" s="5" t="n">
        <v>6208000</v>
      </c>
    </row>
    <row r="54" spans="1:11">
      <c r="A54" s="4" t="s">
        <v>501</v>
      </c>
      <c r="B54" s="5" t="n">
        <v>1190000</v>
      </c>
    </row>
    <row r="55" spans="1:11">
      <c r="A55" s="4" t="s">
        <v>502</v>
      </c>
      <c r="B55" s="5" t="n">
        <v>1621000</v>
      </c>
    </row>
    <row r="56" spans="1:11">
      <c r="A56" s="4" t="s">
        <v>503</v>
      </c>
      <c r="B56" s="5" t="n">
        <v>91610000</v>
      </c>
    </row>
    <row r="57" spans="1:11">
      <c r="A57" s="4" t="s">
        <v>504</v>
      </c>
      <c r="B57" s="5" t="n">
        <v>22278000</v>
      </c>
    </row>
    <row r="58" spans="1:11">
      <c r="A58" s="4" t="s">
        <v>462</v>
      </c>
      <c r="B58" s="5" t="n">
        <v>570000</v>
      </c>
    </row>
    <row r="59" spans="1:11">
      <c r="A59" s="4" t="s">
        <v>505</v>
      </c>
      <c r="B59" s="5" t="n">
        <v>21708000</v>
      </c>
    </row>
    <row r="60" spans="1:11">
      <c r="A60" s="4" t="s">
        <v>506</v>
      </c>
      <c r="B60" s="5" t="n">
        <v>23700000</v>
      </c>
    </row>
    <row r="61" spans="1:11">
      <c r="A61" s="4" t="s">
        <v>507</v>
      </c>
      <c r="B61" s="5" t="n">
        <v>474000</v>
      </c>
    </row>
    <row r="62" spans="1:11">
      <c r="A62" s="4" t="s">
        <v>508</v>
      </c>
    </row>
    <row r="63" spans="1:11">
      <c r="A63" s="3" t="s">
        <v>459</v>
      </c>
    </row>
    <row r="64" spans="1:11">
      <c r="A64" s="4" t="s">
        <v>484</v>
      </c>
      <c r="B64" s="5" t="n">
        <v>15</v>
      </c>
    </row>
    <row r="65" spans="1:11">
      <c r="A65" s="4" t="s">
        <v>485</v>
      </c>
      <c r="B65" s="5" t="n">
        <v>60</v>
      </c>
    </row>
    <row r="66" spans="1:11">
      <c r="A66" s="4" t="s">
        <v>509</v>
      </c>
    </row>
    <row r="67" spans="1:11">
      <c r="A67" s="3" t="s">
        <v>459</v>
      </c>
    </row>
    <row r="68" spans="1:11">
      <c r="A68" s="4" t="s">
        <v>484</v>
      </c>
      <c r="B68" s="5" t="n">
        <v>25</v>
      </c>
    </row>
    <row r="69" spans="1:11">
      <c r="A69" s="4" t="s">
        <v>510</v>
      </c>
    </row>
    <row r="70" spans="1:11">
      <c r="A70" s="3" t="s">
        <v>459</v>
      </c>
    </row>
    <row r="71" spans="1:11">
      <c r="A71" s="4" t="s">
        <v>511</v>
      </c>
      <c r="D71" s="4" t="s">
        <v>512</v>
      </c>
      <c r="F71" s="4" t="s">
        <v>512</v>
      </c>
      <c r="G71" s="4" t="s">
        <v>512</v>
      </c>
    </row>
    <row r="72" spans="1:11">
      <c r="A72" s="4" t="s">
        <v>513</v>
      </c>
    </row>
    <row r="73" spans="1:11">
      <c r="A73" s="3" t="s">
        <v>459</v>
      </c>
    </row>
    <row r="74" spans="1:11">
      <c r="A74" s="4" t="s">
        <v>514</v>
      </c>
      <c r="B74" s="8" t="n">
        <v>5.5</v>
      </c>
    </row>
    <row r="75" spans="1:11">
      <c r="A75" s="4" t="s">
        <v>515</v>
      </c>
      <c r="B75" s="8" t="n">
        <v>1.3</v>
      </c>
    </row>
    <row r="76" spans="1:11">
      <c r="A76" s="4" t="s">
        <v>516</v>
      </c>
    </row>
    <row r="77" spans="1:11">
      <c r="A77" s="3" t="s">
        <v>459</v>
      </c>
    </row>
    <row r="78" spans="1:11">
      <c r="A78" s="4" t="s">
        <v>506</v>
      </c>
      <c r="B78" s="5" t="n">
        <v>6800000</v>
      </c>
    </row>
    <row r="79" spans="1:11">
      <c r="A79" s="4" t="s">
        <v>517</v>
      </c>
    </row>
    <row r="80" spans="1:11">
      <c r="A80" s="3" t="s">
        <v>459</v>
      </c>
    </row>
    <row r="81" spans="1:11">
      <c r="A81" s="4" t="s">
        <v>506</v>
      </c>
      <c r="B81" s="5" t="n">
        <v>5900000</v>
      </c>
    </row>
    <row r="82" spans="1:11">
      <c r="A82" s="4" t="s">
        <v>518</v>
      </c>
    </row>
    <row r="83" spans="1:11">
      <c r="A83" s="3" t="s">
        <v>459</v>
      </c>
    </row>
    <row r="84" spans="1:11">
      <c r="A84" s="4" t="s">
        <v>506</v>
      </c>
      <c r="B84" s="5" t="n">
        <v>5900000</v>
      </c>
    </row>
    <row r="85" spans="1:11">
      <c r="A85" s="4" t="s">
        <v>519</v>
      </c>
    </row>
    <row r="86" spans="1:11">
      <c r="A86" s="3" t="s">
        <v>459</v>
      </c>
    </row>
    <row r="87" spans="1:11">
      <c r="A87" s="4" t="s">
        <v>506</v>
      </c>
      <c r="B87" s="6" t="n">
        <v>5100000</v>
      </c>
    </row>
    <row r="88" spans="1:11">
      <c r="A88" s="4" t="s">
        <v>520</v>
      </c>
    </row>
    <row r="89" spans="1:11">
      <c r="A89" s="3" t="s">
        <v>459</v>
      </c>
    </row>
    <row r="90" spans="1:11">
      <c r="A90" s="4" t="s">
        <v>479</v>
      </c>
      <c r="E90" s="8" t="n">
        <v>2.6</v>
      </c>
    </row>
    <row r="91" spans="1:11">
      <c r="A91" s="4" t="s">
        <v>521</v>
      </c>
    </row>
    <row r="92" spans="1:11">
      <c r="A92" s="3" t="s">
        <v>459</v>
      </c>
    </row>
    <row r="93" spans="1:11">
      <c r="A93" s="4" t="s">
        <v>479</v>
      </c>
      <c r="E93" s="6" t="n">
        <v>9</v>
      </c>
    </row>
    <row r="94" spans="1:11">
      <c r="A94" s="4" t="s">
        <v>443</v>
      </c>
    </row>
    <row r="95" spans="1:11">
      <c r="A95" s="3" t="s">
        <v>459</v>
      </c>
    </row>
    <row r="96" spans="1:11">
      <c r="A96" s="4" t="s">
        <v>76</v>
      </c>
      <c r="D96" s="6" t="n">
        <v>45520000</v>
      </c>
      <c r="F96" s="6" t="n">
        <v>45520000</v>
      </c>
      <c r="G96" s="6" t="n">
        <v>45520000</v>
      </c>
      <c r="H96" s="5" t="n">
        <v>0</v>
      </c>
    </row>
    <row r="97" spans="1:11">
      <c r="A97" s="4" t="s">
        <v>116</v>
      </c>
      <c r="G97" s="5" t="n">
        <v>106311000</v>
      </c>
      <c r="H97" s="5" t="n">
        <v>0</v>
      </c>
    </row>
    <row r="98" spans="1:11">
      <c r="A98" s="4" t="s">
        <v>479</v>
      </c>
      <c r="D98" s="6" t="n">
        <v>12600000</v>
      </c>
      <c r="F98" s="5" t="n">
        <v>12600000</v>
      </c>
      <c r="G98" s="5" t="n">
        <v>12600000</v>
      </c>
    </row>
    <row r="99" spans="1:11">
      <c r="A99" s="4" t="s">
        <v>522</v>
      </c>
    </row>
    <row r="100" spans="1:11">
      <c r="A100" s="3" t="s">
        <v>459</v>
      </c>
    </row>
    <row r="101" spans="1:11">
      <c r="A101" s="4" t="s">
        <v>116</v>
      </c>
      <c r="F101" s="6" t="n">
        <v>106300000</v>
      </c>
      <c r="G101" s="5" t="n">
        <v>106311000</v>
      </c>
      <c r="H101" s="6" t="n">
        <v>0</v>
      </c>
    </row>
    <row r="102" spans="1:11">
      <c r="A102" s="4" t="s">
        <v>136</v>
      </c>
      <c r="G102" s="6" t="n">
        <v>-6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6</v>
      </c>
    </row>
    <row r="2" spans="1:3">
      <c r="A2" s="3" t="s">
        <v>524</v>
      </c>
    </row>
    <row r="3" spans="1:3">
      <c r="A3" s="4" t="s">
        <v>525</v>
      </c>
      <c r="B3" s="6" t="n">
        <v>22179</v>
      </c>
      <c r="C3" s="6" t="n">
        <v>38080</v>
      </c>
    </row>
    <row r="4" spans="1:3">
      <c r="A4" s="4" t="s">
        <v>526</v>
      </c>
      <c r="B4" s="5" t="n">
        <v>22179</v>
      </c>
      <c r="C4" s="5" t="n">
        <v>37215</v>
      </c>
    </row>
    <row r="5" spans="1:3">
      <c r="A5" s="4" t="s">
        <v>443</v>
      </c>
    </row>
    <row r="6" spans="1:3">
      <c r="A6" s="3" t="s">
        <v>524</v>
      </c>
    </row>
    <row r="7" spans="1:3">
      <c r="A7" s="4" t="s">
        <v>527</v>
      </c>
      <c r="B7" s="5" t="n">
        <v>2800</v>
      </c>
    </row>
    <row r="8" spans="1:3">
      <c r="A8" s="4" t="s">
        <v>528</v>
      </c>
      <c r="B8" s="5" t="n">
        <v>9800</v>
      </c>
    </row>
    <row r="9" spans="1:3">
      <c r="A9" s="4" t="s">
        <v>479</v>
      </c>
      <c r="B9" s="5" t="n">
        <v>12600</v>
      </c>
    </row>
    <row r="10" spans="1:3">
      <c r="A10" s="4" t="s">
        <v>529</v>
      </c>
    </row>
    <row r="11" spans="1:3">
      <c r="A11" s="3" t="s">
        <v>524</v>
      </c>
    </row>
    <row r="12" spans="1:3">
      <c r="A12" s="4" t="s">
        <v>525</v>
      </c>
      <c r="B12" s="5" t="n">
        <v>16805</v>
      </c>
      <c r="C12" s="5" t="n">
        <v>35561</v>
      </c>
    </row>
    <row r="13" spans="1:3">
      <c r="A13" s="4" t="s">
        <v>526</v>
      </c>
      <c r="B13" s="5" t="n">
        <v>16805</v>
      </c>
      <c r="C13" s="5" t="n">
        <v>35561</v>
      </c>
    </row>
    <row r="14" spans="1:3">
      <c r="A14" s="4" t="s">
        <v>530</v>
      </c>
    </row>
    <row r="15" spans="1:3">
      <c r="A15" s="3" t="s">
        <v>524</v>
      </c>
    </row>
    <row r="16" spans="1:3">
      <c r="A16" s="4" t="s">
        <v>525</v>
      </c>
      <c r="B16" s="5" t="n">
        <v>14887</v>
      </c>
      <c r="C16" s="5" t="n">
        <v>22853</v>
      </c>
    </row>
    <row r="17" spans="1:3">
      <c r="A17" s="4" t="s">
        <v>526</v>
      </c>
      <c r="B17" s="5" t="n">
        <v>14887</v>
      </c>
      <c r="C17" s="5" t="n">
        <v>22853</v>
      </c>
    </row>
    <row r="18" spans="1:3">
      <c r="A18" s="4" t="s">
        <v>531</v>
      </c>
    </row>
    <row r="19" spans="1:3">
      <c r="A19" s="3" t="s">
        <v>524</v>
      </c>
    </row>
    <row r="20" spans="1:3">
      <c r="A20" s="4" t="s">
        <v>525</v>
      </c>
      <c r="B20" s="5" t="n">
        <v>1918</v>
      </c>
      <c r="C20" s="5" t="n">
        <v>12708</v>
      </c>
    </row>
    <row r="21" spans="1:3">
      <c r="A21" s="4" t="s">
        <v>526</v>
      </c>
      <c r="B21" s="5" t="n">
        <v>1918</v>
      </c>
      <c r="C21" s="5" t="n">
        <v>12708</v>
      </c>
    </row>
    <row r="22" spans="1:3">
      <c r="A22" s="4" t="s">
        <v>532</v>
      </c>
    </row>
    <row r="23" spans="1:3">
      <c r="A23" s="3" t="s">
        <v>524</v>
      </c>
    </row>
    <row r="24" spans="1:3">
      <c r="A24" s="4" t="s">
        <v>525</v>
      </c>
      <c r="C24" s="5" t="n">
        <v>24</v>
      </c>
    </row>
    <row r="25" spans="1:3">
      <c r="A25" s="4" t="s">
        <v>526</v>
      </c>
      <c r="C25" s="5" t="n">
        <v>24</v>
      </c>
    </row>
    <row r="26" spans="1:3">
      <c r="A26" s="4" t="s">
        <v>533</v>
      </c>
    </row>
    <row r="27" spans="1:3">
      <c r="A27" s="3" t="s">
        <v>524</v>
      </c>
    </row>
    <row r="28" spans="1:3">
      <c r="A28" s="4" t="s">
        <v>525</v>
      </c>
      <c r="C28" s="5" t="n">
        <v>24</v>
      </c>
    </row>
    <row r="29" spans="1:3">
      <c r="A29" s="4" t="s">
        <v>526</v>
      </c>
      <c r="C29" s="5" t="n">
        <v>24</v>
      </c>
    </row>
    <row r="30" spans="1:3">
      <c r="A30" s="4" t="s">
        <v>71</v>
      </c>
    </row>
    <row r="31" spans="1:3">
      <c r="A31" s="3" t="s">
        <v>524</v>
      </c>
    </row>
    <row r="32" spans="1:3">
      <c r="A32" s="4" t="s">
        <v>525</v>
      </c>
      <c r="B32" s="5" t="n">
        <v>5374</v>
      </c>
      <c r="C32" s="5" t="n">
        <v>1630</v>
      </c>
    </row>
    <row r="33" spans="1:3">
      <c r="A33" s="4" t="s">
        <v>526</v>
      </c>
      <c r="B33" s="5" t="n">
        <v>5374</v>
      </c>
      <c r="C33" s="5" t="n">
        <v>1630</v>
      </c>
    </row>
    <row r="34" spans="1:3">
      <c r="A34" s="4" t="s">
        <v>534</v>
      </c>
    </row>
    <row r="35" spans="1:3">
      <c r="A35" s="3" t="s">
        <v>524</v>
      </c>
    </row>
    <row r="36" spans="1:3">
      <c r="A36" s="4" t="s">
        <v>525</v>
      </c>
      <c r="C36" s="5" t="n">
        <v>865</v>
      </c>
    </row>
    <row r="37" spans="1:3">
      <c r="A37" s="4" t="s">
        <v>526</v>
      </c>
      <c r="C37" s="5" t="n">
        <v>0</v>
      </c>
    </row>
    <row r="38" spans="1:3">
      <c r="A38" s="4" t="s">
        <v>535</v>
      </c>
    </row>
    <row r="39" spans="1:3">
      <c r="A39" s="3" t="s">
        <v>524</v>
      </c>
    </row>
    <row r="40" spans="1:3">
      <c r="A40" s="4" t="s">
        <v>525</v>
      </c>
      <c r="B40" s="5" t="n">
        <v>20305</v>
      </c>
      <c r="C40" s="5" t="n">
        <v>35561</v>
      </c>
    </row>
    <row r="41" spans="1:3">
      <c r="A41" s="4" t="s">
        <v>536</v>
      </c>
    </row>
    <row r="42" spans="1:3">
      <c r="A42" s="3" t="s">
        <v>524</v>
      </c>
    </row>
    <row r="43" spans="1:3">
      <c r="A43" s="4" t="s">
        <v>527</v>
      </c>
      <c r="B43" s="5" t="n">
        <v>0</v>
      </c>
    </row>
    <row r="44" spans="1:3">
      <c r="A44" s="4" t="s">
        <v>528</v>
      </c>
      <c r="B44" s="5" t="n">
        <v>0</v>
      </c>
    </row>
    <row r="45" spans="1:3">
      <c r="A45" s="4" t="s">
        <v>479</v>
      </c>
      <c r="B45" s="5" t="n">
        <v>0</v>
      </c>
    </row>
    <row r="46" spans="1:3">
      <c r="A46" s="4" t="s">
        <v>537</v>
      </c>
    </row>
    <row r="47" spans="1:3">
      <c r="A47" s="3" t="s">
        <v>524</v>
      </c>
    </row>
    <row r="48" spans="1:3">
      <c r="A48" s="4" t="s">
        <v>525</v>
      </c>
      <c r="B48" s="5" t="n">
        <v>16805</v>
      </c>
      <c r="C48" s="5" t="n">
        <v>35561</v>
      </c>
    </row>
    <row r="49" spans="1:3">
      <c r="A49" s="4" t="s">
        <v>538</v>
      </c>
    </row>
    <row r="50" spans="1:3">
      <c r="A50" s="3" t="s">
        <v>524</v>
      </c>
    </row>
    <row r="51" spans="1:3">
      <c r="A51" s="4" t="s">
        <v>525</v>
      </c>
      <c r="B51" s="5" t="n">
        <v>14887</v>
      </c>
      <c r="C51" s="5" t="n">
        <v>22853</v>
      </c>
    </row>
    <row r="52" spans="1:3">
      <c r="A52" s="4" t="s">
        <v>539</v>
      </c>
    </row>
    <row r="53" spans="1:3">
      <c r="A53" s="3" t="s">
        <v>524</v>
      </c>
    </row>
    <row r="54" spans="1:3">
      <c r="A54" s="4" t="s">
        <v>525</v>
      </c>
      <c r="B54" s="5" t="n">
        <v>1918</v>
      </c>
      <c r="C54" s="5" t="n">
        <v>12708</v>
      </c>
    </row>
    <row r="55" spans="1:3">
      <c r="A55" s="4" t="s">
        <v>540</v>
      </c>
    </row>
    <row r="56" spans="1:3">
      <c r="A56" s="3" t="s">
        <v>524</v>
      </c>
    </row>
    <row r="57" spans="1:3">
      <c r="A57" s="4" t="s">
        <v>525</v>
      </c>
      <c r="C57" s="5" t="n">
        <v>0</v>
      </c>
    </row>
    <row r="58" spans="1:3">
      <c r="A58" s="4" t="s">
        <v>541</v>
      </c>
    </row>
    <row r="59" spans="1:3">
      <c r="A59" s="3" t="s">
        <v>524</v>
      </c>
    </row>
    <row r="60" spans="1:3">
      <c r="A60" s="4" t="s">
        <v>525</v>
      </c>
      <c r="C60" s="5" t="n">
        <v>0</v>
      </c>
    </row>
    <row r="61" spans="1:3">
      <c r="A61" s="4" t="s">
        <v>542</v>
      </c>
    </row>
    <row r="62" spans="1:3">
      <c r="A62" s="3" t="s">
        <v>524</v>
      </c>
    </row>
    <row r="63" spans="1:3">
      <c r="A63" s="4" t="s">
        <v>525</v>
      </c>
      <c r="B63" s="5" t="n">
        <v>3500</v>
      </c>
      <c r="C63" s="5" t="n">
        <v>0</v>
      </c>
    </row>
    <row r="64" spans="1:3">
      <c r="A64" s="4" t="s">
        <v>543</v>
      </c>
    </row>
    <row r="65" spans="1:3">
      <c r="A65" s="3" t="s">
        <v>524</v>
      </c>
    </row>
    <row r="66" spans="1:3">
      <c r="A66" s="4" t="s">
        <v>525</v>
      </c>
      <c r="C66" s="5" t="n">
        <v>0</v>
      </c>
    </row>
    <row r="67" spans="1:3">
      <c r="A67" s="4" t="s">
        <v>544</v>
      </c>
    </row>
    <row r="68" spans="1:3">
      <c r="A68" s="3" t="s">
        <v>524</v>
      </c>
    </row>
    <row r="69" spans="1:3">
      <c r="A69" s="4" t="s">
        <v>525</v>
      </c>
      <c r="B69" s="5" t="n">
        <v>1874</v>
      </c>
      <c r="C69" s="5" t="n">
        <v>1654</v>
      </c>
    </row>
    <row r="70" spans="1:3">
      <c r="A70" s="4" t="s">
        <v>545</v>
      </c>
    </row>
    <row r="71" spans="1:3">
      <c r="A71" s="3" t="s">
        <v>524</v>
      </c>
    </row>
    <row r="72" spans="1:3">
      <c r="A72" s="4" t="s">
        <v>527</v>
      </c>
      <c r="B72" s="5" t="n">
        <v>0</v>
      </c>
    </row>
    <row r="73" spans="1:3">
      <c r="A73" s="4" t="s">
        <v>528</v>
      </c>
      <c r="B73" s="5" t="n">
        <v>0</v>
      </c>
    </row>
    <row r="74" spans="1:3">
      <c r="A74" s="4" t="s">
        <v>479</v>
      </c>
      <c r="B74" s="5" t="n">
        <v>0</v>
      </c>
    </row>
    <row r="75" spans="1:3">
      <c r="A75" s="4" t="s">
        <v>546</v>
      </c>
    </row>
    <row r="76" spans="1:3">
      <c r="A76" s="3" t="s">
        <v>524</v>
      </c>
    </row>
    <row r="77" spans="1:3">
      <c r="A77" s="4" t="s">
        <v>525</v>
      </c>
      <c r="B77" s="5" t="n">
        <v>0</v>
      </c>
      <c r="C77" s="5" t="n">
        <v>0</v>
      </c>
    </row>
    <row r="78" spans="1:3">
      <c r="A78" s="4" t="s">
        <v>547</v>
      </c>
    </row>
    <row r="79" spans="1:3">
      <c r="A79" s="3" t="s">
        <v>524</v>
      </c>
    </row>
    <row r="80" spans="1:3">
      <c r="A80" s="4" t="s">
        <v>525</v>
      </c>
      <c r="B80" s="5" t="n">
        <v>0</v>
      </c>
      <c r="C80" s="5" t="n">
        <v>0</v>
      </c>
    </row>
    <row r="81" spans="1:3">
      <c r="A81" s="4" t="s">
        <v>548</v>
      </c>
    </row>
    <row r="82" spans="1:3">
      <c r="A82" s="3" t="s">
        <v>524</v>
      </c>
    </row>
    <row r="83" spans="1:3">
      <c r="A83" s="4" t="s">
        <v>525</v>
      </c>
      <c r="B83" s="5" t="n">
        <v>0</v>
      </c>
      <c r="C83" s="5" t="n">
        <v>0</v>
      </c>
    </row>
    <row r="84" spans="1:3">
      <c r="A84" s="4" t="s">
        <v>549</v>
      </c>
    </row>
    <row r="85" spans="1:3">
      <c r="A85" s="3" t="s">
        <v>524</v>
      </c>
    </row>
    <row r="86" spans="1:3">
      <c r="A86" s="4" t="s">
        <v>525</v>
      </c>
      <c r="C86" s="5" t="n">
        <v>24</v>
      </c>
    </row>
    <row r="87" spans="1:3">
      <c r="A87" s="4" t="s">
        <v>550</v>
      </c>
    </row>
    <row r="88" spans="1:3">
      <c r="A88" s="3" t="s">
        <v>524</v>
      </c>
    </row>
    <row r="89" spans="1:3">
      <c r="A89" s="4" t="s">
        <v>525</v>
      </c>
      <c r="C89" s="5" t="n">
        <v>24</v>
      </c>
    </row>
    <row r="90" spans="1:3">
      <c r="A90" s="4" t="s">
        <v>551</v>
      </c>
    </row>
    <row r="91" spans="1:3">
      <c r="A91" s="3" t="s">
        <v>524</v>
      </c>
    </row>
    <row r="92" spans="1:3">
      <c r="A92" s="4" t="s">
        <v>525</v>
      </c>
      <c r="B92" s="5" t="n">
        <v>1874</v>
      </c>
      <c r="C92" s="5" t="n">
        <v>1630</v>
      </c>
    </row>
    <row r="93" spans="1:3">
      <c r="A93" s="4" t="s">
        <v>552</v>
      </c>
    </row>
    <row r="94" spans="1:3">
      <c r="A94" s="3" t="s">
        <v>524</v>
      </c>
    </row>
    <row r="95" spans="1:3">
      <c r="A95" s="4" t="s">
        <v>525</v>
      </c>
      <c r="C95" s="5" t="n">
        <v>0</v>
      </c>
    </row>
    <row r="96" spans="1:3">
      <c r="A96" s="4" t="s">
        <v>553</v>
      </c>
    </row>
    <row r="97" spans="1:3">
      <c r="A97" s="3" t="s">
        <v>524</v>
      </c>
    </row>
    <row r="98" spans="1:3">
      <c r="A98" s="4" t="s">
        <v>525</v>
      </c>
      <c r="B98" s="5" t="n">
        <v>0</v>
      </c>
      <c r="C98" s="5" t="n">
        <v>865</v>
      </c>
    </row>
    <row r="99" spans="1:3">
      <c r="A99" s="4" t="s">
        <v>554</v>
      </c>
    </row>
    <row r="100" spans="1:3">
      <c r="A100" s="3" t="s">
        <v>524</v>
      </c>
    </row>
    <row r="101" spans="1:3">
      <c r="A101" s="4" t="s">
        <v>527</v>
      </c>
      <c r="B101" s="5" t="n">
        <v>2800</v>
      </c>
    </row>
    <row r="102" spans="1:3">
      <c r="A102" s="4" t="s">
        <v>528</v>
      </c>
      <c r="B102" s="5" t="n">
        <v>9800</v>
      </c>
    </row>
    <row r="103" spans="1:3">
      <c r="A103" s="4" t="s">
        <v>479</v>
      </c>
      <c r="B103" s="5" t="n">
        <v>12600</v>
      </c>
    </row>
    <row r="104" spans="1:3">
      <c r="A104" s="4" t="s">
        <v>555</v>
      </c>
    </row>
    <row r="105" spans="1:3">
      <c r="A105" s="3" t="s">
        <v>524</v>
      </c>
    </row>
    <row r="106" spans="1:3">
      <c r="A106" s="4" t="s">
        <v>525</v>
      </c>
      <c r="B106" s="5" t="n">
        <v>0</v>
      </c>
      <c r="C106" s="5" t="n">
        <v>0</v>
      </c>
    </row>
    <row r="107" spans="1:3">
      <c r="A107" s="4" t="s">
        <v>556</v>
      </c>
    </row>
    <row r="108" spans="1:3">
      <c r="A108" s="3" t="s">
        <v>524</v>
      </c>
    </row>
    <row r="109" spans="1:3">
      <c r="A109" s="4" t="s">
        <v>525</v>
      </c>
      <c r="B109" s="5" t="n">
        <v>0</v>
      </c>
      <c r="C109" s="5" t="n">
        <v>0</v>
      </c>
    </row>
    <row r="110" spans="1:3">
      <c r="A110" s="4" t="s">
        <v>557</v>
      </c>
    </row>
    <row r="111" spans="1:3">
      <c r="A111" s="3" t="s">
        <v>524</v>
      </c>
    </row>
    <row r="112" spans="1:3">
      <c r="A112" s="4" t="s">
        <v>525</v>
      </c>
      <c r="B112" s="5" t="n">
        <v>0</v>
      </c>
      <c r="C112" s="5" t="n">
        <v>0</v>
      </c>
    </row>
    <row r="113" spans="1:3">
      <c r="A113" s="4" t="s">
        <v>558</v>
      </c>
    </row>
    <row r="114" spans="1:3">
      <c r="A114" s="3" t="s">
        <v>524</v>
      </c>
    </row>
    <row r="115" spans="1:3">
      <c r="A115" s="4" t="s">
        <v>525</v>
      </c>
      <c r="C115" s="5" t="n">
        <v>0</v>
      </c>
    </row>
    <row r="116" spans="1:3">
      <c r="A116" s="4" t="s">
        <v>559</v>
      </c>
    </row>
    <row r="117" spans="1:3">
      <c r="A117" s="3" t="s">
        <v>524</v>
      </c>
    </row>
    <row r="118" spans="1:3">
      <c r="A118" s="4" t="s">
        <v>525</v>
      </c>
      <c r="C118" s="5" t="n">
        <v>0</v>
      </c>
    </row>
    <row r="119" spans="1:3">
      <c r="A119" s="4" t="s">
        <v>560</v>
      </c>
    </row>
    <row r="120" spans="1:3">
      <c r="A120" s="3" t="s">
        <v>524</v>
      </c>
    </row>
    <row r="121" spans="1:3">
      <c r="A121" s="4" t="s">
        <v>525</v>
      </c>
      <c r="B121" s="6" t="n">
        <v>0</v>
      </c>
      <c r="C121" s="5" t="n">
        <v>0</v>
      </c>
    </row>
    <row r="122" spans="1:3">
      <c r="A122" s="4" t="s">
        <v>561</v>
      </c>
    </row>
    <row r="123" spans="1:3">
      <c r="A123" s="3" t="s">
        <v>524</v>
      </c>
    </row>
    <row r="124" spans="1:3">
      <c r="A124" s="4" t="s">
        <v>525</v>
      </c>
      <c r="C124" s="6" t="n">
        <v>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2</v>
      </c>
      <c r="B1" s="2" t="s">
        <v>1</v>
      </c>
    </row>
    <row r="2" spans="1:3">
      <c r="B2" s="2" t="s">
        <v>2</v>
      </c>
      <c r="C2" s="2" t="s">
        <v>56</v>
      </c>
    </row>
    <row r="3" spans="1:3">
      <c r="A3" s="3" t="s">
        <v>524</v>
      </c>
    </row>
    <row r="4" spans="1:3">
      <c r="A4" s="4" t="s">
        <v>563</v>
      </c>
      <c r="B4" s="10" t="n">
        <v>3.5</v>
      </c>
    </row>
    <row r="5" spans="1:3">
      <c r="A5" s="4" t="s">
        <v>159</v>
      </c>
      <c r="B5" s="5" t="n">
        <v>1000000</v>
      </c>
      <c r="C5" s="6" t="n">
        <v>0</v>
      </c>
    </row>
    <row r="6" spans="1:3">
      <c r="A6" s="4" t="s">
        <v>130</v>
      </c>
      <c r="B6" s="5" t="n">
        <v>12338000</v>
      </c>
      <c r="C6" s="8" t="n">
        <v>12.3</v>
      </c>
    </row>
    <row r="7" spans="1:3">
      <c r="A7" s="4" t="s">
        <v>525</v>
      </c>
      <c r="B7" s="5" t="n">
        <v>22179000</v>
      </c>
      <c r="C7" s="5" t="n">
        <v>38080000</v>
      </c>
    </row>
    <row r="8" spans="1:3">
      <c r="A8" s="4" t="s">
        <v>564</v>
      </c>
      <c r="B8" s="6" t="n">
        <v>0</v>
      </c>
      <c r="C8" s="5" t="n">
        <v>124000</v>
      </c>
    </row>
    <row r="9" spans="1:3">
      <c r="A9" s="4" t="s">
        <v>532</v>
      </c>
    </row>
    <row r="10" spans="1:3">
      <c r="A10" s="3" t="s">
        <v>524</v>
      </c>
    </row>
    <row r="11" spans="1:3">
      <c r="A11" s="4" t="s">
        <v>525</v>
      </c>
      <c r="C11" s="6" t="n">
        <v>2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56</v>
      </c>
    </row>
    <row r="3" spans="1:3">
      <c r="A3" s="3" t="s">
        <v>566</v>
      </c>
    </row>
    <row r="4" spans="1:3">
      <c r="A4" s="4" t="s">
        <v>567</v>
      </c>
      <c r="B4" s="6" t="n">
        <v>560</v>
      </c>
    </row>
    <row r="5" spans="1:3">
      <c r="A5" s="4" t="s">
        <v>568</v>
      </c>
      <c r="B5" s="5" t="n">
        <v>597</v>
      </c>
      <c r="C5" s="6" t="n">
        <v>560</v>
      </c>
    </row>
    <row r="6" spans="1:3">
      <c r="A6" s="4" t="s">
        <v>569</v>
      </c>
      <c r="B6" s="5" t="n">
        <v>81</v>
      </c>
      <c r="C6" s="5" t="n">
        <v>0</v>
      </c>
    </row>
    <row r="7" spans="1:3">
      <c r="A7" s="4" t="s">
        <v>570</v>
      </c>
    </row>
    <row r="8" spans="1:3">
      <c r="A8" s="3" t="s">
        <v>566</v>
      </c>
    </row>
    <row r="9" spans="1:3">
      <c r="A9" s="4" t="s">
        <v>567</v>
      </c>
      <c r="B9" s="5" t="n">
        <v>475</v>
      </c>
      <c r="C9" s="5" t="n">
        <v>725</v>
      </c>
    </row>
    <row r="10" spans="1:3">
      <c r="A10" s="4" t="s">
        <v>571</v>
      </c>
      <c r="B10" s="5" t="n">
        <v>24</v>
      </c>
      <c r="C10" s="5" t="n">
        <v>-224</v>
      </c>
    </row>
    <row r="11" spans="1:3">
      <c r="A11" s="4" t="s">
        <v>572</v>
      </c>
      <c r="B11" s="5" t="n">
        <v>-15</v>
      </c>
      <c r="C11" s="5" t="n">
        <v>-26</v>
      </c>
    </row>
    <row r="12" spans="1:3">
      <c r="A12" s="4" t="s">
        <v>568</v>
      </c>
      <c r="B12" s="5" t="n">
        <v>565</v>
      </c>
      <c r="C12" s="5" t="n">
        <v>475</v>
      </c>
    </row>
    <row r="13" spans="1:3">
      <c r="A13" s="4" t="s">
        <v>573</v>
      </c>
    </row>
    <row r="14" spans="1:3">
      <c r="A14" s="3" t="s">
        <v>566</v>
      </c>
    </row>
    <row r="15" spans="1:3">
      <c r="A15" s="4" t="s">
        <v>567</v>
      </c>
      <c r="B15" s="5" t="n">
        <v>85</v>
      </c>
      <c r="C15" s="5" t="n">
        <v>212</v>
      </c>
    </row>
    <row r="16" spans="1:3">
      <c r="A16" s="4" t="s">
        <v>571</v>
      </c>
      <c r="B16" s="5" t="n">
        <v>-32</v>
      </c>
      <c r="C16" s="5" t="n">
        <v>-126</v>
      </c>
    </row>
    <row r="17" spans="1:3">
      <c r="A17" s="4" t="s">
        <v>574</v>
      </c>
      <c r="B17" s="5" t="n">
        <v>-21</v>
      </c>
      <c r="C17" s="5" t="n">
        <v>0</v>
      </c>
    </row>
    <row r="18" spans="1:3">
      <c r="A18" s="4" t="s">
        <v>572</v>
      </c>
      <c r="B18" s="5" t="n">
        <v>0</v>
      </c>
      <c r="C18" s="5" t="n">
        <v>-1</v>
      </c>
    </row>
    <row r="19" spans="1:3">
      <c r="A19" s="4" t="s">
        <v>568</v>
      </c>
      <c r="B19" s="6" t="n">
        <v>32</v>
      </c>
      <c r="C19" s="6" t="n">
        <v>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s>
  <sheetData>
    <row r="1" spans="1:10">
      <c r="A1" s="1" t="s">
        <v>575</v>
      </c>
      <c r="B1" s="2" t="s">
        <v>398</v>
      </c>
      <c r="I1" s="2" t="s">
        <v>1</v>
      </c>
    </row>
    <row r="2" spans="1:10">
      <c r="B2" s="2" t="s">
        <v>576</v>
      </c>
      <c r="C2" s="2" t="s">
        <v>577</v>
      </c>
      <c r="D2" s="2" t="s">
        <v>578</v>
      </c>
      <c r="E2" s="2" t="s">
        <v>579</v>
      </c>
      <c r="F2" s="2" t="s">
        <v>580</v>
      </c>
      <c r="G2" s="2" t="s">
        <v>581</v>
      </c>
      <c r="H2" s="2" t="s">
        <v>582</v>
      </c>
      <c r="I2" s="2" t="s">
        <v>583</v>
      </c>
      <c r="J2" s="2" t="s">
        <v>584</v>
      </c>
    </row>
    <row r="3" spans="1:10">
      <c r="A3" s="3" t="s">
        <v>585</v>
      </c>
    </row>
    <row r="4" spans="1:10">
      <c r="A4" s="4" t="s">
        <v>586</v>
      </c>
      <c r="B4" s="6" t="n">
        <v>44993</v>
      </c>
      <c r="C4" s="6" t="n">
        <v>44248</v>
      </c>
      <c r="D4" s="6" t="n">
        <v>39472</v>
      </c>
      <c r="E4" s="6" t="n">
        <v>16557</v>
      </c>
      <c r="F4" s="6" t="n">
        <v>17579</v>
      </c>
      <c r="G4" s="6" t="n">
        <v>15724</v>
      </c>
      <c r="H4" s="6" t="n">
        <v>19650</v>
      </c>
    </row>
    <row r="5" spans="1:10">
      <c r="A5" s="4" t="s">
        <v>587</v>
      </c>
    </row>
    <row r="6" spans="1:10">
      <c r="A6" s="3" t="s">
        <v>585</v>
      </c>
    </row>
    <row r="7" spans="1:10">
      <c r="A7" s="4" t="s">
        <v>588</v>
      </c>
      <c r="I7" s="4" t="s">
        <v>589</v>
      </c>
      <c r="J7" s="4" t="s">
        <v>590</v>
      </c>
    </row>
    <row r="8" spans="1:10">
      <c r="A8" s="4" t="s">
        <v>591</v>
      </c>
    </row>
    <row r="9" spans="1:10">
      <c r="A9" s="3" t="s">
        <v>585</v>
      </c>
    </row>
    <row r="10" spans="1:10">
      <c r="A10" s="4" t="s">
        <v>588</v>
      </c>
      <c r="I10" s="4" t="s">
        <v>592</v>
      </c>
      <c r="J10" s="4" t="s">
        <v>593</v>
      </c>
    </row>
    <row r="11" spans="1:10">
      <c r="A11" s="4" t="s">
        <v>594</v>
      </c>
    </row>
    <row r="12" spans="1:10">
      <c r="A12" s="3" t="s">
        <v>585</v>
      </c>
    </row>
    <row r="13" spans="1:10">
      <c r="A13" s="4" t="s">
        <v>588</v>
      </c>
      <c r="I13" s="4" t="s">
        <v>595</v>
      </c>
      <c r="J13" s="4" t="s">
        <v>596</v>
      </c>
    </row>
    <row r="14" spans="1:10">
      <c r="A14" s="4" t="s">
        <v>597</v>
      </c>
    </row>
    <row r="15" spans="1:10">
      <c r="A15" s="3" t="s">
        <v>585</v>
      </c>
    </row>
    <row r="16" spans="1:10">
      <c r="A16" s="4" t="s">
        <v>588</v>
      </c>
      <c r="I16" s="4" t="s">
        <v>589</v>
      </c>
      <c r="J16" s="4" t="s">
        <v>590</v>
      </c>
    </row>
    <row r="17" spans="1:10">
      <c r="A17" s="4" t="s">
        <v>598</v>
      </c>
    </row>
    <row r="18" spans="1:10">
      <c r="A18" s="3" t="s">
        <v>585</v>
      </c>
    </row>
    <row r="19" spans="1:10">
      <c r="A19" s="4" t="s">
        <v>599</v>
      </c>
      <c r="I19" s="5" t="n">
        <v>1</v>
      </c>
      <c r="J19" s="5" t="n">
        <v>1</v>
      </c>
    </row>
    <row r="20" spans="1:10">
      <c r="A20" s="4" t="s">
        <v>588</v>
      </c>
      <c r="I20" s="4" t="s">
        <v>600</v>
      </c>
      <c r="J20" s="4" t="s">
        <v>595</v>
      </c>
    </row>
    <row r="21" spans="1:10">
      <c r="A21" s="4" t="s">
        <v>586</v>
      </c>
      <c r="I21" s="6" t="n">
        <v>23800</v>
      </c>
      <c r="J21" s="6" t="n">
        <v>7700</v>
      </c>
    </row>
  </sheetData>
  <mergeCells count="3">
    <mergeCell ref="A1:A2"/>
    <mergeCell ref="B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6</v>
      </c>
    </row>
    <row r="2" spans="1:3">
      <c r="A2" s="3" t="s">
        <v>602</v>
      </c>
    </row>
    <row r="3" spans="1:3">
      <c r="A3" s="4" t="s">
        <v>603</v>
      </c>
      <c r="B3" s="6" t="n">
        <v>87149</v>
      </c>
      <c r="C3" s="6" t="n">
        <v>64742</v>
      </c>
    </row>
    <row r="4" spans="1:3">
      <c r="A4" s="4" t="s">
        <v>604</v>
      </c>
      <c r="B4" s="5" t="n">
        <v>67863</v>
      </c>
      <c r="C4" s="5" t="n">
        <v>64716</v>
      </c>
    </row>
    <row r="5" spans="1:3">
      <c r="A5" s="4" t="s">
        <v>605</v>
      </c>
      <c r="B5" s="5" t="n">
        <v>19286</v>
      </c>
      <c r="C5" s="5" t="n">
        <v>26</v>
      </c>
    </row>
    <row r="6" spans="1:3">
      <c r="A6" s="4" t="s">
        <v>13</v>
      </c>
      <c r="B6" s="5" t="n">
        <v>4516</v>
      </c>
    </row>
    <row r="7" spans="1:3">
      <c r="A7" s="4" t="s">
        <v>606</v>
      </c>
      <c r="B7" s="5" t="n">
        <v>4516</v>
      </c>
    </row>
    <row r="8" spans="1:3">
      <c r="A8" s="4" t="s">
        <v>607</v>
      </c>
      <c r="B8" s="5" t="n">
        <v>2631</v>
      </c>
    </row>
    <row r="9" spans="1:3">
      <c r="A9" s="4" t="s">
        <v>608</v>
      </c>
      <c r="B9" s="5" t="n">
        <v>1136</v>
      </c>
    </row>
    <row r="10" spans="1:3">
      <c r="A10" s="4" t="s">
        <v>609</v>
      </c>
      <c r="B10" s="5" t="n">
        <v>1075</v>
      </c>
    </row>
    <row r="11" spans="1:3">
      <c r="A11" s="4" t="s">
        <v>610</v>
      </c>
      <c r="B11" s="5" t="n">
        <v>5412</v>
      </c>
    </row>
    <row r="12" spans="1:3">
      <c r="A12" s="4" t="s">
        <v>611</v>
      </c>
    </row>
    <row r="13" spans="1:3">
      <c r="A13" s="3" t="s">
        <v>602</v>
      </c>
    </row>
    <row r="14" spans="1:3">
      <c r="A14" s="4" t="s">
        <v>603</v>
      </c>
      <c r="B14" s="5" t="n">
        <v>41198</v>
      </c>
      <c r="C14" s="5" t="n">
        <v>30993</v>
      </c>
    </row>
    <row r="15" spans="1:3">
      <c r="A15" s="4" t="s">
        <v>604</v>
      </c>
      <c r="B15" s="5" t="n">
        <v>32764</v>
      </c>
      <c r="C15" s="5" t="n">
        <v>30993</v>
      </c>
    </row>
    <row r="16" spans="1:3">
      <c r="A16" s="4" t="s">
        <v>605</v>
      </c>
      <c r="B16" s="5" t="n">
        <v>8434</v>
      </c>
      <c r="C16" s="5" t="n">
        <v>0</v>
      </c>
    </row>
    <row r="17" spans="1:3">
      <c r="A17" s="4" t="s">
        <v>612</v>
      </c>
    </row>
    <row r="18" spans="1:3">
      <c r="A18" s="3" t="s">
        <v>602</v>
      </c>
    </row>
    <row r="19" spans="1:3">
      <c r="A19" s="4" t="s">
        <v>603</v>
      </c>
      <c r="B19" s="5" t="n">
        <v>30031</v>
      </c>
      <c r="C19" s="5" t="n">
        <v>24446</v>
      </c>
    </row>
    <row r="20" spans="1:3">
      <c r="A20" s="4" t="s">
        <v>604</v>
      </c>
      <c r="B20" s="5" t="n">
        <v>25545</v>
      </c>
      <c r="C20" s="5" t="n">
        <v>24446</v>
      </c>
    </row>
    <row r="21" spans="1:3">
      <c r="A21" s="4" t="s">
        <v>605</v>
      </c>
      <c r="B21" s="5" t="n">
        <v>4486</v>
      </c>
      <c r="C21" s="5" t="n">
        <v>0</v>
      </c>
    </row>
    <row r="22" spans="1:3">
      <c r="A22" s="4" t="s">
        <v>613</v>
      </c>
    </row>
    <row r="23" spans="1:3">
      <c r="A23" s="3" t="s">
        <v>602</v>
      </c>
    </row>
    <row r="24" spans="1:3">
      <c r="A24" s="4" t="s">
        <v>603</v>
      </c>
      <c r="B24" s="5" t="n">
        <v>10477</v>
      </c>
      <c r="C24" s="5" t="n">
        <v>3765</v>
      </c>
    </row>
    <row r="25" spans="1:3">
      <c r="A25" s="4" t="s">
        <v>604</v>
      </c>
      <c r="B25" s="5" t="n">
        <v>4111</v>
      </c>
      <c r="C25" s="5" t="n">
        <v>3765</v>
      </c>
    </row>
    <row r="26" spans="1:3">
      <c r="A26" s="4" t="s">
        <v>605</v>
      </c>
      <c r="B26" s="5" t="n">
        <v>6366</v>
      </c>
      <c r="C26" s="5" t="n">
        <v>0</v>
      </c>
    </row>
    <row r="27" spans="1:3">
      <c r="A27" s="4" t="s">
        <v>614</v>
      </c>
    </row>
    <row r="28" spans="1:3">
      <c r="A28" s="3" t="s">
        <v>602</v>
      </c>
    </row>
    <row r="29" spans="1:3">
      <c r="A29" s="4" t="s">
        <v>603</v>
      </c>
      <c r="B29" s="5" t="n">
        <v>5443</v>
      </c>
      <c r="C29" s="5" t="n">
        <v>5538</v>
      </c>
    </row>
    <row r="30" spans="1:3">
      <c r="A30" s="4" t="s">
        <v>604</v>
      </c>
      <c r="B30" s="5" t="n">
        <v>5443</v>
      </c>
      <c r="C30" s="5" t="n">
        <v>5512</v>
      </c>
    </row>
    <row r="31" spans="1:3">
      <c r="A31" s="4" t="s">
        <v>605</v>
      </c>
      <c r="B31" s="6" t="n">
        <v>0</v>
      </c>
      <c r="C31"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5</v>
      </c>
      <c r="B1" s="2" t="s">
        <v>1</v>
      </c>
    </row>
    <row r="2" spans="1:5">
      <c r="B2" s="2" t="s">
        <v>2</v>
      </c>
      <c r="C2" s="2" t="s">
        <v>56</v>
      </c>
      <c r="D2" s="2" t="s">
        <v>456</v>
      </c>
      <c r="E2" s="2" t="s">
        <v>402</v>
      </c>
    </row>
    <row r="3" spans="1:5">
      <c r="A3" s="3" t="s">
        <v>616</v>
      </c>
    </row>
    <row r="4" spans="1:5">
      <c r="A4" s="4" t="s">
        <v>617</v>
      </c>
      <c r="B4" s="6" t="n">
        <v>4400</v>
      </c>
      <c r="C4" s="6" t="n">
        <v>400</v>
      </c>
    </row>
    <row r="5" spans="1:5">
      <c r="A5" s="3" t="s">
        <v>618</v>
      </c>
    </row>
    <row r="6" spans="1:5">
      <c r="A6" s="4" t="s">
        <v>13</v>
      </c>
      <c r="B6" s="5" t="n">
        <v>4516</v>
      </c>
    </row>
    <row r="7" spans="1:5">
      <c r="A7" s="4" t="s">
        <v>605</v>
      </c>
      <c r="B7" s="5" t="n">
        <v>19286</v>
      </c>
      <c r="C7" s="6" t="n">
        <v>26</v>
      </c>
    </row>
    <row r="8" spans="1:5">
      <c r="A8" s="4" t="s">
        <v>609</v>
      </c>
      <c r="B8" s="5" t="n">
        <v>1075</v>
      </c>
    </row>
    <row r="9" spans="1:5">
      <c r="A9" s="4" t="s">
        <v>608</v>
      </c>
      <c r="B9" s="5" t="n">
        <v>1136</v>
      </c>
    </row>
    <row r="10" spans="1:5">
      <c r="A10" s="4" t="s">
        <v>607</v>
      </c>
      <c r="B10" s="6" t="n">
        <v>2631</v>
      </c>
    </row>
    <row r="11" spans="1:5">
      <c r="A11" s="4" t="s">
        <v>472</v>
      </c>
    </row>
    <row r="12" spans="1:5">
      <c r="A12" s="3" t="s">
        <v>616</v>
      </c>
    </row>
    <row r="13" spans="1:5">
      <c r="A13" s="4" t="s">
        <v>476</v>
      </c>
      <c r="E13" s="6" t="n">
        <v>100</v>
      </c>
    </row>
    <row r="14" spans="1:5">
      <c r="A14" s="4" t="s">
        <v>477</v>
      </c>
    </row>
    <row r="15" spans="1:5">
      <c r="A15" s="3" t="s">
        <v>616</v>
      </c>
    </row>
    <row r="16" spans="1:5">
      <c r="A16" s="4" t="s">
        <v>476</v>
      </c>
      <c r="D16" s="6" t="n">
        <v>23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9</v>
      </c>
      <c r="B1" s="2" t="s">
        <v>456</v>
      </c>
      <c r="C1" s="2" t="s">
        <v>2</v>
      </c>
      <c r="D1" s="2" t="s">
        <v>56</v>
      </c>
    </row>
    <row r="2" spans="1:4">
      <c r="A2" s="3" t="s">
        <v>620</v>
      </c>
    </row>
    <row r="3" spans="1:4">
      <c r="A3" s="4" t="s">
        <v>621</v>
      </c>
      <c r="C3" s="6" t="n">
        <v>327608000</v>
      </c>
      <c r="D3" s="6" t="n">
        <v>323713000</v>
      </c>
    </row>
    <row r="4" spans="1:4">
      <c r="A4" s="4" t="s">
        <v>622</v>
      </c>
      <c r="C4" s="5" t="n">
        <v>-310653000</v>
      </c>
      <c r="D4" s="5" t="n">
        <v>-310653000</v>
      </c>
    </row>
    <row r="5" spans="1:4">
      <c r="A5" s="4" t="s">
        <v>623</v>
      </c>
      <c r="C5" s="5" t="n">
        <v>16955000</v>
      </c>
      <c r="D5" s="5" t="n">
        <v>13060000</v>
      </c>
    </row>
    <row r="6" spans="1:4">
      <c r="A6" s="4" t="s">
        <v>469</v>
      </c>
      <c r="B6" s="6" t="n">
        <v>45500000</v>
      </c>
      <c r="C6" s="5" t="n">
        <v>45520000</v>
      </c>
      <c r="D6" s="5" t="n">
        <v>4367000</v>
      </c>
    </row>
    <row r="7" spans="1:4">
      <c r="A7" s="4" t="s">
        <v>572</v>
      </c>
      <c r="C7" s="5" t="n">
        <v>-47000</v>
      </c>
      <c r="D7" s="5" t="n">
        <v>-472000</v>
      </c>
    </row>
    <row r="8" spans="1:4">
      <c r="A8" s="4" t="s">
        <v>624</v>
      </c>
      <c r="C8" s="5" t="n">
        <v>45473000</v>
      </c>
      <c r="D8" s="5" t="n">
        <v>3895000</v>
      </c>
    </row>
    <row r="9" spans="1:4">
      <c r="A9" s="4" t="s">
        <v>625</v>
      </c>
      <c r="C9" s="5" t="n">
        <v>373081000</v>
      </c>
      <c r="D9" s="5" t="n">
        <v>327608000</v>
      </c>
    </row>
    <row r="10" spans="1:4">
      <c r="A10" s="4" t="s">
        <v>626</v>
      </c>
      <c r="C10" s="5" t="n">
        <v>-310653000</v>
      </c>
      <c r="D10" s="5" t="n">
        <v>-310653000</v>
      </c>
    </row>
    <row r="11" spans="1:4">
      <c r="A11" s="4" t="s">
        <v>627</v>
      </c>
      <c r="C11" s="6" t="n">
        <v>62428000</v>
      </c>
      <c r="D11" s="6" t="n">
        <v>169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8"/>
    <col customWidth="1" max="7" min="7" width="24"/>
    <col customWidth="1" max="8" min="8" width="16"/>
  </cols>
  <sheetData>
    <row r="1" spans="1:8">
      <c r="A1" s="1" t="s">
        <v>189</v>
      </c>
      <c r="B1" s="2" t="s">
        <v>190</v>
      </c>
      <c r="C1" s="2" t="s">
        <v>191</v>
      </c>
      <c r="D1" s="2" t="s">
        <v>192</v>
      </c>
      <c r="E1" s="2" t="s">
        <v>193</v>
      </c>
      <c r="F1" s="2" t="s">
        <v>194</v>
      </c>
      <c r="G1" s="2" t="s">
        <v>195</v>
      </c>
      <c r="H1" s="2" t="s">
        <v>196</v>
      </c>
    </row>
    <row r="2" spans="1:8">
      <c r="A2" s="4" t="s">
        <v>101</v>
      </c>
      <c r="B2" s="6" t="n">
        <v>79173</v>
      </c>
      <c r="C2" s="6" t="n">
        <v>37</v>
      </c>
      <c r="D2" s="6" t="n">
        <v>638727</v>
      </c>
      <c r="E2" s="6" t="n">
        <v>-59547</v>
      </c>
      <c r="F2" s="6" t="n">
        <v>-500044</v>
      </c>
      <c r="H2" s="6" t="n">
        <v>79173</v>
      </c>
    </row>
    <row r="3" spans="1:8">
      <c r="A3" s="4" t="s">
        <v>197</v>
      </c>
      <c r="C3" s="5" t="n">
        <v>37341</v>
      </c>
    </row>
    <row r="4" spans="1:8">
      <c r="A4" s="4" t="s">
        <v>198</v>
      </c>
      <c r="C4" s="5" t="n">
        <v>-387</v>
      </c>
    </row>
    <row r="5" spans="1:8">
      <c r="A5" s="4" t="s">
        <v>199</v>
      </c>
      <c r="B5" s="5" t="n">
        <v>62</v>
      </c>
      <c r="D5" s="5" t="n">
        <v>62</v>
      </c>
      <c r="H5" s="5" t="n">
        <v>62</v>
      </c>
    </row>
    <row r="6" spans="1:8">
      <c r="A6" s="4" t="s">
        <v>131</v>
      </c>
      <c r="B6" s="5" t="n">
        <v>757</v>
      </c>
      <c r="D6" s="5" t="n">
        <v>757</v>
      </c>
      <c r="H6" s="5" t="n">
        <v>757</v>
      </c>
    </row>
    <row r="7" spans="1:8">
      <c r="A7" s="4" t="s">
        <v>154</v>
      </c>
      <c r="B7" s="5" t="n">
        <v>2508</v>
      </c>
      <c r="D7" s="5" t="n">
        <v>2508</v>
      </c>
      <c r="H7" s="5" t="n">
        <v>2508</v>
      </c>
    </row>
    <row r="8" spans="1:8">
      <c r="A8" s="4" t="s">
        <v>200</v>
      </c>
      <c r="B8" s="5" t="n">
        <v>-1571</v>
      </c>
      <c r="E8" s="5" t="n">
        <v>-1571</v>
      </c>
      <c r="H8" s="5" t="n">
        <v>-1571</v>
      </c>
    </row>
    <row r="9" spans="1:8">
      <c r="A9" s="4" t="s">
        <v>138</v>
      </c>
      <c r="B9" s="5" t="n">
        <v>-24989</v>
      </c>
      <c r="F9" s="5" t="n">
        <v>-24989</v>
      </c>
      <c r="H9" s="5" t="n">
        <v>-24989</v>
      </c>
    </row>
    <row r="10" spans="1:8">
      <c r="A10" s="4" t="s">
        <v>137</v>
      </c>
      <c r="B10" s="5" t="n">
        <v>0</v>
      </c>
    </row>
    <row r="11" spans="1:8">
      <c r="A11" s="4" t="s">
        <v>201</v>
      </c>
      <c r="C11" s="5" t="n">
        <v>37728</v>
      </c>
    </row>
    <row r="12" spans="1:8">
      <c r="A12" s="4" t="s">
        <v>136</v>
      </c>
      <c r="B12" s="5" t="n">
        <v>-24989</v>
      </c>
    </row>
    <row r="13" spans="1:8">
      <c r="A13" s="4" t="s">
        <v>101</v>
      </c>
      <c r="B13" s="5" t="n">
        <v>56840</v>
      </c>
      <c r="C13" s="6" t="n">
        <v>37</v>
      </c>
      <c r="D13" s="5" t="n">
        <v>641930</v>
      </c>
      <c r="E13" s="5" t="n">
        <v>-61118</v>
      </c>
      <c r="F13" s="5" t="n">
        <v>-524009</v>
      </c>
    </row>
    <row r="14" spans="1:8">
      <c r="A14" s="4" t="s">
        <v>202</v>
      </c>
      <c r="B14" s="5" t="n">
        <v>56840</v>
      </c>
    </row>
    <row r="15" spans="1:8">
      <c r="A15" s="4" t="s">
        <v>100</v>
      </c>
      <c r="B15" s="5" t="n">
        <v>0</v>
      </c>
    </row>
    <row r="16" spans="1:8">
      <c r="A16" s="4" t="s">
        <v>95</v>
      </c>
      <c r="B16" s="5" t="n">
        <v>37</v>
      </c>
    </row>
    <row r="17" spans="1:8">
      <c r="A17" s="4" t="s">
        <v>198</v>
      </c>
      <c r="C17" s="5" t="n">
        <v>-499</v>
      </c>
    </row>
    <row r="18" spans="1:8">
      <c r="A18" s="4" t="s">
        <v>203</v>
      </c>
      <c r="C18" s="6" t="n">
        <v>1</v>
      </c>
    </row>
    <row r="19" spans="1:8">
      <c r="A19" s="4" t="s">
        <v>199</v>
      </c>
      <c r="B19" s="5" t="n">
        <v>109</v>
      </c>
      <c r="D19" s="5" t="n">
        <v>110</v>
      </c>
      <c r="H19" s="5" t="n">
        <v>109</v>
      </c>
    </row>
    <row r="20" spans="1:8">
      <c r="A20" s="4" t="s">
        <v>131</v>
      </c>
      <c r="B20" s="5" t="n">
        <v>0</v>
      </c>
    </row>
    <row r="21" spans="1:8">
      <c r="A21" s="4" t="s">
        <v>204</v>
      </c>
      <c r="B21" s="5" t="n">
        <v>-776</v>
      </c>
      <c r="D21" s="5" t="n">
        <v>-1346</v>
      </c>
      <c r="G21" s="6" t="n">
        <v>570</v>
      </c>
      <c r="H21" s="5" t="n">
        <v>-1346</v>
      </c>
    </row>
    <row r="22" spans="1:8">
      <c r="A22" s="4" t="s">
        <v>154</v>
      </c>
      <c r="B22" s="5" t="n">
        <v>2881</v>
      </c>
      <c r="D22" s="5" t="n">
        <v>2881</v>
      </c>
      <c r="H22" s="5" t="n">
        <v>2881</v>
      </c>
    </row>
    <row r="23" spans="1:8">
      <c r="A23" s="4" t="s">
        <v>200</v>
      </c>
      <c r="B23" s="5" t="n">
        <v>-205</v>
      </c>
      <c r="E23" s="5" t="n">
        <v>-205</v>
      </c>
      <c r="H23" s="5" t="n">
        <v>-205</v>
      </c>
    </row>
    <row r="24" spans="1:8">
      <c r="A24" s="4" t="s">
        <v>138</v>
      </c>
      <c r="B24" s="5" t="n">
        <v>-20001</v>
      </c>
      <c r="H24" s="5" t="n">
        <v>-20001</v>
      </c>
    </row>
    <row r="25" spans="1:8">
      <c r="A25" s="4" t="s">
        <v>137</v>
      </c>
      <c r="B25" s="5" t="n">
        <v>-1257</v>
      </c>
      <c r="G25" s="5" t="n">
        <v>-1257</v>
      </c>
    </row>
    <row r="26" spans="1:8">
      <c r="A26" s="4" t="s">
        <v>205</v>
      </c>
      <c r="B26" s="5" t="n">
        <v>900</v>
      </c>
      <c r="D26" s="5" t="n">
        <v>715</v>
      </c>
      <c r="G26" s="5" t="n">
        <v>185</v>
      </c>
      <c r="H26" s="5" t="n">
        <v>715</v>
      </c>
    </row>
    <row r="27" spans="1:8">
      <c r="A27" s="4" t="s">
        <v>206</v>
      </c>
      <c r="C27" s="5" t="n">
        <v>38227</v>
      </c>
    </row>
    <row r="28" spans="1:8">
      <c r="A28" s="4" t="s">
        <v>136</v>
      </c>
      <c r="B28" s="5" t="n">
        <v>-21258</v>
      </c>
    </row>
    <row r="29" spans="1:8">
      <c r="A29" s="4" t="s">
        <v>101</v>
      </c>
      <c r="B29" s="5" t="n">
        <v>38273</v>
      </c>
      <c r="C29" s="6" t="n">
        <v>38</v>
      </c>
      <c r="D29" s="6" t="n">
        <v>644070</v>
      </c>
      <c r="E29" s="6" t="n">
        <v>-61323</v>
      </c>
      <c r="F29" s="6" t="n">
        <v>-544010</v>
      </c>
      <c r="G29" s="6" t="n">
        <v>-502</v>
      </c>
      <c r="H29" s="6" t="n">
        <v>38775</v>
      </c>
    </row>
    <row r="30" spans="1:8">
      <c r="A30" s="4" t="s">
        <v>202</v>
      </c>
      <c r="B30" s="5" t="n">
        <v>38775</v>
      </c>
    </row>
    <row r="31" spans="1:8">
      <c r="A31" s="4" t="s">
        <v>100</v>
      </c>
      <c r="B31" s="5" t="n">
        <v>-502</v>
      </c>
    </row>
    <row r="32" spans="1:8">
      <c r="A32" s="4" t="s">
        <v>95</v>
      </c>
      <c r="B32" s="6" t="n">
        <v>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457</v>
      </c>
      <c r="C1" s="2" t="s">
        <v>2</v>
      </c>
      <c r="D1" s="2" t="s">
        <v>56</v>
      </c>
      <c r="E1" s="2" t="s">
        <v>404</v>
      </c>
    </row>
    <row r="2" spans="1:5">
      <c r="A2" s="3" t="s">
        <v>629</v>
      </c>
    </row>
    <row r="3" spans="1:5">
      <c r="A3" s="4" t="s">
        <v>76</v>
      </c>
      <c r="C3" s="6" t="n">
        <v>62428</v>
      </c>
      <c r="D3" s="6" t="n">
        <v>16955</v>
      </c>
      <c r="E3" s="6" t="n">
        <v>13060</v>
      </c>
    </row>
    <row r="4" spans="1:5">
      <c r="A4" s="4" t="s">
        <v>422</v>
      </c>
    </row>
    <row r="5" spans="1:5">
      <c r="A5" s="3" t="s">
        <v>629</v>
      </c>
    </row>
    <row r="6" spans="1:5">
      <c r="A6" s="4" t="s">
        <v>76</v>
      </c>
      <c r="C6" s="5" t="n">
        <v>580</v>
      </c>
      <c r="D6" s="5" t="n">
        <v>580</v>
      </c>
    </row>
    <row r="7" spans="1:5">
      <c r="A7" s="4" t="s">
        <v>429</v>
      </c>
    </row>
    <row r="8" spans="1:5">
      <c r="A8" s="3" t="s">
        <v>629</v>
      </c>
    </row>
    <row r="9" spans="1:5">
      <c r="A9" s="4" t="s">
        <v>76</v>
      </c>
      <c r="C9" s="5" t="n">
        <v>2074</v>
      </c>
      <c r="D9" s="5" t="n">
        <v>2040</v>
      </c>
    </row>
    <row r="10" spans="1:5">
      <c r="A10" s="4" t="s">
        <v>436</v>
      </c>
    </row>
    <row r="11" spans="1:5">
      <c r="A11" s="3" t="s">
        <v>629</v>
      </c>
    </row>
    <row r="12" spans="1:5">
      <c r="A12" s="4" t="s">
        <v>76</v>
      </c>
      <c r="C12" s="5" t="n">
        <v>14254</v>
      </c>
      <c r="D12" s="5" t="n">
        <v>14335</v>
      </c>
    </row>
    <row r="13" spans="1:5">
      <c r="A13" s="4" t="s">
        <v>443</v>
      </c>
    </row>
    <row r="14" spans="1:5">
      <c r="A14" s="3" t="s">
        <v>629</v>
      </c>
    </row>
    <row r="15" spans="1:5">
      <c r="A15" s="4" t="s">
        <v>76</v>
      </c>
      <c r="C15" s="6" t="n">
        <v>45520</v>
      </c>
      <c r="D15" s="6" t="n">
        <v>0</v>
      </c>
    </row>
    <row r="16" spans="1:5">
      <c r="A16" s="4" t="s">
        <v>472</v>
      </c>
    </row>
    <row r="17" spans="1:5">
      <c r="A17" s="3" t="s">
        <v>629</v>
      </c>
    </row>
    <row r="18" spans="1:5">
      <c r="A18" s="4" t="s">
        <v>473</v>
      </c>
      <c r="B18" s="4" t="s">
        <v>474</v>
      </c>
    </row>
    <row r="19" spans="1:5">
      <c r="A19" s="4" t="s">
        <v>475</v>
      </c>
      <c r="B19" s="6" t="n">
        <v>4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0</v>
      </c>
      <c r="B1" s="2" t="s">
        <v>2</v>
      </c>
      <c r="C1" s="2" t="s">
        <v>56</v>
      </c>
    </row>
    <row r="2" spans="1:3">
      <c r="A2" s="3" t="s">
        <v>631</v>
      </c>
    </row>
    <row r="3" spans="1:3">
      <c r="A3" s="4" t="s">
        <v>632</v>
      </c>
      <c r="B3" s="6" t="n">
        <v>55750000</v>
      </c>
      <c r="C3" s="6" t="n">
        <v>1989000</v>
      </c>
    </row>
    <row r="4" spans="1:3">
      <c r="A4" s="4" t="s">
        <v>633</v>
      </c>
      <c r="B4" s="5" t="n">
        <v>6858000</v>
      </c>
      <c r="C4" s="5" t="n">
        <v>4444000</v>
      </c>
    </row>
    <row r="5" spans="1:3">
      <c r="A5" s="4" t="s">
        <v>634</v>
      </c>
      <c r="B5" s="5" t="n">
        <v>2547000</v>
      </c>
      <c r="C5" s="5" t="n">
        <v>785000</v>
      </c>
    </row>
    <row r="6" spans="1:3">
      <c r="A6" s="4" t="s">
        <v>635</v>
      </c>
      <c r="B6" s="5" t="n">
        <v>4805000</v>
      </c>
      <c r="C6" s="5" t="n">
        <v>0</v>
      </c>
    </row>
    <row r="7" spans="1:3">
      <c r="A7" s="4" t="s">
        <v>636</v>
      </c>
      <c r="B7" s="5" t="n">
        <v>7343000</v>
      </c>
      <c r="C7" s="5" t="n">
        <v>4094000</v>
      </c>
    </row>
    <row r="8" spans="1:3">
      <c r="A8" s="4" t="s">
        <v>637</v>
      </c>
      <c r="B8" s="5" t="n">
        <v>77303000</v>
      </c>
      <c r="C8" s="6" t="n">
        <v>11312000</v>
      </c>
    </row>
    <row r="9" spans="1:3">
      <c r="A9" s="4" t="s">
        <v>443</v>
      </c>
    </row>
    <row r="10" spans="1:3">
      <c r="A10" s="3" t="s">
        <v>631</v>
      </c>
    </row>
    <row r="11" spans="1:3">
      <c r="A11" s="4" t="s">
        <v>632</v>
      </c>
      <c r="B11" s="5" t="n">
        <v>54200000</v>
      </c>
    </row>
    <row r="12" spans="1:3">
      <c r="A12" s="4" t="s">
        <v>638</v>
      </c>
      <c r="B12" s="6"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40</v>
      </c>
      <c r="C1" s="2" t="s">
        <v>1</v>
      </c>
    </row>
    <row r="2" spans="1:5">
      <c r="B2" s="2" t="s">
        <v>4</v>
      </c>
      <c r="C2" s="2" t="s">
        <v>2</v>
      </c>
      <c r="D2" s="2" t="s">
        <v>641</v>
      </c>
      <c r="E2" s="2" t="s">
        <v>56</v>
      </c>
    </row>
    <row r="3" spans="1:5">
      <c r="A3" s="3" t="s">
        <v>642</v>
      </c>
    </row>
    <row r="4" spans="1:5">
      <c r="A4" s="4" t="s">
        <v>563</v>
      </c>
      <c r="C4" s="10" t="n">
        <v>3.5</v>
      </c>
    </row>
    <row r="5" spans="1:5">
      <c r="A5" s="4" t="s">
        <v>643</v>
      </c>
      <c r="C5" s="5" t="n">
        <v>90</v>
      </c>
    </row>
    <row r="6" spans="1:5">
      <c r="A6" s="4" t="s">
        <v>644</v>
      </c>
      <c r="C6" s="8" t="n">
        <v>0.6</v>
      </c>
    </row>
    <row r="7" spans="1:5">
      <c r="A7" s="4" t="s">
        <v>83</v>
      </c>
      <c r="C7" s="5" t="n">
        <v>7331000</v>
      </c>
      <c r="E7" s="6" t="n">
        <v>0</v>
      </c>
    </row>
    <row r="8" spans="1:5">
      <c r="A8" s="4" t="s">
        <v>89</v>
      </c>
      <c r="C8" s="5" t="n">
        <v>3900000</v>
      </c>
      <c r="E8" s="6" t="n">
        <v>0</v>
      </c>
    </row>
    <row r="9" spans="1:5">
      <c r="A9" s="4" t="s">
        <v>645</v>
      </c>
      <c r="D9" s="10" t="n">
        <v>1.5</v>
      </c>
    </row>
    <row r="10" spans="1:5">
      <c r="A10" s="4" t="s">
        <v>646</v>
      </c>
    </row>
    <row r="11" spans="1:5">
      <c r="A11" s="3" t="s">
        <v>642</v>
      </c>
    </row>
    <row r="12" spans="1:5">
      <c r="A12" s="4" t="s">
        <v>647</v>
      </c>
      <c r="C12" s="8" t="n">
        <v>0.2</v>
      </c>
    </row>
    <row r="13" spans="1:5">
      <c r="A13" s="4" t="s">
        <v>648</v>
      </c>
    </row>
    <row r="14" spans="1:5">
      <c r="A14" s="3" t="s">
        <v>642</v>
      </c>
    </row>
    <row r="15" spans="1:5">
      <c r="A15" s="4" t="s">
        <v>647</v>
      </c>
      <c r="C15" s="8" t="n">
        <v>0.3</v>
      </c>
    </row>
    <row r="16" spans="1:5">
      <c r="A16" s="4" t="s">
        <v>443</v>
      </c>
    </row>
    <row r="17" spans="1:5">
      <c r="A17" s="3" t="s">
        <v>642</v>
      </c>
    </row>
    <row r="18" spans="1:5">
      <c r="A18" s="4" t="s">
        <v>649</v>
      </c>
      <c r="B18" s="6" t="n">
        <v>5</v>
      </c>
    </row>
    <row r="19" spans="1:5">
      <c r="A19" s="4" t="s">
        <v>650</v>
      </c>
    </row>
    <row r="20" spans="1:5">
      <c r="A20" s="3" t="s">
        <v>642</v>
      </c>
    </row>
    <row r="21" spans="1:5">
      <c r="A21" s="4" t="s">
        <v>651</v>
      </c>
      <c r="C21" s="6" t="n">
        <v>10</v>
      </c>
    </row>
    <row r="22" spans="1:5">
      <c r="A22" s="4" t="s">
        <v>652</v>
      </c>
      <c r="C22" s="4" t="s">
        <v>653</v>
      </c>
    </row>
    <row r="23" spans="1:5">
      <c r="A23" s="4" t="s">
        <v>654</v>
      </c>
    </row>
    <row r="24" spans="1:5">
      <c r="A24" s="3" t="s">
        <v>642</v>
      </c>
    </row>
    <row r="25" spans="1:5">
      <c r="A25" s="4" t="s">
        <v>651</v>
      </c>
      <c r="B25" s="6" t="n">
        <v>7</v>
      </c>
      <c r="C25" s="6" t="n">
        <v>15</v>
      </c>
    </row>
    <row r="26" spans="1:5">
      <c r="A26" s="4" t="s">
        <v>655</v>
      </c>
      <c r="C26" s="4" t="s">
        <v>656</v>
      </c>
    </row>
    <row r="27" spans="1:5">
      <c r="A27" s="4" t="s">
        <v>83</v>
      </c>
      <c r="C27" s="10" t="n">
        <v>7.3</v>
      </c>
    </row>
    <row r="28" spans="1:5">
      <c r="A28" s="4" t="s">
        <v>657</v>
      </c>
    </row>
    <row r="29" spans="1:5">
      <c r="A29" s="3" t="s">
        <v>642</v>
      </c>
    </row>
    <row r="30" spans="1:5">
      <c r="A30" s="4" t="s">
        <v>658</v>
      </c>
      <c r="C30" s="4" t="s">
        <v>659</v>
      </c>
    </row>
    <row r="31" spans="1:5">
      <c r="A31" s="4" t="s">
        <v>660</v>
      </c>
    </row>
    <row r="32" spans="1:5">
      <c r="A32" s="3" t="s">
        <v>642</v>
      </c>
    </row>
    <row r="33" spans="1:5">
      <c r="A33" s="4" t="s">
        <v>658</v>
      </c>
      <c r="C33" s="4" t="s">
        <v>656</v>
      </c>
    </row>
    <row r="34" spans="1:5">
      <c r="A34" s="4" t="s">
        <v>661</v>
      </c>
    </row>
    <row r="35" spans="1:5">
      <c r="A35" s="3" t="s">
        <v>642</v>
      </c>
    </row>
    <row r="36" spans="1:5">
      <c r="A36" s="4" t="s">
        <v>658</v>
      </c>
      <c r="C36" s="4" t="s">
        <v>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3</v>
      </c>
      <c r="B1" s="2" t="s">
        <v>1</v>
      </c>
    </row>
    <row r="2" spans="1:3">
      <c r="B2" s="2" t="s">
        <v>2</v>
      </c>
      <c r="C2" s="2" t="s">
        <v>56</v>
      </c>
    </row>
    <row r="3" spans="1:3">
      <c r="A3" s="3" t="s">
        <v>664</v>
      </c>
    </row>
    <row r="4" spans="1:3">
      <c r="A4" s="4" t="s">
        <v>665</v>
      </c>
      <c r="B4" s="6" t="n">
        <v>2498000</v>
      </c>
      <c r="C4" s="6" t="n">
        <v>1873000</v>
      </c>
    </row>
    <row r="5" spans="1:3">
      <c r="A5" s="3" t="s">
        <v>666</v>
      </c>
    </row>
    <row r="6" spans="1:3">
      <c r="A6" s="4" t="s">
        <v>667</v>
      </c>
      <c r="B6" s="5" t="n">
        <v>755000</v>
      </c>
      <c r="C6" s="5" t="n">
        <v>244000</v>
      </c>
    </row>
    <row r="7" spans="1:3">
      <c r="A7" s="4" t="s">
        <v>665</v>
      </c>
      <c r="B7" s="5" t="n">
        <v>1944000</v>
      </c>
      <c r="C7" s="5" t="n">
        <v>1873000</v>
      </c>
    </row>
    <row r="8" spans="1:3">
      <c r="A8" s="4" t="s">
        <v>668</v>
      </c>
      <c r="B8" s="5" t="n">
        <v>-2203000</v>
      </c>
      <c r="C8" s="5" t="n">
        <v>-1362000</v>
      </c>
    </row>
    <row r="9" spans="1:3">
      <c r="A9" s="4" t="s">
        <v>669</v>
      </c>
      <c r="B9" s="5" t="n">
        <v>496000</v>
      </c>
      <c r="C9" s="5" t="n">
        <v>755000</v>
      </c>
    </row>
    <row r="10" spans="1:3">
      <c r="A10" s="4" t="s">
        <v>443</v>
      </c>
    </row>
    <row r="11" spans="1:3">
      <c r="A11" s="3" t="s">
        <v>666</v>
      </c>
    </row>
    <row r="12" spans="1:3">
      <c r="A12" s="4" t="s">
        <v>665</v>
      </c>
      <c r="B12" s="8" t="n">
        <v>0.5</v>
      </c>
    </row>
    <row r="13" spans="1:3">
      <c r="A13" s="4" t="s">
        <v>670</v>
      </c>
    </row>
    <row r="14" spans="1:3">
      <c r="A14" s="3" t="s">
        <v>664</v>
      </c>
    </row>
    <row r="15" spans="1:3">
      <c r="A15" s="4" t="s">
        <v>665</v>
      </c>
      <c r="B15" s="5" t="n">
        <v>1770000</v>
      </c>
      <c r="C15" s="5" t="n">
        <v>1873000</v>
      </c>
    </row>
    <row r="16" spans="1:3">
      <c r="A16" s="3" t="s">
        <v>666</v>
      </c>
    </row>
    <row r="17" spans="1:3">
      <c r="A17" s="4" t="s">
        <v>667</v>
      </c>
      <c r="B17" s="5" t="n">
        <v>755000</v>
      </c>
      <c r="C17" s="5" t="n">
        <v>244000</v>
      </c>
    </row>
    <row r="18" spans="1:3">
      <c r="A18" s="4" t="s">
        <v>665</v>
      </c>
      <c r="B18" s="5" t="n">
        <v>1770000</v>
      </c>
      <c r="C18" s="5" t="n">
        <v>1873000</v>
      </c>
    </row>
    <row r="19" spans="1:3">
      <c r="A19" s="4" t="s">
        <v>668</v>
      </c>
      <c r="B19" s="5" t="n">
        <v>-2203000</v>
      </c>
      <c r="C19" s="5" t="n">
        <v>-1362000</v>
      </c>
    </row>
    <row r="20" spans="1:3">
      <c r="A20" s="4" t="s">
        <v>669</v>
      </c>
      <c r="B20" s="5" t="n">
        <v>322000</v>
      </c>
      <c r="C20" s="5" t="n">
        <v>755000</v>
      </c>
    </row>
    <row r="21" spans="1:3">
      <c r="A21" s="4" t="s">
        <v>671</v>
      </c>
    </row>
    <row r="22" spans="1:3">
      <c r="A22" s="3" t="s">
        <v>664</v>
      </c>
    </row>
    <row r="23" spans="1:3">
      <c r="A23" s="4" t="s">
        <v>665</v>
      </c>
      <c r="B23" s="5" t="n">
        <v>728000</v>
      </c>
      <c r="C23" s="5" t="n">
        <v>0</v>
      </c>
    </row>
    <row r="24" spans="1:3">
      <c r="A24" s="3" t="s">
        <v>666</v>
      </c>
    </row>
    <row r="25" spans="1:3">
      <c r="A25" s="4" t="s">
        <v>667</v>
      </c>
      <c r="B25" s="5" t="n">
        <v>0</v>
      </c>
      <c r="C25" s="5" t="n">
        <v>0</v>
      </c>
    </row>
    <row r="26" spans="1:3">
      <c r="A26" s="4" t="s">
        <v>665</v>
      </c>
      <c r="B26" s="5" t="n">
        <v>174000</v>
      </c>
      <c r="C26" s="5" t="n">
        <v>0</v>
      </c>
    </row>
    <row r="27" spans="1:3">
      <c r="A27" s="4" t="s">
        <v>668</v>
      </c>
      <c r="B27" s="5" t="n">
        <v>0</v>
      </c>
      <c r="C27" s="5" t="n">
        <v>0</v>
      </c>
    </row>
    <row r="28" spans="1:3">
      <c r="A28" s="4" t="s">
        <v>669</v>
      </c>
      <c r="B28" s="6" t="n">
        <v>174000</v>
      </c>
      <c r="C2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56</v>
      </c>
      <c r="C2" s="2" t="s">
        <v>403</v>
      </c>
    </row>
    <row r="3" spans="1:3">
      <c r="A3" s="3" t="s">
        <v>244</v>
      </c>
    </row>
    <row r="4" spans="1:3">
      <c r="A4" s="4" t="s">
        <v>673</v>
      </c>
      <c r="C4" s="4" t="s">
        <v>674</v>
      </c>
    </row>
    <row r="5" spans="1:3">
      <c r="A5" s="3" t="s">
        <v>675</v>
      </c>
    </row>
    <row r="6" spans="1:3">
      <c r="A6" s="4" t="s">
        <v>676</v>
      </c>
      <c r="B6" s="6" t="n">
        <v>2058</v>
      </c>
    </row>
    <row r="7" spans="1:3">
      <c r="A7" s="4" t="s">
        <v>677</v>
      </c>
      <c r="B7" s="5" t="n">
        <v>-454</v>
      </c>
    </row>
    <row r="8" spans="1:3">
      <c r="A8" s="4" t="s">
        <v>678</v>
      </c>
      <c r="B8" s="5" t="n">
        <v>-382</v>
      </c>
    </row>
    <row r="9" spans="1:3">
      <c r="A9" s="4" t="s">
        <v>679</v>
      </c>
      <c r="B9" s="5" t="n">
        <v>1222</v>
      </c>
    </row>
    <row r="10" spans="1:3">
      <c r="A10" s="4" t="s">
        <v>680</v>
      </c>
      <c r="B10" s="5" t="n">
        <v>-346</v>
      </c>
    </row>
    <row r="11" spans="1:3">
      <c r="A11" s="4" t="s">
        <v>681</v>
      </c>
      <c r="B11" s="6" t="n">
        <v>8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56</v>
      </c>
    </row>
    <row r="3" spans="1:3">
      <c r="A3" s="3" t="s">
        <v>683</v>
      </c>
    </row>
    <row r="4" spans="1:3">
      <c r="A4" s="4" t="s">
        <v>684</v>
      </c>
      <c r="B4" s="6" t="n">
        <v>56840</v>
      </c>
    </row>
    <row r="5" spans="1:3">
      <c r="A5" s="4" t="s">
        <v>685</v>
      </c>
      <c r="B5" s="5" t="n">
        <v>0</v>
      </c>
      <c r="C5" s="6" t="n">
        <v>17</v>
      </c>
    </row>
    <row r="6" spans="1:3">
      <c r="A6" s="4" t="s">
        <v>146</v>
      </c>
      <c r="B6" s="5" t="n">
        <v>-205</v>
      </c>
      <c r="C6" s="5" t="n">
        <v>-1571</v>
      </c>
    </row>
    <row r="7" spans="1:3">
      <c r="A7" s="4" t="s">
        <v>686</v>
      </c>
      <c r="B7" s="5" t="n">
        <v>38775</v>
      </c>
      <c r="C7" s="5" t="n">
        <v>56840</v>
      </c>
    </row>
    <row r="8" spans="1:3">
      <c r="A8" s="4" t="s">
        <v>687</v>
      </c>
      <c r="B8" s="5" t="n">
        <v>-61323</v>
      </c>
      <c r="C8" s="5" t="n">
        <v>-61118</v>
      </c>
    </row>
    <row r="9" spans="1:3">
      <c r="A9" s="4" t="s">
        <v>688</v>
      </c>
    </row>
    <row r="10" spans="1:3">
      <c r="A10" s="3" t="s">
        <v>683</v>
      </c>
    </row>
    <row r="11" spans="1:3">
      <c r="A11" s="4" t="s">
        <v>684</v>
      </c>
      <c r="B11" s="5" t="n">
        <v>19</v>
      </c>
      <c r="C11" s="5" t="n">
        <v>2</v>
      </c>
    </row>
    <row r="12" spans="1:3">
      <c r="A12" s="4" t="s">
        <v>685</v>
      </c>
      <c r="B12" s="5" t="n">
        <v>0</v>
      </c>
      <c r="C12" s="5" t="n">
        <v>17</v>
      </c>
    </row>
    <row r="13" spans="1:3">
      <c r="A13" s="4" t="s">
        <v>146</v>
      </c>
      <c r="B13" s="5" t="n">
        <v>0</v>
      </c>
      <c r="C13" s="5" t="n">
        <v>17</v>
      </c>
    </row>
    <row r="14" spans="1:3">
      <c r="A14" s="4" t="s">
        <v>686</v>
      </c>
      <c r="B14" s="5" t="n">
        <v>19</v>
      </c>
      <c r="C14" s="5" t="n">
        <v>19</v>
      </c>
    </row>
    <row r="15" spans="1:3">
      <c r="A15" s="3" t="s">
        <v>689</v>
      </c>
    </row>
    <row r="16" spans="1:3">
      <c r="A16" s="4" t="s">
        <v>690</v>
      </c>
      <c r="B16" s="5" t="n">
        <v>0</v>
      </c>
      <c r="C16" s="5" t="n">
        <v>18</v>
      </c>
    </row>
    <row r="17" spans="1:3">
      <c r="A17" s="4" t="s">
        <v>691</v>
      </c>
    </row>
    <row r="18" spans="1:3">
      <c r="A18" s="3" t="s">
        <v>683</v>
      </c>
    </row>
    <row r="19" spans="1:3">
      <c r="A19" s="4" t="s">
        <v>684</v>
      </c>
      <c r="B19" s="5" t="n">
        <v>-61137</v>
      </c>
      <c r="C19" s="5" t="n">
        <v>-59549</v>
      </c>
    </row>
    <row r="20" spans="1:3">
      <c r="A20" s="4" t="s">
        <v>692</v>
      </c>
      <c r="B20" s="5" t="n">
        <v>-205</v>
      </c>
      <c r="C20" s="5" t="n">
        <v>-1588</v>
      </c>
    </row>
    <row r="21" spans="1:3">
      <c r="A21" s="4" t="s">
        <v>146</v>
      </c>
      <c r="B21" s="5" t="n">
        <v>-205</v>
      </c>
      <c r="C21" s="5" t="n">
        <v>-1588</v>
      </c>
    </row>
    <row r="22" spans="1:3">
      <c r="A22" s="4" t="s">
        <v>686</v>
      </c>
      <c r="B22" s="6" t="n">
        <v>-61342</v>
      </c>
      <c r="C22" s="6" t="n">
        <v>-611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693</v>
      </c>
      <c r="B1" s="2" t="s">
        <v>1</v>
      </c>
    </row>
    <row r="2" spans="1:3">
      <c r="B2" s="2" t="s">
        <v>694</v>
      </c>
      <c r="C2" s="2" t="s">
        <v>695</v>
      </c>
    </row>
    <row r="3" spans="1:3">
      <c r="A3" s="3" t="s">
        <v>696</v>
      </c>
    </row>
    <row r="4" spans="1:3">
      <c r="A4" s="4" t="s">
        <v>209</v>
      </c>
      <c r="B4" s="10" t="n">
        <v>0.8</v>
      </c>
    </row>
    <row r="5" spans="1:3">
      <c r="A5" s="4" t="s">
        <v>274</v>
      </c>
    </row>
    <row r="6" spans="1:3">
      <c r="A6" s="3" t="s">
        <v>696</v>
      </c>
    </row>
    <row r="7" spans="1:3">
      <c r="A7" s="4" t="s">
        <v>209</v>
      </c>
      <c r="C7" s="6" t="n">
        <v>10</v>
      </c>
    </row>
    <row r="8" spans="1:3">
      <c r="A8" s="4" t="s">
        <v>103</v>
      </c>
    </row>
    <row r="9" spans="1:3">
      <c r="A9" s="3" t="s">
        <v>696</v>
      </c>
    </row>
    <row r="10" spans="1:3">
      <c r="A10" s="4" t="s">
        <v>697</v>
      </c>
      <c r="B10" s="5" t="n">
        <v>1000</v>
      </c>
    </row>
    <row r="11" spans="1:3">
      <c r="A11" s="4" t="s">
        <v>698</v>
      </c>
      <c r="B11" s="5" t="n">
        <v>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99</v>
      </c>
      <c r="B1" s="2" t="s">
        <v>1</v>
      </c>
    </row>
    <row r="2" spans="1:3">
      <c r="B2" s="2" t="s">
        <v>700</v>
      </c>
      <c r="C2" s="2" t="s">
        <v>701</v>
      </c>
    </row>
    <row r="3" spans="1:3">
      <c r="A3" s="3" t="s">
        <v>702</v>
      </c>
    </row>
    <row r="4" spans="1:3">
      <c r="A4" s="4" t="s">
        <v>703</v>
      </c>
      <c r="B4" s="5" t="n">
        <v>100000</v>
      </c>
    </row>
    <row r="5" spans="1:3">
      <c r="A5" s="4" t="s">
        <v>704</v>
      </c>
      <c r="B5" s="6" t="n">
        <v>2881</v>
      </c>
      <c r="C5" s="6" t="n">
        <v>2508</v>
      </c>
    </row>
    <row r="6" spans="1:3">
      <c r="A6" s="4" t="s">
        <v>705</v>
      </c>
      <c r="B6" s="6" t="n">
        <v>2300</v>
      </c>
    </row>
    <row r="7" spans="1:3">
      <c r="A7" s="4" t="s">
        <v>706</v>
      </c>
      <c r="B7" s="4" t="s">
        <v>707</v>
      </c>
    </row>
    <row r="8" spans="1:3">
      <c r="A8" s="4" t="s">
        <v>111</v>
      </c>
      <c r="B8" s="5" t="n">
        <v>250000000</v>
      </c>
      <c r="C8" s="5" t="n">
        <v>250000000</v>
      </c>
    </row>
    <row r="9" spans="1:3">
      <c r="A9" s="4" t="s">
        <v>708</v>
      </c>
      <c r="B9" s="5" t="n">
        <v>2</v>
      </c>
    </row>
    <row r="10" spans="1:3">
      <c r="A10" s="4" t="s">
        <v>709</v>
      </c>
    </row>
    <row r="11" spans="1:3">
      <c r="A11" s="3" t="s">
        <v>702</v>
      </c>
    </row>
    <row r="12" spans="1:3">
      <c r="A12" s="4" t="s">
        <v>710</v>
      </c>
      <c r="B12" s="4" t="s">
        <v>711</v>
      </c>
    </row>
    <row r="13" spans="1:3">
      <c r="A13" s="4" t="s">
        <v>712</v>
      </c>
    </row>
    <row r="14" spans="1:3">
      <c r="A14" s="3" t="s">
        <v>702</v>
      </c>
    </row>
    <row r="15" spans="1:3">
      <c r="A15" s="4" t="s">
        <v>713</v>
      </c>
      <c r="B15" s="4" t="s">
        <v>714</v>
      </c>
    </row>
    <row r="16" spans="1:3">
      <c r="A16" s="4" t="s">
        <v>715</v>
      </c>
    </row>
    <row r="17" spans="1:3">
      <c r="A17" s="3" t="s">
        <v>702</v>
      </c>
    </row>
    <row r="18" spans="1:3">
      <c r="A18" s="4" t="s">
        <v>710</v>
      </c>
      <c r="B18" s="4" t="s">
        <v>716</v>
      </c>
    </row>
    <row r="19" spans="1:3">
      <c r="A19" s="4" t="s">
        <v>717</v>
      </c>
    </row>
    <row r="20" spans="1:3">
      <c r="A20" s="3" t="s">
        <v>702</v>
      </c>
    </row>
    <row r="21" spans="1:3">
      <c r="A21" s="4" t="s">
        <v>710</v>
      </c>
      <c r="B21" s="4" t="s">
        <v>711</v>
      </c>
    </row>
    <row r="22" spans="1:3">
      <c r="A22" s="4" t="s">
        <v>718</v>
      </c>
    </row>
    <row r="23" spans="1:3">
      <c r="A23" s="3" t="s">
        <v>702</v>
      </c>
    </row>
    <row r="24" spans="1:3">
      <c r="A24" s="4" t="s">
        <v>719</v>
      </c>
      <c r="B24" s="8"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20</v>
      </c>
      <c r="B1" s="2" t="s">
        <v>1</v>
      </c>
    </row>
    <row r="2" spans="1:3">
      <c r="B2" s="2" t="s">
        <v>2</v>
      </c>
      <c r="C2" s="2" t="s">
        <v>56</v>
      </c>
    </row>
    <row r="3" spans="1:3">
      <c r="A3" s="3" t="s">
        <v>250</v>
      </c>
    </row>
    <row r="4" spans="1:3">
      <c r="A4" s="4" t="s">
        <v>721</v>
      </c>
      <c r="B4" s="4" t="s">
        <v>662</v>
      </c>
      <c r="C4" s="4" t="s">
        <v>662</v>
      </c>
    </row>
    <row r="5" spans="1:3">
      <c r="A5" s="4" t="s">
        <v>722</v>
      </c>
      <c r="B5" s="4" t="s">
        <v>723</v>
      </c>
      <c r="C5" s="4" t="s">
        <v>724</v>
      </c>
    </row>
    <row r="6" spans="1:3">
      <c r="A6" s="4" t="s">
        <v>725</v>
      </c>
      <c r="B6" s="4" t="s">
        <v>711</v>
      </c>
      <c r="C6" s="4" t="s">
        <v>726</v>
      </c>
    </row>
    <row r="7" spans="1:3">
      <c r="A7" s="4" t="s">
        <v>727</v>
      </c>
      <c r="B7" s="4" t="s">
        <v>728</v>
      </c>
      <c r="C7" s="4" t="s">
        <v>7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56</v>
      </c>
    </row>
    <row r="3" spans="1:3">
      <c r="A3" s="3" t="s">
        <v>731</v>
      </c>
    </row>
    <row r="4" spans="1:3">
      <c r="A4" s="4" t="s">
        <v>732</v>
      </c>
      <c r="B4" s="5" t="n">
        <v>698</v>
      </c>
      <c r="C4" s="5" t="n">
        <v>192</v>
      </c>
    </row>
    <row r="5" spans="1:3">
      <c r="A5" s="4" t="s">
        <v>733</v>
      </c>
      <c r="B5" s="5" t="n">
        <v>701</v>
      </c>
      <c r="C5" s="5" t="n">
        <v>943</v>
      </c>
    </row>
    <row r="6" spans="1:3">
      <c r="A6" s="4" t="s">
        <v>734</v>
      </c>
      <c r="B6" s="5" t="n">
        <v>-499</v>
      </c>
      <c r="C6" s="5" t="n">
        <v>-402</v>
      </c>
    </row>
    <row r="7" spans="1:3">
      <c r="A7" s="4" t="s">
        <v>735</v>
      </c>
      <c r="B7" s="5" t="n">
        <v>-55</v>
      </c>
      <c r="C7" s="5" t="n">
        <v>-35</v>
      </c>
    </row>
    <row r="8" spans="1:3">
      <c r="A8" s="4" t="s">
        <v>736</v>
      </c>
      <c r="B8" s="5" t="n">
        <v>845</v>
      </c>
      <c r="C8" s="5" t="n">
        <v>698</v>
      </c>
    </row>
    <row r="9" spans="1:3">
      <c r="A9" s="3" t="s">
        <v>737</v>
      </c>
    </row>
    <row r="10" spans="1:3">
      <c r="A10" s="4" t="s">
        <v>738</v>
      </c>
      <c r="B10" s="9" t="n">
        <v>2.63</v>
      </c>
      <c r="C10" s="9" t="n">
        <v>4.53</v>
      </c>
    </row>
    <row r="11" spans="1:3">
      <c r="A11" s="4" t="s">
        <v>739</v>
      </c>
      <c r="B11" s="11" t="n">
        <v>2.54</v>
      </c>
      <c r="C11" s="11" t="n">
        <v>2.56</v>
      </c>
    </row>
    <row r="12" spans="1:3">
      <c r="A12" s="4" t="s">
        <v>740</v>
      </c>
      <c r="B12" s="11" t="n">
        <v>3.1</v>
      </c>
      <c r="C12" s="11" t="n">
        <v>3.18</v>
      </c>
    </row>
    <row r="13" spans="1:3">
      <c r="A13" s="4" t="s">
        <v>741</v>
      </c>
      <c r="B13" s="11" t="n">
        <v>3.33</v>
      </c>
      <c r="C13" s="11" t="n">
        <v>4.69</v>
      </c>
    </row>
    <row r="14" spans="1:3">
      <c r="A14" s="4" t="s">
        <v>738</v>
      </c>
      <c r="B14" s="9" t="n">
        <v>2.24</v>
      </c>
      <c r="C14" s="9" t="n">
        <v>2.63</v>
      </c>
    </row>
    <row r="15" spans="1:3">
      <c r="A15" s="3" t="s">
        <v>742</v>
      </c>
    </row>
    <row r="16" spans="1:3">
      <c r="A16" s="4" t="s">
        <v>743</v>
      </c>
      <c r="B16" s="6" t="n">
        <v>1547</v>
      </c>
      <c r="C16" s="6" t="n">
        <v>1278</v>
      </c>
    </row>
    <row r="17" spans="1:3">
      <c r="A17" s="3" t="s">
        <v>744</v>
      </c>
    </row>
    <row r="18" spans="1:3">
      <c r="A18" s="4" t="s">
        <v>745</v>
      </c>
      <c r="B18" s="6" t="n">
        <v>1000</v>
      </c>
    </row>
    <row r="19" spans="1:3">
      <c r="A19" s="4" t="s">
        <v>746</v>
      </c>
      <c r="B19" s="4" t="s">
        <v>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1"/>
  </cols>
  <sheetData>
    <row r="1" spans="1:2">
      <c r="A1" s="1" t="s">
        <v>207</v>
      </c>
      <c r="B1" s="2" t="s">
        <v>208</v>
      </c>
    </row>
    <row r="2" spans="1:2">
      <c r="A2" s="4" t="s">
        <v>209</v>
      </c>
      <c r="B2" s="10" t="n">
        <v>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8</v>
      </c>
      <c r="B1" s="2" t="s">
        <v>1</v>
      </c>
    </row>
    <row r="2" spans="1:3">
      <c r="B2" s="2" t="s">
        <v>2</v>
      </c>
      <c r="C2" s="2" t="s">
        <v>56</v>
      </c>
    </row>
    <row r="3" spans="1:3">
      <c r="A3" s="3" t="s">
        <v>749</v>
      </c>
    </row>
    <row r="4" spans="1:3">
      <c r="A4" s="4" t="s">
        <v>750</v>
      </c>
      <c r="B4" s="5" t="n">
        <v>7328</v>
      </c>
      <c r="C4" s="5" t="n">
        <v>6076</v>
      </c>
    </row>
    <row r="5" spans="1:3">
      <c r="A5" s="4" t="s">
        <v>751</v>
      </c>
      <c r="B5" s="5" t="n">
        <v>988</v>
      </c>
      <c r="C5" s="5" t="n">
        <v>2339</v>
      </c>
    </row>
    <row r="6" spans="1:3">
      <c r="A6" s="4" t="s">
        <v>752</v>
      </c>
      <c r="B6" s="5" t="n">
        <v>0</v>
      </c>
      <c r="C6" s="5" t="n">
        <v>0</v>
      </c>
    </row>
    <row r="7" spans="1:3">
      <c r="A7" s="4" t="s">
        <v>753</v>
      </c>
      <c r="B7" s="5" t="n">
        <v>-845</v>
      </c>
      <c r="C7" s="5" t="n">
        <v>-1087</v>
      </c>
    </row>
    <row r="8" spans="1:3">
      <c r="A8" s="4" t="s">
        <v>754</v>
      </c>
      <c r="B8" s="5" t="n">
        <v>7471</v>
      </c>
      <c r="C8" s="5" t="n">
        <v>7328</v>
      </c>
    </row>
    <row r="9" spans="1:3">
      <c r="A9" s="4" t="s">
        <v>755</v>
      </c>
      <c r="B9" s="5" t="n">
        <v>4667</v>
      </c>
    </row>
    <row r="10" spans="1:3">
      <c r="A10" s="4" t="s">
        <v>756</v>
      </c>
      <c r="B10" s="5" t="n">
        <v>6335</v>
      </c>
    </row>
    <row r="11" spans="1:3">
      <c r="A11" s="3" t="s">
        <v>757</v>
      </c>
    </row>
    <row r="12" spans="1:3">
      <c r="A12" s="4" t="s">
        <v>758</v>
      </c>
      <c r="B12" s="9" t="n">
        <v>4.56</v>
      </c>
      <c r="C12" s="9" t="n">
        <v>5.47</v>
      </c>
    </row>
    <row r="13" spans="1:3">
      <c r="A13" s="4" t="s">
        <v>759</v>
      </c>
      <c r="B13" s="11" t="n">
        <v>2.33</v>
      </c>
      <c r="C13" s="11" t="n">
        <v>3.17</v>
      </c>
    </row>
    <row r="14" spans="1:3">
      <c r="A14" s="4" t="s">
        <v>760</v>
      </c>
      <c r="B14" s="5" t="n">
        <v>0</v>
      </c>
      <c r="C14" s="5" t="n">
        <v>0</v>
      </c>
    </row>
    <row r="15" spans="1:3">
      <c r="A15" s="4" t="s">
        <v>761</v>
      </c>
      <c r="B15" s="11" t="n">
        <v>4.67</v>
      </c>
      <c r="C15" s="11" t="n">
        <v>6.68</v>
      </c>
    </row>
    <row r="16" spans="1:3">
      <c r="A16" s="4" t="s">
        <v>762</v>
      </c>
      <c r="B16" s="11" t="n">
        <v>4.25</v>
      </c>
      <c r="C16" s="11" t="n">
        <v>4.56</v>
      </c>
    </row>
    <row r="17" spans="1:3">
      <c r="A17" s="4" t="s">
        <v>763</v>
      </c>
      <c r="B17" s="11" t="n">
        <v>4.92</v>
      </c>
    </row>
    <row r="18" spans="1:3">
      <c r="A18" s="4" t="s">
        <v>764</v>
      </c>
      <c r="B18" s="11" t="n">
        <v>4.44</v>
      </c>
    </row>
    <row r="19" spans="1:3">
      <c r="A19" s="3" t="s">
        <v>765</v>
      </c>
    </row>
    <row r="20" spans="1:3">
      <c r="A20" s="4" t="s">
        <v>766</v>
      </c>
      <c r="B20" s="9" t="n">
        <v>0.8100000000000001</v>
      </c>
      <c r="C20" s="9" t="n">
        <v>1.01</v>
      </c>
    </row>
    <row r="21" spans="1:3">
      <c r="A21" s="3" t="s">
        <v>767</v>
      </c>
    </row>
    <row r="22" spans="1:3">
      <c r="A22" s="4" t="s">
        <v>768</v>
      </c>
      <c r="B22" s="4" t="s">
        <v>769</v>
      </c>
    </row>
    <row r="23" spans="1:3">
      <c r="A23" s="4" t="s">
        <v>770</v>
      </c>
      <c r="B23" s="4" t="s">
        <v>771</v>
      </c>
    </row>
    <row r="24" spans="1:3">
      <c r="A24" s="4" t="s">
        <v>772</v>
      </c>
      <c r="B24" s="4" t="s">
        <v>773</v>
      </c>
    </row>
    <row r="25" spans="1:3">
      <c r="A25" s="4" t="s">
        <v>774</v>
      </c>
      <c r="B2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56</v>
      </c>
    </row>
    <row r="3" spans="1:3">
      <c r="A3" s="4" t="s">
        <v>776</v>
      </c>
    </row>
    <row r="4" spans="1:3">
      <c r="A4" s="3" t="s">
        <v>702</v>
      </c>
    </row>
    <row r="5" spans="1:3">
      <c r="A5" s="4" t="s">
        <v>777</v>
      </c>
      <c r="B5" s="4" t="s">
        <v>778</v>
      </c>
    </row>
    <row r="6" spans="1:3">
      <c r="A6" s="4" t="s">
        <v>779</v>
      </c>
      <c r="B6" s="5" t="n">
        <v>143800</v>
      </c>
      <c r="C6" s="5" t="n">
        <v>79200</v>
      </c>
    </row>
    <row r="7" spans="1:3">
      <c r="A7" s="4" t="s">
        <v>709</v>
      </c>
    </row>
    <row r="8" spans="1:3">
      <c r="A8" s="3" t="s">
        <v>702</v>
      </c>
    </row>
    <row r="9" spans="1:3">
      <c r="A9" s="4" t="s">
        <v>774</v>
      </c>
      <c r="B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56</v>
      </c>
    </row>
    <row r="3" spans="1:3">
      <c r="A3" s="3" t="s">
        <v>250</v>
      </c>
    </row>
    <row r="4" spans="1:3">
      <c r="A4" s="4" t="s">
        <v>781</v>
      </c>
      <c r="B4" s="10" t="n">
        <v>0.4</v>
      </c>
      <c r="C4" s="10" t="n">
        <v>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2</v>
      </c>
      <c r="B1" s="2" t="s">
        <v>1</v>
      </c>
    </row>
    <row r="2" spans="1:3">
      <c r="B2" s="2" t="s">
        <v>2</v>
      </c>
      <c r="C2" s="2" t="s">
        <v>56</v>
      </c>
    </row>
    <row r="3" spans="1:3">
      <c r="A3" s="3" t="s">
        <v>702</v>
      </c>
    </row>
    <row r="4" spans="1:3">
      <c r="A4" s="4" t="s">
        <v>783</v>
      </c>
      <c r="B4" s="10" t="n">
        <v>2.3</v>
      </c>
    </row>
    <row r="5" spans="1:3">
      <c r="A5" s="4" t="s">
        <v>784</v>
      </c>
      <c r="B5" s="4" t="s">
        <v>707</v>
      </c>
    </row>
    <row r="6" spans="1:3">
      <c r="A6" s="4" t="s">
        <v>709</v>
      </c>
    </row>
    <row r="7" spans="1:3">
      <c r="A7" s="3" t="s">
        <v>702</v>
      </c>
    </row>
    <row r="8" spans="1:3">
      <c r="A8" s="4" t="s">
        <v>785</v>
      </c>
      <c r="B8" s="9" t="n">
        <v>2.33</v>
      </c>
      <c r="C8" s="9" t="n">
        <v>3.17</v>
      </c>
    </row>
    <row r="9" spans="1:3">
      <c r="A9" s="4" t="s">
        <v>786</v>
      </c>
      <c r="B9" s="5" t="n">
        <v>988</v>
      </c>
      <c r="C9" s="5" t="n">
        <v>23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56</v>
      </c>
    </row>
    <row r="3" spans="1:3">
      <c r="A3" s="3" t="s">
        <v>788</v>
      </c>
    </row>
    <row r="4" spans="1:3">
      <c r="A4" s="4" t="s">
        <v>789</v>
      </c>
      <c r="B4" s="6" t="n">
        <v>-12567</v>
      </c>
      <c r="C4" s="6" t="n">
        <v>-16144</v>
      </c>
    </row>
    <row r="5" spans="1:3">
      <c r="A5" s="4" t="s">
        <v>790</v>
      </c>
      <c r="B5" s="5" t="n">
        <v>-7623</v>
      </c>
      <c r="C5" s="5" t="n">
        <v>-6643</v>
      </c>
    </row>
    <row r="6" spans="1:3">
      <c r="A6" s="4" t="s">
        <v>134</v>
      </c>
      <c r="B6" s="6" t="n">
        <v>-20190</v>
      </c>
      <c r="C6" s="6" t="n">
        <v>-227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56</v>
      </c>
    </row>
    <row r="3" spans="1:3">
      <c r="A3" s="3" t="s">
        <v>792</v>
      </c>
    </row>
    <row r="4" spans="1:3">
      <c r="A4" s="4" t="s">
        <v>793</v>
      </c>
      <c r="B4" s="6" t="n">
        <v>454</v>
      </c>
      <c r="C4" s="6" t="n">
        <v>612</v>
      </c>
    </row>
    <row r="5" spans="1:3">
      <c r="A5" s="4" t="s">
        <v>794</v>
      </c>
      <c r="B5" s="5" t="n">
        <v>98</v>
      </c>
      <c r="C5" s="5" t="n">
        <v>53</v>
      </c>
    </row>
    <row r="6" spans="1:3">
      <c r="A6" s="4" t="s">
        <v>795</v>
      </c>
      <c r="B6" s="5" t="n">
        <v>546</v>
      </c>
      <c r="C6" s="5" t="n">
        <v>367</v>
      </c>
    </row>
    <row r="7" spans="1:3">
      <c r="A7" s="4" t="s">
        <v>796</v>
      </c>
      <c r="B7" s="5" t="n">
        <v>1098</v>
      </c>
      <c r="C7" s="5" t="n">
        <v>1032</v>
      </c>
    </row>
    <row r="8" spans="1:3">
      <c r="A8" s="3" t="s">
        <v>797</v>
      </c>
    </row>
    <row r="9" spans="1:3">
      <c r="A9" s="4" t="s">
        <v>793</v>
      </c>
      <c r="B9" s="5" t="n">
        <v>-54</v>
      </c>
      <c r="C9" s="5" t="n">
        <v>338</v>
      </c>
    </row>
    <row r="10" spans="1:3">
      <c r="A10" s="4" t="s">
        <v>794</v>
      </c>
      <c r="B10" s="5" t="n">
        <v>0</v>
      </c>
      <c r="C10" s="5" t="n">
        <v>0</v>
      </c>
    </row>
    <row r="11" spans="1:3">
      <c r="A11" s="4" t="s">
        <v>795</v>
      </c>
      <c r="B11" s="5" t="n">
        <v>24</v>
      </c>
      <c r="C11" s="5" t="n">
        <v>832</v>
      </c>
    </row>
    <row r="12" spans="1:3">
      <c r="A12" s="4" t="s">
        <v>798</v>
      </c>
      <c r="B12" s="5" t="n">
        <v>-30</v>
      </c>
      <c r="C12" s="5" t="n">
        <v>1170</v>
      </c>
    </row>
    <row r="13" spans="1:3">
      <c r="A13" s="4" t="s">
        <v>799</v>
      </c>
      <c r="B13" s="6" t="n">
        <v>1068</v>
      </c>
      <c r="C13" s="6" t="n">
        <v>22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56</v>
      </c>
    </row>
    <row r="3" spans="1:3">
      <c r="A3" s="3" t="s">
        <v>253</v>
      </c>
    </row>
    <row r="4" spans="1:3">
      <c r="A4" s="4" t="s">
        <v>801</v>
      </c>
      <c r="B4" s="4" t="s">
        <v>802</v>
      </c>
      <c r="C4" s="4" t="s">
        <v>802</v>
      </c>
    </row>
    <row r="5" spans="1:3">
      <c r="A5" s="3" t="s">
        <v>803</v>
      </c>
    </row>
    <row r="6" spans="1:3">
      <c r="A6" s="4" t="s">
        <v>804</v>
      </c>
      <c r="B6" s="6" t="n">
        <v>-4240</v>
      </c>
      <c r="C6" s="6" t="n">
        <v>-4785</v>
      </c>
    </row>
    <row r="7" spans="1:3">
      <c r="A7" s="4" t="s">
        <v>805</v>
      </c>
      <c r="B7" s="5" t="n">
        <v>607</v>
      </c>
      <c r="C7" s="5" t="n">
        <v>-694</v>
      </c>
    </row>
    <row r="8" spans="1:3">
      <c r="A8" s="4" t="s">
        <v>806</v>
      </c>
      <c r="B8" s="5" t="n">
        <v>4389</v>
      </c>
      <c r="C8" s="5" t="n">
        <v>5804</v>
      </c>
    </row>
    <row r="9" spans="1:3">
      <c r="A9" s="4" t="s">
        <v>807</v>
      </c>
      <c r="B9" s="5" t="n">
        <v>253</v>
      </c>
      <c r="C9" s="5" t="n">
        <v>448</v>
      </c>
    </row>
    <row r="10" spans="1:3">
      <c r="A10" s="4" t="s">
        <v>808</v>
      </c>
      <c r="B10" s="5" t="n">
        <v>-311</v>
      </c>
      <c r="C10" s="5" t="n">
        <v>-117</v>
      </c>
    </row>
    <row r="11" spans="1:3">
      <c r="A11" s="4" t="s">
        <v>809</v>
      </c>
      <c r="B11" s="5" t="n">
        <v>-125</v>
      </c>
      <c r="C11" s="5" t="n">
        <v>-12</v>
      </c>
    </row>
    <row r="12" spans="1:3">
      <c r="A12" s="4" t="s">
        <v>810</v>
      </c>
      <c r="B12" s="5" t="n">
        <v>96</v>
      </c>
      <c r="C12" s="5" t="n">
        <v>0</v>
      </c>
    </row>
    <row r="13" spans="1:3">
      <c r="A13" s="4" t="s">
        <v>811</v>
      </c>
      <c r="B13" s="5" t="n">
        <v>0</v>
      </c>
      <c r="C13" s="5" t="n">
        <v>159</v>
      </c>
    </row>
    <row r="14" spans="1:3">
      <c r="A14" s="4" t="s">
        <v>812</v>
      </c>
      <c r="B14" s="5" t="n">
        <v>283</v>
      </c>
      <c r="C14" s="5" t="n">
        <v>470</v>
      </c>
    </row>
    <row r="15" spans="1:3">
      <c r="A15" s="4" t="s">
        <v>813</v>
      </c>
      <c r="B15" s="5" t="n">
        <v>-72</v>
      </c>
      <c r="C15" s="5" t="n">
        <v>998</v>
      </c>
    </row>
    <row r="16" spans="1:3">
      <c r="A16" s="4" t="s">
        <v>636</v>
      </c>
      <c r="B16" s="5" t="n">
        <v>188</v>
      </c>
      <c r="C16" s="5" t="n">
        <v>-69</v>
      </c>
    </row>
    <row r="17" spans="1:3">
      <c r="A17" s="4" t="s">
        <v>799</v>
      </c>
      <c r="B17" s="6" t="n">
        <v>1068</v>
      </c>
      <c r="C17" s="6" t="n">
        <v>22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4</v>
      </c>
      <c r="B1" s="2" t="s">
        <v>2</v>
      </c>
      <c r="C1" s="2" t="s">
        <v>56</v>
      </c>
    </row>
    <row r="2" spans="1:3">
      <c r="A2" s="3" t="s">
        <v>815</v>
      </c>
    </row>
    <row r="3" spans="1:3">
      <c r="A3" s="4" t="s">
        <v>816</v>
      </c>
      <c r="B3" s="6" t="n">
        <v>85270</v>
      </c>
      <c r="C3" s="6" t="n">
        <v>62983</v>
      </c>
    </row>
    <row r="4" spans="1:3">
      <c r="A4" s="4" t="s">
        <v>817</v>
      </c>
      <c r="B4" s="5" t="n">
        <v>3226</v>
      </c>
      <c r="C4" s="5" t="n">
        <v>660</v>
      </c>
    </row>
    <row r="5" spans="1:3">
      <c r="A5" s="4" t="s">
        <v>818</v>
      </c>
      <c r="B5" s="5" t="n">
        <v>19694</v>
      </c>
      <c r="C5" s="5" t="n">
        <v>24523</v>
      </c>
    </row>
    <row r="6" spans="1:3">
      <c r="A6" s="4" t="s">
        <v>154</v>
      </c>
      <c r="B6" s="5" t="n">
        <v>2697</v>
      </c>
      <c r="C6" s="5" t="n">
        <v>2603</v>
      </c>
    </row>
    <row r="7" spans="1:3">
      <c r="A7" s="4" t="s">
        <v>819</v>
      </c>
      <c r="B7" s="5" t="n">
        <v>13880</v>
      </c>
      <c r="C7" s="5" t="n">
        <v>11971</v>
      </c>
    </row>
    <row r="8" spans="1:3">
      <c r="A8" s="4" t="s">
        <v>820</v>
      </c>
      <c r="B8" s="5" t="n">
        <v>34079</v>
      </c>
      <c r="C8" s="5" t="n">
        <v>31254</v>
      </c>
    </row>
    <row r="9" spans="1:3">
      <c r="A9" s="4" t="s">
        <v>821</v>
      </c>
      <c r="B9" s="5" t="n">
        <v>900</v>
      </c>
      <c r="C9" s="5" t="n">
        <v>67</v>
      </c>
    </row>
    <row r="10" spans="1:3">
      <c r="A10" s="4" t="s">
        <v>822</v>
      </c>
      <c r="B10" s="5" t="n">
        <v>2922</v>
      </c>
      <c r="C10" s="5" t="n">
        <v>2642</v>
      </c>
    </row>
    <row r="11" spans="1:3">
      <c r="A11" s="4" t="s">
        <v>823</v>
      </c>
      <c r="B11" s="5" t="n">
        <v>6216</v>
      </c>
      <c r="C11" s="5" t="n">
        <v>13</v>
      </c>
    </row>
    <row r="12" spans="1:3">
      <c r="A12" s="4" t="s">
        <v>824</v>
      </c>
      <c r="B12" s="5" t="n">
        <v>0</v>
      </c>
      <c r="C12" s="5" t="n">
        <v>1193</v>
      </c>
    </row>
    <row r="13" spans="1:3">
      <c r="A13" s="4" t="s">
        <v>636</v>
      </c>
      <c r="B13" s="5" t="n">
        <v>455</v>
      </c>
      <c r="C13" s="5" t="n">
        <v>839</v>
      </c>
    </row>
    <row r="14" spans="1:3">
      <c r="A14" s="4" t="s">
        <v>825</v>
      </c>
      <c r="B14" s="5" t="n">
        <v>172035</v>
      </c>
      <c r="C14" s="5" t="n">
        <v>138748</v>
      </c>
    </row>
    <row r="15" spans="1:3">
      <c r="A15" s="4" t="s">
        <v>826</v>
      </c>
      <c r="B15" s="5" t="n">
        <v>160783</v>
      </c>
      <c r="C15" s="5" t="n">
        <v>137246</v>
      </c>
    </row>
    <row r="16" spans="1:3">
      <c r="A16" s="4" t="s">
        <v>827</v>
      </c>
      <c r="B16" s="5" t="n">
        <v>11252</v>
      </c>
      <c r="C16" s="5" t="n">
        <v>1502</v>
      </c>
    </row>
    <row r="17" spans="1:3">
      <c r="A17" s="3" t="s">
        <v>828</v>
      </c>
    </row>
    <row r="18" spans="1:3">
      <c r="A18" s="4" t="s">
        <v>829</v>
      </c>
      <c r="B18" s="5" t="n">
        <v>-4667</v>
      </c>
      <c r="C18" s="5" t="n">
        <v>-155</v>
      </c>
    </row>
    <row r="19" spans="1:3">
      <c r="A19" s="4" t="s">
        <v>830</v>
      </c>
      <c r="B19" s="5" t="n">
        <v>909</v>
      </c>
      <c r="C19" s="5" t="n">
        <v>1001</v>
      </c>
    </row>
    <row r="20" spans="1:3">
      <c r="A20" s="4" t="s">
        <v>636</v>
      </c>
      <c r="B20" s="5" t="n">
        <v>-838</v>
      </c>
      <c r="C20" s="5" t="n">
        <v>-663</v>
      </c>
    </row>
    <row r="21" spans="1:3">
      <c r="A21" s="4" t="s">
        <v>831</v>
      </c>
      <c r="B21" s="5" t="n">
        <v>-2916</v>
      </c>
      <c r="C21" s="5" t="n">
        <v>0</v>
      </c>
    </row>
    <row r="22" spans="1:3">
      <c r="A22" s="4" t="s">
        <v>832</v>
      </c>
      <c r="B22" s="5" t="n">
        <v>-11663</v>
      </c>
      <c r="C22" s="5" t="n">
        <v>-1819</v>
      </c>
    </row>
    <row r="23" spans="1:3">
      <c r="A23" s="4" t="s">
        <v>833</v>
      </c>
      <c r="B23" s="5" t="n">
        <v>-411</v>
      </c>
      <c r="C23" s="5" t="n">
        <v>-317</v>
      </c>
    </row>
    <row r="24" spans="1:3">
      <c r="A24" s="4" t="s">
        <v>834</v>
      </c>
      <c r="B24" s="5" t="n">
        <v>2696</v>
      </c>
      <c r="C24" s="5" t="n">
        <v>0</v>
      </c>
    </row>
    <row r="25" spans="1:3">
      <c r="A25" s="4" t="s">
        <v>835</v>
      </c>
      <c r="B25" s="6" t="n">
        <v>2333</v>
      </c>
      <c r="C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56</v>
      </c>
    </row>
    <row r="3" spans="1:3">
      <c r="A3" s="3" t="s">
        <v>837</v>
      </c>
    </row>
    <row r="4" spans="1:3">
      <c r="A4" s="4" t="s">
        <v>838</v>
      </c>
      <c r="B4" s="6" t="n">
        <v>374</v>
      </c>
      <c r="C4" s="6" t="n">
        <v>358</v>
      </c>
    </row>
    <row r="5" spans="1:3">
      <c r="A5" s="4" t="s">
        <v>839</v>
      </c>
      <c r="B5" s="5" t="n">
        <v>4125</v>
      </c>
      <c r="C5" s="5" t="n">
        <v>8</v>
      </c>
    </row>
    <row r="6" spans="1:3">
      <c r="A6" s="4" t="s">
        <v>840</v>
      </c>
      <c r="B6" s="5" t="n">
        <v>-85</v>
      </c>
      <c r="C6" s="5" t="n">
        <v>0</v>
      </c>
    </row>
    <row r="7" spans="1:3">
      <c r="A7" s="4" t="s">
        <v>841</v>
      </c>
      <c r="B7" s="5" t="n">
        <v>606</v>
      </c>
      <c r="C7" s="5" t="n">
        <v>8</v>
      </c>
    </row>
    <row r="8" spans="1:3">
      <c r="A8" s="4" t="s">
        <v>842</v>
      </c>
      <c r="B8" s="6" t="n">
        <v>5020</v>
      </c>
      <c r="C8" s="6" t="n">
        <v>3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3</v>
      </c>
      <c r="B1" s="2" t="s">
        <v>1</v>
      </c>
    </row>
    <row r="2" spans="1:4">
      <c r="B2" s="2" t="s">
        <v>2</v>
      </c>
      <c r="C2" s="2" t="s">
        <v>56</v>
      </c>
      <c r="D2" s="2" t="s">
        <v>404</v>
      </c>
    </row>
    <row r="3" spans="1:4">
      <c r="A3" s="3" t="s">
        <v>844</v>
      </c>
    </row>
    <row r="4" spans="1:4">
      <c r="A4" s="4" t="s">
        <v>845</v>
      </c>
      <c r="B4" s="10" t="n">
        <v>1.8</v>
      </c>
      <c r="C4" s="10" t="n">
        <v>3.6</v>
      </c>
    </row>
    <row r="5" spans="1:4">
      <c r="A5" s="4" t="s">
        <v>846</v>
      </c>
      <c r="B5" s="5" t="n">
        <v>900000</v>
      </c>
    </row>
    <row r="6" spans="1:4">
      <c r="A6" s="4" t="s">
        <v>847</v>
      </c>
      <c r="B6" s="5" t="n">
        <v>900000</v>
      </c>
    </row>
    <row r="7" spans="1:4">
      <c r="A7" s="3" t="s">
        <v>848</v>
      </c>
    </row>
    <row r="8" spans="1:4">
      <c r="A8" s="4" t="s">
        <v>806</v>
      </c>
      <c r="B8" s="8" t="n">
        <v>-23.5</v>
      </c>
      <c r="C8" s="5" t="n">
        <v>100000</v>
      </c>
    </row>
    <row r="9" spans="1:4">
      <c r="A9" s="4" t="s">
        <v>849</v>
      </c>
      <c r="B9" s="5" t="n">
        <v>160783000</v>
      </c>
      <c r="C9" s="5" t="n">
        <v>137246000</v>
      </c>
    </row>
    <row r="10" spans="1:4">
      <c r="A10" s="4" t="s">
        <v>818</v>
      </c>
      <c r="B10" s="5" t="n">
        <v>19694000</v>
      </c>
      <c r="C10" s="5" t="n">
        <v>24523000</v>
      </c>
    </row>
    <row r="11" spans="1:4">
      <c r="A11" s="4" t="s">
        <v>850</v>
      </c>
      <c r="B11" s="8" t="n">
        <v>23.5</v>
      </c>
      <c r="C11" s="5" t="n">
        <v>-100000</v>
      </c>
    </row>
    <row r="12" spans="1:4">
      <c r="A12" s="3" t="s">
        <v>851</v>
      </c>
    </row>
    <row r="13" spans="1:4">
      <c r="A13" s="4" t="s">
        <v>852</v>
      </c>
      <c r="B13" s="5" t="n">
        <v>5020000</v>
      </c>
      <c r="C13" s="5" t="n">
        <v>374000</v>
      </c>
      <c r="D13" s="6" t="n">
        <v>358000</v>
      </c>
    </row>
    <row r="14" spans="1:4">
      <c r="A14" s="4" t="s">
        <v>853</v>
      </c>
      <c r="B14" s="8" t="n">
        <v>0.9</v>
      </c>
      <c r="C14" s="5" t="n">
        <v>1000000</v>
      </c>
    </row>
    <row r="15" spans="1:4">
      <c r="A15" s="4" t="s">
        <v>854</v>
      </c>
      <c r="B15" s="8" t="n">
        <v>0.6</v>
      </c>
      <c r="C15" s="5" t="n">
        <v>0</v>
      </c>
    </row>
    <row r="16" spans="1:4">
      <c r="A16" s="3" t="s">
        <v>855</v>
      </c>
    </row>
    <row r="17" spans="1:4">
      <c r="A17" s="4" t="s">
        <v>854</v>
      </c>
      <c r="B17" s="8" t="n">
        <v>0.6</v>
      </c>
      <c r="C17" s="5" t="n">
        <v>0</v>
      </c>
    </row>
    <row r="18" spans="1:4">
      <c r="A18" s="4" t="s">
        <v>853</v>
      </c>
      <c r="B18" s="8" t="n">
        <v>0.9</v>
      </c>
      <c r="C18" s="5" t="n">
        <v>1000000</v>
      </c>
    </row>
    <row r="19" spans="1:4">
      <c r="A19" s="4" t="s">
        <v>856</v>
      </c>
    </row>
    <row r="20" spans="1:4">
      <c r="A20" s="3" t="s">
        <v>848</v>
      </c>
    </row>
    <row r="21" spans="1:4">
      <c r="A21" s="4" t="s">
        <v>857</v>
      </c>
      <c r="B21" s="6" t="n">
        <v>406000000</v>
      </c>
      <c r="C21" s="6" t="n">
        <v>2999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8</v>
      </c>
      <c r="B1" s="2" t="s">
        <v>398</v>
      </c>
      <c r="J1" s="2" t="s">
        <v>1</v>
      </c>
    </row>
    <row r="2" spans="1:11">
      <c r="B2" s="2" t="s">
        <v>2</v>
      </c>
      <c r="C2" s="2" t="s">
        <v>399</v>
      </c>
      <c r="D2" s="2" t="s">
        <v>4</v>
      </c>
      <c r="E2" s="2" t="s">
        <v>400</v>
      </c>
      <c r="F2" s="2" t="s">
        <v>56</v>
      </c>
      <c r="G2" s="2" t="s">
        <v>401</v>
      </c>
      <c r="H2" s="2" t="s">
        <v>402</v>
      </c>
      <c r="I2" s="2" t="s">
        <v>403</v>
      </c>
      <c r="J2" s="2" t="s">
        <v>2</v>
      </c>
      <c r="K2" s="2" t="s">
        <v>56</v>
      </c>
    </row>
    <row r="3" spans="1:11">
      <c r="A3" s="3" t="s">
        <v>256</v>
      </c>
    </row>
    <row r="4" spans="1:11">
      <c r="A4" s="4" t="s">
        <v>138</v>
      </c>
      <c r="B4" s="6" t="n">
        <v>-6364</v>
      </c>
      <c r="C4" s="6" t="n">
        <v>-5968</v>
      </c>
      <c r="D4" s="6" t="n">
        <v>-9202</v>
      </c>
      <c r="E4" s="6" t="n">
        <v>1533</v>
      </c>
      <c r="F4" s="6" t="n">
        <v>-6904</v>
      </c>
      <c r="G4" s="6" t="n">
        <v>-5977</v>
      </c>
      <c r="H4" s="6" t="n">
        <v>-6930</v>
      </c>
      <c r="I4" s="6" t="n">
        <v>-5178</v>
      </c>
      <c r="J4" s="6" t="n">
        <v>-20001</v>
      </c>
      <c r="K4" s="6" t="n">
        <v>-24989</v>
      </c>
    </row>
    <row r="5" spans="1:11">
      <c r="A5" s="4" t="s">
        <v>859</v>
      </c>
      <c r="J5" s="5" t="n">
        <v>37994</v>
      </c>
      <c r="K5" s="5" t="n">
        <v>37582</v>
      </c>
    </row>
    <row r="6" spans="1:11">
      <c r="A6" s="4" t="s">
        <v>860</v>
      </c>
      <c r="J6" s="5" t="n">
        <v>0</v>
      </c>
      <c r="K6" s="5" t="n">
        <v>0</v>
      </c>
    </row>
    <row r="7" spans="1:11">
      <c r="A7" s="4" t="s">
        <v>861</v>
      </c>
      <c r="J7" s="5" t="n">
        <v>37994</v>
      </c>
      <c r="K7" s="5" t="n">
        <v>37582</v>
      </c>
    </row>
    <row r="8" spans="1:11">
      <c r="A8" s="4" t="s">
        <v>139</v>
      </c>
      <c r="B8" s="9" t="n">
        <v>-0.17</v>
      </c>
      <c r="C8" s="9" t="n">
        <v>-0.16</v>
      </c>
      <c r="D8" s="9" t="n">
        <v>-0.24</v>
      </c>
      <c r="E8" s="9" t="n">
        <v>0.04</v>
      </c>
      <c r="F8" s="9" t="n">
        <v>-0.18</v>
      </c>
      <c r="G8" s="9" t="n">
        <v>-0.16</v>
      </c>
      <c r="H8" s="9" t="n">
        <v>-0.18</v>
      </c>
      <c r="I8" s="9" t="n">
        <v>-0.14</v>
      </c>
      <c r="J8" s="9" t="n">
        <v>-0.53</v>
      </c>
      <c r="K8" s="9" t="n">
        <v>-0.66</v>
      </c>
    </row>
    <row r="9" spans="1:11">
      <c r="A9" s="4" t="s">
        <v>140</v>
      </c>
      <c r="B9" s="9" t="n">
        <v>-0.17</v>
      </c>
      <c r="C9" s="9" t="n">
        <v>-0.16</v>
      </c>
      <c r="D9" s="9" t="n">
        <v>-0.24</v>
      </c>
      <c r="E9" s="9" t="n">
        <v>0.04</v>
      </c>
      <c r="F9" s="9" t="n">
        <v>-0.18</v>
      </c>
      <c r="G9" s="9" t="n">
        <v>-0.16</v>
      </c>
      <c r="H9" s="9" t="n">
        <v>-0.18</v>
      </c>
      <c r="I9" s="9" t="n">
        <v>-0.14</v>
      </c>
      <c r="J9" s="9" t="n">
        <v>-0.53</v>
      </c>
      <c r="K9" s="9" t="n">
        <v>-0.66</v>
      </c>
    </row>
    <row r="10" spans="1:11">
      <c r="A10" s="4" t="s">
        <v>862</v>
      </c>
      <c r="J10" s="5" t="n">
        <v>7700</v>
      </c>
      <c r="K10" s="5" t="n">
        <v>6500</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863</v>
      </c>
      <c r="B1" s="2" t="s">
        <v>1</v>
      </c>
    </row>
    <row r="2" spans="1:2">
      <c r="B2" s="2" t="s">
        <v>208</v>
      </c>
    </row>
    <row r="3" spans="1:2">
      <c r="A3" s="3" t="s">
        <v>260</v>
      </c>
    </row>
    <row r="4" spans="1:2">
      <c r="A4" s="4" t="s">
        <v>864</v>
      </c>
      <c r="B4" s="6" t="n">
        <v>5600</v>
      </c>
    </row>
    <row r="5" spans="1:2">
      <c r="A5" s="4" t="s">
        <v>865</v>
      </c>
      <c r="B5" s="5" t="n">
        <v>877</v>
      </c>
    </row>
    <row r="6" spans="1:2">
      <c r="A6" s="4" t="s">
        <v>866</v>
      </c>
      <c r="B6" s="5" t="n">
        <v>2028</v>
      </c>
    </row>
    <row r="7" spans="1:2">
      <c r="A7" s="4" t="s">
        <v>867</v>
      </c>
      <c r="B7" s="5" t="n">
        <v>4449</v>
      </c>
    </row>
    <row r="8" spans="1:2">
      <c r="A8" s="4" t="s">
        <v>868</v>
      </c>
      <c r="B8" s="6" t="n">
        <v>5643</v>
      </c>
    </row>
    <row r="9" spans="1:2">
      <c r="A9" s="4" t="s">
        <v>869</v>
      </c>
      <c r="B9" s="4" t="s">
        <v>711</v>
      </c>
    </row>
    <row r="10" spans="1:2">
      <c r="A10" s="4" t="s">
        <v>870</v>
      </c>
      <c r="B10" s="4" t="s">
        <v>8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72</v>
      </c>
      <c r="B1" s="2" t="s">
        <v>2</v>
      </c>
      <c r="C1" s="2" t="s">
        <v>417</v>
      </c>
      <c r="D1" s="2" t="s">
        <v>56</v>
      </c>
    </row>
    <row r="2" spans="1:4">
      <c r="A2" s="3" t="s">
        <v>260</v>
      </c>
    </row>
    <row r="3" spans="1:4">
      <c r="A3" s="4" t="s">
        <v>873</v>
      </c>
      <c r="B3" s="6" t="n">
        <v>5057000</v>
      </c>
    </row>
    <row r="4" spans="1:4">
      <c r="A4" s="4" t="s">
        <v>874</v>
      </c>
      <c r="B4" s="5" t="n">
        <v>3276000</v>
      </c>
    </row>
    <row r="5" spans="1:4">
      <c r="A5" s="4" t="s">
        <v>875</v>
      </c>
      <c r="B5" s="5" t="n">
        <v>2426000</v>
      </c>
    </row>
    <row r="6" spans="1:4">
      <c r="A6" s="4" t="s">
        <v>876</v>
      </c>
      <c r="B6" s="5" t="n">
        <v>2348000</v>
      </c>
    </row>
    <row r="7" spans="1:4">
      <c r="A7" s="4" t="s">
        <v>877</v>
      </c>
      <c r="B7" s="5" t="n">
        <v>1634000</v>
      </c>
    </row>
    <row r="8" spans="1:4">
      <c r="A8" s="4" t="s">
        <v>878</v>
      </c>
      <c r="B8" s="5" t="n">
        <v>0</v>
      </c>
    </row>
    <row r="9" spans="1:4">
      <c r="A9" s="4" t="s">
        <v>879</v>
      </c>
      <c r="B9" s="5" t="n">
        <v>14741000</v>
      </c>
    </row>
    <row r="10" spans="1:4">
      <c r="A10" s="4" t="s">
        <v>880</v>
      </c>
      <c r="B10" s="5" t="n">
        <v>1470000</v>
      </c>
    </row>
    <row r="11" spans="1:4">
      <c r="A11" s="4" t="s">
        <v>418</v>
      </c>
      <c r="B11" s="5" t="n">
        <v>13271000</v>
      </c>
      <c r="C11" s="10" t="n">
        <v>14.6</v>
      </c>
    </row>
    <row r="12" spans="1:4">
      <c r="A12" s="4" t="s">
        <v>881</v>
      </c>
      <c r="B12" s="5" t="n">
        <v>6100000</v>
      </c>
      <c r="D12" s="10" t="n">
        <v>6.2</v>
      </c>
    </row>
    <row r="13" spans="1:4">
      <c r="A13" s="4" t="s">
        <v>882</v>
      </c>
      <c r="B13" s="5" t="n">
        <v>5300000</v>
      </c>
      <c r="D13" s="5" t="n">
        <v>6</v>
      </c>
    </row>
    <row r="14" spans="1:4">
      <c r="A14" s="4" t="s">
        <v>88</v>
      </c>
      <c r="B14" s="5" t="n">
        <v>8466000</v>
      </c>
      <c r="D14" s="5" t="n">
        <v>0</v>
      </c>
    </row>
    <row r="15" spans="1:4">
      <c r="A15" s="4" t="s">
        <v>635</v>
      </c>
      <c r="B15" s="6" t="n">
        <v>4805000</v>
      </c>
      <c r="D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3</v>
      </c>
      <c r="B1" s="2" t="s">
        <v>1</v>
      </c>
    </row>
    <row r="2" spans="1:3">
      <c r="B2" s="2" t="s">
        <v>56</v>
      </c>
      <c r="C2" s="2" t="s">
        <v>2</v>
      </c>
    </row>
    <row r="3" spans="1:3">
      <c r="A3" s="3" t="s">
        <v>884</v>
      </c>
    </row>
    <row r="4" spans="1:3">
      <c r="A4" s="4" t="s">
        <v>885</v>
      </c>
      <c r="B4" s="10" t="n">
        <v>15.9</v>
      </c>
    </row>
    <row r="5" spans="1:3">
      <c r="A5" s="4" t="s">
        <v>13</v>
      </c>
      <c r="B5" s="8" t="n">
        <v>3.7</v>
      </c>
    </row>
    <row r="6" spans="1:3">
      <c r="A6" s="4" t="s">
        <v>886</v>
      </c>
      <c r="B6" s="5" t="n">
        <v>3</v>
      </c>
    </row>
    <row r="7" spans="1:3">
      <c r="A7" s="4" t="s">
        <v>887</v>
      </c>
      <c r="B7" s="8" t="n">
        <v>2.7</v>
      </c>
    </row>
    <row r="8" spans="1:3">
      <c r="A8" s="4" t="s">
        <v>888</v>
      </c>
      <c r="B8" s="8" t="n">
        <v>2.4</v>
      </c>
    </row>
    <row r="9" spans="1:3">
      <c r="A9" s="4" t="s">
        <v>889</v>
      </c>
      <c r="B9" s="8" t="n">
        <v>2.3</v>
      </c>
    </row>
    <row r="10" spans="1:3">
      <c r="A10" s="4" t="s">
        <v>890</v>
      </c>
      <c r="B10" s="8" t="n">
        <v>1.6</v>
      </c>
    </row>
    <row r="11" spans="1:3">
      <c r="A11" s="4" t="s">
        <v>88</v>
      </c>
      <c r="B11" s="5" t="n">
        <v>0</v>
      </c>
      <c r="C11" s="6" t="n">
        <v>8466000</v>
      </c>
    </row>
    <row r="12" spans="1:3">
      <c r="A12" s="4" t="s">
        <v>635</v>
      </c>
      <c r="B12" s="5" t="n">
        <v>0</v>
      </c>
      <c r="C12" s="5" t="n">
        <v>4805000</v>
      </c>
    </row>
    <row r="13" spans="1:3">
      <c r="A13" s="4" t="s">
        <v>891</v>
      </c>
      <c r="B13" s="8" t="n">
        <v>2.8</v>
      </c>
    </row>
    <row r="14" spans="1:3">
      <c r="A14" s="4" t="s">
        <v>881</v>
      </c>
      <c r="B14" s="8" t="n">
        <v>6.2</v>
      </c>
      <c r="C14" s="5" t="n">
        <v>6100000</v>
      </c>
    </row>
    <row r="15" spans="1:3">
      <c r="A15" s="4" t="s">
        <v>882</v>
      </c>
      <c r="B15" s="6" t="n">
        <v>6</v>
      </c>
      <c r="C15" s="6" t="n">
        <v>5300000</v>
      </c>
    </row>
    <row r="16" spans="1:3">
      <c r="A16" s="4" t="s">
        <v>892</v>
      </c>
    </row>
    <row r="17" spans="1:3">
      <c r="A17" s="3" t="s">
        <v>884</v>
      </c>
    </row>
    <row r="18" spans="1:3">
      <c r="A18" s="4" t="s">
        <v>893</v>
      </c>
      <c r="C18" s="4" t="s">
        <v>747</v>
      </c>
    </row>
    <row r="19" spans="1:3">
      <c r="A19" s="4" t="s">
        <v>894</v>
      </c>
    </row>
    <row r="20" spans="1:3">
      <c r="A20" s="3" t="s">
        <v>884</v>
      </c>
    </row>
    <row r="21" spans="1:3">
      <c r="A21" s="4" t="s">
        <v>893</v>
      </c>
      <c r="C21" s="4" t="s">
        <v>4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896</v>
      </c>
    </row>
    <row r="2" spans="1:2">
      <c r="A2" s="3" t="s">
        <v>897</v>
      </c>
    </row>
    <row r="3" spans="1:2">
      <c r="A3" s="4" t="s">
        <v>464</v>
      </c>
      <c r="B3" s="10" t="n">
        <v>2.8</v>
      </c>
    </row>
    <row r="4" spans="1:2">
      <c r="A4" s="4" t="s">
        <v>898</v>
      </c>
      <c r="B4" s="8" t="n">
        <v>2.8</v>
      </c>
    </row>
    <row r="5" spans="1:2">
      <c r="A5" s="4" t="s">
        <v>471</v>
      </c>
    </row>
    <row r="6" spans="1:2">
      <c r="A6" s="3" t="s">
        <v>897</v>
      </c>
    </row>
    <row r="7" spans="1:2">
      <c r="A7" s="4" t="s">
        <v>464</v>
      </c>
      <c r="B7" s="10" t="n">
        <v>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99</v>
      </c>
      <c r="B1" s="2" t="s">
        <v>1</v>
      </c>
    </row>
    <row r="2" spans="1:2">
      <c r="B2" s="2" t="s">
        <v>900</v>
      </c>
    </row>
    <row r="3" spans="1:2">
      <c r="A3" s="3" t="s">
        <v>269</v>
      </c>
    </row>
    <row r="4" spans="1:2">
      <c r="A4" s="4" t="s">
        <v>901</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902</v>
      </c>
      <c r="B1" s="2" t="s">
        <v>398</v>
      </c>
      <c r="J1" s="2" t="s">
        <v>903</v>
      </c>
      <c r="K1" s="2" t="s">
        <v>1</v>
      </c>
    </row>
    <row r="2" spans="1:12">
      <c r="B2" s="2" t="s">
        <v>2</v>
      </c>
      <c r="C2" s="2" t="s">
        <v>399</v>
      </c>
      <c r="D2" s="2" t="s">
        <v>4</v>
      </c>
      <c r="E2" s="2" t="s">
        <v>400</v>
      </c>
      <c r="F2" s="2" t="s">
        <v>56</v>
      </c>
      <c r="G2" s="2" t="s">
        <v>401</v>
      </c>
      <c r="H2" s="2" t="s">
        <v>402</v>
      </c>
      <c r="I2" s="2" t="s">
        <v>403</v>
      </c>
      <c r="J2" s="2" t="s">
        <v>2</v>
      </c>
      <c r="K2" s="2" t="s">
        <v>2</v>
      </c>
      <c r="L2" s="2" t="s">
        <v>56</v>
      </c>
    </row>
    <row r="3" spans="1:12">
      <c r="A3" s="3" t="s">
        <v>904</v>
      </c>
    </row>
    <row r="4" spans="1:12">
      <c r="A4" s="4" t="s">
        <v>116</v>
      </c>
      <c r="B4" s="6" t="n">
        <v>43400</v>
      </c>
      <c r="K4" s="6" t="n">
        <v>172113</v>
      </c>
      <c r="L4" s="6" t="n">
        <v>69510</v>
      </c>
    </row>
    <row r="5" spans="1:12">
      <c r="A5" s="4" t="s">
        <v>117</v>
      </c>
      <c r="K5" s="5" t="n">
        <v>103127</v>
      </c>
      <c r="L5" s="5" t="n">
        <v>17727</v>
      </c>
    </row>
    <row r="6" spans="1:12">
      <c r="A6" s="4" t="s">
        <v>118</v>
      </c>
      <c r="B6" s="5" t="n">
        <v>18703</v>
      </c>
      <c r="C6" s="6" t="n">
        <v>18715</v>
      </c>
      <c r="D6" s="6" t="n">
        <v>16966</v>
      </c>
      <c r="E6" s="6" t="n">
        <v>14602</v>
      </c>
      <c r="F6" s="6" t="n">
        <v>12830</v>
      </c>
      <c r="G6" s="6" t="n">
        <v>13340</v>
      </c>
      <c r="H6" s="6" t="n">
        <v>11099</v>
      </c>
      <c r="I6" s="6" t="n">
        <v>14514</v>
      </c>
      <c r="K6" s="5" t="n">
        <v>68986</v>
      </c>
      <c r="L6" s="5" t="n">
        <v>51783</v>
      </c>
    </row>
    <row r="7" spans="1:12">
      <c r="A7" s="4" t="s">
        <v>905</v>
      </c>
      <c r="K7" s="5" t="n">
        <v>101429</v>
      </c>
      <c r="L7" s="5" t="n">
        <v>74054</v>
      </c>
    </row>
    <row r="8" spans="1:12">
      <c r="A8" s="4" t="s">
        <v>126</v>
      </c>
      <c r="B8" s="6" t="n">
        <v>-5883</v>
      </c>
      <c r="C8" s="6" t="n">
        <v>-6265</v>
      </c>
      <c r="D8" s="6" t="n">
        <v>-9391</v>
      </c>
      <c r="E8" s="6" t="n">
        <v>-10904</v>
      </c>
      <c r="F8" s="6" t="n">
        <v>-5556</v>
      </c>
      <c r="G8" s="6" t="n">
        <v>-4928</v>
      </c>
      <c r="H8" s="6" t="n">
        <v>-6833</v>
      </c>
      <c r="I8" s="6" t="n">
        <v>-4954</v>
      </c>
      <c r="K8" s="5" t="n">
        <v>-32443</v>
      </c>
      <c r="L8" s="5" t="n">
        <v>-22271</v>
      </c>
    </row>
    <row r="9" spans="1:12">
      <c r="A9" s="4" t="s">
        <v>422</v>
      </c>
    </row>
    <row r="10" spans="1:12">
      <c r="A10" s="3" t="s">
        <v>904</v>
      </c>
    </row>
    <row r="11" spans="1:12">
      <c r="A11" s="4" t="s">
        <v>116</v>
      </c>
      <c r="K11" s="5" t="n">
        <v>13170</v>
      </c>
      <c r="L11" s="5" t="n">
        <v>18168</v>
      </c>
    </row>
    <row r="12" spans="1:12">
      <c r="A12" s="4" t="s">
        <v>429</v>
      </c>
    </row>
    <row r="13" spans="1:12">
      <c r="A13" s="3" t="s">
        <v>904</v>
      </c>
    </row>
    <row r="14" spans="1:12">
      <c r="A14" s="4" t="s">
        <v>116</v>
      </c>
      <c r="K14" s="5" t="n">
        <v>27143</v>
      </c>
      <c r="L14" s="5" t="n">
        <v>29670</v>
      </c>
    </row>
    <row r="15" spans="1:12">
      <c r="A15" s="4" t="s">
        <v>436</v>
      </c>
    </row>
    <row r="16" spans="1:12">
      <c r="A16" s="3" t="s">
        <v>904</v>
      </c>
    </row>
    <row r="17" spans="1:12">
      <c r="A17" s="4" t="s">
        <v>116</v>
      </c>
      <c r="K17" s="5" t="n">
        <v>25489</v>
      </c>
      <c r="L17" s="5" t="n">
        <v>21672</v>
      </c>
    </row>
    <row r="18" spans="1:12">
      <c r="A18" s="4" t="s">
        <v>443</v>
      </c>
    </row>
    <row r="19" spans="1:12">
      <c r="A19" s="3" t="s">
        <v>904</v>
      </c>
    </row>
    <row r="20" spans="1:12">
      <c r="A20" s="4" t="s">
        <v>116</v>
      </c>
      <c r="K20" s="5" t="n">
        <v>106311</v>
      </c>
      <c r="L20" s="5" t="n">
        <v>0</v>
      </c>
    </row>
    <row r="21" spans="1:12">
      <c r="A21" s="4" t="s">
        <v>906</v>
      </c>
    </row>
    <row r="22" spans="1:12">
      <c r="A22" s="3" t="s">
        <v>904</v>
      </c>
    </row>
    <row r="23" spans="1:12">
      <c r="A23" s="4" t="s">
        <v>116</v>
      </c>
      <c r="K23" s="5" t="n">
        <v>13170</v>
      </c>
      <c r="L23" s="5" t="n">
        <v>18168</v>
      </c>
    </row>
    <row r="24" spans="1:12">
      <c r="A24" s="4" t="s">
        <v>117</v>
      </c>
      <c r="K24" s="5" t="n">
        <v>3031</v>
      </c>
      <c r="L24" s="5" t="n">
        <v>3858</v>
      </c>
    </row>
    <row r="25" spans="1:12">
      <c r="A25" s="4" t="s">
        <v>118</v>
      </c>
      <c r="K25" s="5" t="n">
        <v>10139</v>
      </c>
      <c r="L25" s="5" t="n">
        <v>14310</v>
      </c>
    </row>
    <row r="26" spans="1:12">
      <c r="A26" s="4" t="s">
        <v>905</v>
      </c>
      <c r="K26" s="5" t="n">
        <v>11186</v>
      </c>
      <c r="L26" s="5" t="n">
        <v>14419</v>
      </c>
    </row>
    <row r="27" spans="1:12">
      <c r="A27" s="4" t="s">
        <v>126</v>
      </c>
      <c r="K27" s="5" t="n">
        <v>-1047</v>
      </c>
      <c r="L27" s="5" t="n">
        <v>-109</v>
      </c>
    </row>
    <row r="28" spans="1:12">
      <c r="A28" s="4" t="s">
        <v>907</v>
      </c>
    </row>
    <row r="29" spans="1:12">
      <c r="A29" s="3" t="s">
        <v>904</v>
      </c>
    </row>
    <row r="30" spans="1:12">
      <c r="A30" s="4" t="s">
        <v>116</v>
      </c>
      <c r="K30" s="5" t="n">
        <v>27143</v>
      </c>
      <c r="L30" s="5" t="n">
        <v>29670</v>
      </c>
    </row>
    <row r="31" spans="1:12">
      <c r="A31" s="4" t="s">
        <v>117</v>
      </c>
      <c r="K31" s="5" t="n">
        <v>7500</v>
      </c>
      <c r="L31" s="5" t="n">
        <v>8623</v>
      </c>
    </row>
    <row r="32" spans="1:12">
      <c r="A32" s="4" t="s">
        <v>118</v>
      </c>
      <c r="K32" s="5" t="n">
        <v>19643</v>
      </c>
      <c r="L32" s="5" t="n">
        <v>21047</v>
      </c>
    </row>
    <row r="33" spans="1:12">
      <c r="A33" s="4" t="s">
        <v>905</v>
      </c>
      <c r="K33" s="5" t="n">
        <v>29340</v>
      </c>
      <c r="L33" s="5" t="n">
        <v>28066</v>
      </c>
    </row>
    <row r="34" spans="1:12">
      <c r="A34" s="4" t="s">
        <v>126</v>
      </c>
      <c r="K34" s="5" t="n">
        <v>-9697</v>
      </c>
      <c r="L34" s="5" t="n">
        <v>-7019</v>
      </c>
    </row>
    <row r="35" spans="1:12">
      <c r="A35" s="4" t="s">
        <v>908</v>
      </c>
    </row>
    <row r="36" spans="1:12">
      <c r="A36" s="3" t="s">
        <v>904</v>
      </c>
    </row>
    <row r="37" spans="1:12">
      <c r="A37" s="4" t="s">
        <v>116</v>
      </c>
      <c r="K37" s="5" t="n">
        <v>25489</v>
      </c>
      <c r="L37" s="5" t="n">
        <v>21672</v>
      </c>
    </row>
    <row r="38" spans="1:12">
      <c r="A38" s="4" t="s">
        <v>117</v>
      </c>
      <c r="K38" s="5" t="n">
        <v>6975</v>
      </c>
      <c r="L38" s="5" t="n">
        <v>6123</v>
      </c>
    </row>
    <row r="39" spans="1:12">
      <c r="A39" s="4" t="s">
        <v>118</v>
      </c>
      <c r="K39" s="5" t="n">
        <v>18514</v>
      </c>
      <c r="L39" s="5" t="n">
        <v>15549</v>
      </c>
    </row>
    <row r="40" spans="1:12">
      <c r="A40" s="4" t="s">
        <v>905</v>
      </c>
      <c r="K40" s="5" t="n">
        <v>20220</v>
      </c>
      <c r="L40" s="5" t="n">
        <v>20324</v>
      </c>
    </row>
    <row r="41" spans="1:12">
      <c r="A41" s="4" t="s">
        <v>126</v>
      </c>
      <c r="K41" s="5" t="n">
        <v>-1706</v>
      </c>
      <c r="L41" s="5" t="n">
        <v>-4775</v>
      </c>
    </row>
    <row r="42" spans="1:12">
      <c r="A42" s="4" t="s">
        <v>909</v>
      </c>
    </row>
    <row r="43" spans="1:12">
      <c r="A43" s="3" t="s">
        <v>904</v>
      </c>
    </row>
    <row r="44" spans="1:12">
      <c r="A44" s="4" t="s">
        <v>116</v>
      </c>
      <c r="J44" s="6" t="n">
        <v>106300</v>
      </c>
      <c r="K44" s="5" t="n">
        <v>106311</v>
      </c>
      <c r="L44" s="5" t="n">
        <v>0</v>
      </c>
    </row>
    <row r="45" spans="1:12">
      <c r="A45" s="4" t="s">
        <v>117</v>
      </c>
      <c r="K45" s="5" t="n">
        <v>85901</v>
      </c>
      <c r="L45" s="5" t="n">
        <v>0</v>
      </c>
    </row>
    <row r="46" spans="1:12">
      <c r="A46" s="4" t="s">
        <v>118</v>
      </c>
      <c r="K46" s="5" t="n">
        <v>20410</v>
      </c>
      <c r="L46" s="5" t="n">
        <v>0</v>
      </c>
    </row>
    <row r="47" spans="1:12">
      <c r="A47" s="4" t="s">
        <v>905</v>
      </c>
      <c r="K47" s="5" t="n">
        <v>25789</v>
      </c>
      <c r="L47" s="5" t="n">
        <v>0</v>
      </c>
    </row>
    <row r="48" spans="1:12">
      <c r="A48" s="4" t="s">
        <v>126</v>
      </c>
      <c r="K48" s="5" t="n">
        <v>-5379</v>
      </c>
      <c r="L48" s="5" t="n">
        <v>0</v>
      </c>
    </row>
    <row r="49" spans="1:12">
      <c r="A49" s="4" t="s">
        <v>910</v>
      </c>
    </row>
    <row r="50" spans="1:12">
      <c r="A50" s="3" t="s">
        <v>904</v>
      </c>
    </row>
    <row r="51" spans="1:12">
      <c r="A51" s="4" t="s">
        <v>117</v>
      </c>
      <c r="K51" s="5" t="n">
        <v>-280</v>
      </c>
      <c r="L51" s="5" t="n">
        <v>-877</v>
      </c>
    </row>
    <row r="52" spans="1:12">
      <c r="A52" s="4" t="s">
        <v>905</v>
      </c>
      <c r="K52" s="5" t="n">
        <v>14894</v>
      </c>
      <c r="L52" s="5" t="n">
        <v>11245</v>
      </c>
    </row>
    <row r="53" spans="1:12">
      <c r="A53" s="4" t="s">
        <v>126</v>
      </c>
      <c r="K53" s="6" t="n">
        <v>-14614</v>
      </c>
      <c r="L53" s="6" t="n">
        <v>-10368</v>
      </c>
    </row>
  </sheetData>
  <mergeCells count="3">
    <mergeCell ref="A1:A2"/>
    <mergeCell ref="B1:I1"/>
    <mergeCell ref="K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1</v>
      </c>
      <c r="B1" s="2" t="s">
        <v>398</v>
      </c>
      <c r="C1" s="2" t="s">
        <v>1</v>
      </c>
    </row>
    <row r="2" spans="1:4">
      <c r="B2" s="2" t="s">
        <v>2</v>
      </c>
      <c r="C2" s="2" t="s">
        <v>2</v>
      </c>
      <c r="D2" s="2" t="s">
        <v>56</v>
      </c>
    </row>
    <row r="3" spans="1:4">
      <c r="A3" s="3" t="s">
        <v>912</v>
      </c>
    </row>
    <row r="4" spans="1:4">
      <c r="A4" s="4" t="s">
        <v>116</v>
      </c>
      <c r="B4" s="6" t="n">
        <v>43400</v>
      </c>
      <c r="C4" s="6" t="n">
        <v>172113</v>
      </c>
      <c r="D4" s="6" t="n">
        <v>69510</v>
      </c>
    </row>
    <row r="5" spans="1:4">
      <c r="A5" s="4" t="s">
        <v>913</v>
      </c>
    </row>
    <row r="6" spans="1:4">
      <c r="A6" s="3" t="s">
        <v>912</v>
      </c>
    </row>
    <row r="7" spans="1:4">
      <c r="A7" s="4" t="s">
        <v>116</v>
      </c>
      <c r="C7" s="5" t="n">
        <v>83360</v>
      </c>
      <c r="D7" s="5" t="n">
        <v>35803</v>
      </c>
    </row>
    <row r="8" spans="1:4">
      <c r="A8" s="4" t="s">
        <v>914</v>
      </c>
    </row>
    <row r="9" spans="1:4">
      <c r="A9" s="3" t="s">
        <v>912</v>
      </c>
    </row>
    <row r="10" spans="1:4">
      <c r="A10" s="4" t="s">
        <v>116</v>
      </c>
      <c r="C10" s="5" t="n">
        <v>64484</v>
      </c>
      <c r="D10" s="5" t="n">
        <v>12144</v>
      </c>
    </row>
    <row r="11" spans="1:4">
      <c r="A11" s="4" t="s">
        <v>915</v>
      </c>
    </row>
    <row r="12" spans="1:4">
      <c r="A12" s="3" t="s">
        <v>912</v>
      </c>
    </row>
    <row r="13" spans="1:4">
      <c r="A13" s="4" t="s">
        <v>116</v>
      </c>
      <c r="C13" s="6" t="n">
        <v>24269</v>
      </c>
      <c r="D13" s="6" t="n">
        <v>21563</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56</v>
      </c>
    </row>
    <row r="2" spans="1:3">
      <c r="A2" s="3" t="s">
        <v>912</v>
      </c>
    </row>
    <row r="3" spans="1:3">
      <c r="A3" s="4" t="s">
        <v>917</v>
      </c>
      <c r="B3" s="6" t="n">
        <v>96127</v>
      </c>
      <c r="C3" s="6" t="n">
        <v>19735</v>
      </c>
    </row>
    <row r="4" spans="1:3">
      <c r="A4" s="4" t="s">
        <v>913</v>
      </c>
    </row>
    <row r="5" spans="1:3">
      <c r="A5" s="3" t="s">
        <v>912</v>
      </c>
    </row>
    <row r="6" spans="1:3">
      <c r="A6" s="4" t="s">
        <v>917</v>
      </c>
      <c r="B6" s="5" t="n">
        <v>83342</v>
      </c>
      <c r="C6" s="5" t="n">
        <v>11823</v>
      </c>
    </row>
    <row r="7" spans="1:3">
      <c r="A7" s="4" t="s">
        <v>914</v>
      </c>
    </row>
    <row r="8" spans="1:3">
      <c r="A8" s="3" t="s">
        <v>912</v>
      </c>
    </row>
    <row r="9" spans="1:3">
      <c r="A9" s="4" t="s">
        <v>917</v>
      </c>
      <c r="B9" s="5" t="n">
        <v>10504</v>
      </c>
      <c r="C9" s="5" t="n">
        <v>6761</v>
      </c>
    </row>
    <row r="10" spans="1:3">
      <c r="A10" s="4" t="s">
        <v>915</v>
      </c>
    </row>
    <row r="11" spans="1:3">
      <c r="A11" s="3" t="s">
        <v>912</v>
      </c>
    </row>
    <row r="12" spans="1:3">
      <c r="A12" s="4" t="s">
        <v>917</v>
      </c>
      <c r="B12" s="6" t="n">
        <v>2281</v>
      </c>
      <c r="C12" s="6" t="n">
        <v>11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918</v>
      </c>
      <c r="B1" s="2" t="s">
        <v>919</v>
      </c>
      <c r="C1" s="2" t="s">
        <v>398</v>
      </c>
      <c r="D1" s="2" t="s">
        <v>1</v>
      </c>
    </row>
    <row r="2" spans="1:7">
      <c r="B2" s="2" t="s">
        <v>920</v>
      </c>
      <c r="C2" s="2" t="s">
        <v>921</v>
      </c>
      <c r="D2" s="2" t="s">
        <v>2</v>
      </c>
      <c r="E2" s="2" t="s">
        <v>56</v>
      </c>
      <c r="F2" s="2" t="s">
        <v>456</v>
      </c>
      <c r="G2" s="2" t="s">
        <v>922</v>
      </c>
    </row>
    <row r="3" spans="1:7">
      <c r="A3" s="3" t="s">
        <v>642</v>
      </c>
    </row>
    <row r="4" spans="1:7">
      <c r="A4" s="4" t="s">
        <v>668</v>
      </c>
      <c r="D4" s="6" t="n">
        <v>2203000</v>
      </c>
      <c r="E4" s="6" t="n">
        <v>1362000</v>
      </c>
    </row>
    <row r="5" spans="1:7">
      <c r="A5" s="4" t="s">
        <v>209</v>
      </c>
      <c r="D5" s="8" t="n">
        <v>0.8</v>
      </c>
    </row>
    <row r="6" spans="1:7">
      <c r="A6" s="4" t="s">
        <v>923</v>
      </c>
      <c r="D6" s="5" t="n">
        <v>82</v>
      </c>
    </row>
    <row r="7" spans="1:7">
      <c r="A7" s="4" t="s">
        <v>924</v>
      </c>
    </row>
    <row r="8" spans="1:7">
      <c r="A8" s="3" t="s">
        <v>642</v>
      </c>
    </row>
    <row r="9" spans="1:7">
      <c r="A9" s="4" t="s">
        <v>925</v>
      </c>
      <c r="B9" s="4" t="s">
        <v>926</v>
      </c>
    </row>
    <row r="10" spans="1:7">
      <c r="A10" s="4" t="s">
        <v>927</v>
      </c>
    </row>
    <row r="11" spans="1:7">
      <c r="A11" s="3" t="s">
        <v>642</v>
      </c>
    </row>
    <row r="12" spans="1:7">
      <c r="A12" s="4" t="s">
        <v>928</v>
      </c>
      <c r="D12" s="8" t="n">
        <v>5.4</v>
      </c>
    </row>
    <row r="13" spans="1:7">
      <c r="A13" s="4" t="s">
        <v>929</v>
      </c>
    </row>
    <row r="14" spans="1:7">
      <c r="A14" s="3" t="s">
        <v>642</v>
      </c>
    </row>
    <row r="15" spans="1:7">
      <c r="A15" s="4" t="s">
        <v>928</v>
      </c>
      <c r="D15" s="8" t="n">
        <v>3.9</v>
      </c>
    </row>
    <row r="16" spans="1:7">
      <c r="A16" s="4" t="s">
        <v>477</v>
      </c>
    </row>
    <row r="17" spans="1:7">
      <c r="A17" s="3" t="s">
        <v>642</v>
      </c>
    </row>
    <row r="18" spans="1:7">
      <c r="A18" s="4" t="s">
        <v>668</v>
      </c>
      <c r="C18" s="6" t="n">
        <v>18</v>
      </c>
    </row>
    <row r="19" spans="1:7">
      <c r="A19" s="4" t="s">
        <v>930</v>
      </c>
      <c r="D19" s="5" t="n">
        <v>10</v>
      </c>
    </row>
    <row r="20" spans="1:7">
      <c r="A20" s="4" t="s">
        <v>931</v>
      </c>
      <c r="E20" s="4" t="s">
        <v>478</v>
      </c>
    </row>
    <row r="21" spans="1:7">
      <c r="A21" s="4" t="s">
        <v>932</v>
      </c>
      <c r="D21" s="10" t="n">
        <v>1.1</v>
      </c>
      <c r="G21" s="6" t="n">
        <v>5</v>
      </c>
    </row>
    <row r="22" spans="1:7">
      <c r="A22" s="4" t="s">
        <v>933</v>
      </c>
      <c r="G22" s="5" t="n">
        <v>10</v>
      </c>
    </row>
    <row r="23" spans="1:7">
      <c r="A23" s="4" t="s">
        <v>934</v>
      </c>
      <c r="G23" s="6" t="n">
        <v>15</v>
      </c>
    </row>
    <row r="24" spans="1:7">
      <c r="A24" s="4" t="s">
        <v>477</v>
      </c>
    </row>
    <row r="25" spans="1:7">
      <c r="A25" s="3" t="s">
        <v>642</v>
      </c>
    </row>
    <row r="26" spans="1:7">
      <c r="A26" s="4" t="s">
        <v>473</v>
      </c>
      <c r="F26" s="4" t="s">
        <v>478</v>
      </c>
    </row>
    <row r="27" spans="1:7">
      <c r="A27" s="4" t="s">
        <v>480</v>
      </c>
      <c r="F27" s="4" t="s">
        <v>48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5</v>
      </c>
      <c r="B1" s="2" t="s">
        <v>936</v>
      </c>
      <c r="C1" s="2" t="s">
        <v>2</v>
      </c>
    </row>
    <row r="2" spans="1:3">
      <c r="A2" s="3" t="s">
        <v>937</v>
      </c>
    </row>
    <row r="3" spans="1:3">
      <c r="A3" s="4" t="s">
        <v>209</v>
      </c>
      <c r="C3" s="10" t="n">
        <v>0.8</v>
      </c>
    </row>
    <row r="4" spans="1:3">
      <c r="A4" s="4" t="s">
        <v>274</v>
      </c>
    </row>
    <row r="5" spans="1:3">
      <c r="A5" s="3" t="s">
        <v>937</v>
      </c>
    </row>
    <row r="6" spans="1:3">
      <c r="A6" s="4" t="s">
        <v>209</v>
      </c>
      <c r="B6" s="6" t="n">
        <v>10</v>
      </c>
    </row>
    <row r="7" spans="1:3">
      <c r="A7" s="4" t="s">
        <v>938</v>
      </c>
      <c r="B7" s="5" t="n">
        <v>8064516</v>
      </c>
    </row>
    <row r="8" spans="1:3">
      <c r="A8" s="4" t="s">
        <v>939</v>
      </c>
      <c r="B8" s="10" t="n">
        <v>3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0</v>
      </c>
      <c r="B1" s="2" t="s">
        <v>398</v>
      </c>
      <c r="J1" s="2" t="s">
        <v>1</v>
      </c>
    </row>
    <row r="2" spans="1:11">
      <c r="B2" s="2" t="s">
        <v>2</v>
      </c>
      <c r="C2" s="2" t="s">
        <v>399</v>
      </c>
      <c r="D2" s="2" t="s">
        <v>4</v>
      </c>
      <c r="E2" s="2" t="s">
        <v>400</v>
      </c>
      <c r="F2" s="2" t="s">
        <v>56</v>
      </c>
      <c r="G2" s="2" t="s">
        <v>401</v>
      </c>
      <c r="H2" s="2" t="s">
        <v>402</v>
      </c>
      <c r="I2" s="2" t="s">
        <v>403</v>
      </c>
      <c r="J2" s="2" t="s">
        <v>2</v>
      </c>
      <c r="K2" s="2" t="s">
        <v>56</v>
      </c>
    </row>
    <row r="3" spans="1:11">
      <c r="A3" s="3" t="s">
        <v>279</v>
      </c>
    </row>
    <row r="4" spans="1:11">
      <c r="A4" s="4" t="s">
        <v>586</v>
      </c>
      <c r="C4" s="6" t="n">
        <v>44993000</v>
      </c>
      <c r="D4" s="6" t="n">
        <v>44248000</v>
      </c>
      <c r="E4" s="6" t="n">
        <v>39472000</v>
      </c>
      <c r="F4" s="6" t="n">
        <v>16557000</v>
      </c>
      <c r="G4" s="6" t="n">
        <v>17579000</v>
      </c>
      <c r="H4" s="6" t="n">
        <v>15724000</v>
      </c>
      <c r="I4" s="6" t="n">
        <v>19650000</v>
      </c>
    </row>
    <row r="5" spans="1:11">
      <c r="A5" s="4" t="s">
        <v>118</v>
      </c>
      <c r="B5" s="6" t="n">
        <v>18703000</v>
      </c>
      <c r="C5" s="5" t="n">
        <v>18715000</v>
      </c>
      <c r="D5" s="5" t="n">
        <v>16966000</v>
      </c>
      <c r="E5" s="5" t="n">
        <v>14602000</v>
      </c>
      <c r="F5" s="5" t="n">
        <v>12830000</v>
      </c>
      <c r="G5" s="5" t="n">
        <v>13340000</v>
      </c>
      <c r="H5" s="5" t="n">
        <v>11099000</v>
      </c>
      <c r="I5" s="5" t="n">
        <v>14514000</v>
      </c>
      <c r="J5" s="6" t="n">
        <v>68986000</v>
      </c>
      <c r="K5" s="6" t="n">
        <v>51783000</v>
      </c>
    </row>
    <row r="6" spans="1:11">
      <c r="A6" s="4" t="s">
        <v>126</v>
      </c>
      <c r="B6" s="5" t="n">
        <v>-5883000</v>
      </c>
      <c r="C6" s="5" t="n">
        <v>-6265000</v>
      </c>
      <c r="D6" s="5" t="n">
        <v>-9391000</v>
      </c>
      <c r="E6" s="5" t="n">
        <v>-10904000</v>
      </c>
      <c r="F6" s="5" t="n">
        <v>-5556000</v>
      </c>
      <c r="G6" s="5" t="n">
        <v>-4928000</v>
      </c>
      <c r="H6" s="5" t="n">
        <v>-6833000</v>
      </c>
      <c r="I6" s="5" t="n">
        <v>-4954000</v>
      </c>
      <c r="J6" s="5" t="n">
        <v>-32443000</v>
      </c>
      <c r="K6" s="5" t="n">
        <v>-22271000</v>
      </c>
    </row>
    <row r="7" spans="1:11">
      <c r="A7" s="4" t="s">
        <v>138</v>
      </c>
      <c r="B7" s="6" t="n">
        <v>-6364000</v>
      </c>
      <c r="C7" s="6" t="n">
        <v>-5968000</v>
      </c>
      <c r="D7" s="6" t="n">
        <v>-9202000</v>
      </c>
      <c r="E7" s="6" t="n">
        <v>1533000</v>
      </c>
      <c r="F7" s="6" t="n">
        <v>-6904000</v>
      </c>
      <c r="G7" s="6" t="n">
        <v>-5977000</v>
      </c>
      <c r="H7" s="6" t="n">
        <v>-6930000</v>
      </c>
      <c r="I7" s="6" t="n">
        <v>-5178000</v>
      </c>
      <c r="J7" s="6" t="n">
        <v>-20001000</v>
      </c>
      <c r="K7" s="6" t="n">
        <v>-24989000</v>
      </c>
    </row>
    <row r="8" spans="1:11">
      <c r="A8" s="4" t="s">
        <v>139</v>
      </c>
      <c r="B8" s="9" t="n">
        <v>-0.17</v>
      </c>
      <c r="C8" s="9" t="n">
        <v>-0.16</v>
      </c>
      <c r="D8" s="9" t="n">
        <v>-0.24</v>
      </c>
      <c r="E8" s="9" t="n">
        <v>0.04</v>
      </c>
      <c r="F8" s="9" t="n">
        <v>-0.18</v>
      </c>
      <c r="G8" s="9" t="n">
        <v>-0.16</v>
      </c>
      <c r="H8" s="9" t="n">
        <v>-0.18</v>
      </c>
      <c r="I8" s="9" t="n">
        <v>-0.14</v>
      </c>
      <c r="J8" s="9" t="n">
        <v>-0.53</v>
      </c>
      <c r="K8" s="9" t="n">
        <v>-0.66</v>
      </c>
    </row>
    <row r="9" spans="1:11">
      <c r="A9" s="4" t="s">
        <v>140</v>
      </c>
      <c r="B9" s="9" t="n">
        <v>-0.17</v>
      </c>
      <c r="C9" s="9" t="n">
        <v>-0.16</v>
      </c>
      <c r="D9" s="9" t="n">
        <v>-0.24</v>
      </c>
      <c r="E9" s="9" t="n">
        <v>0.04</v>
      </c>
      <c r="F9" s="9" t="n">
        <v>-0.18</v>
      </c>
      <c r="G9" s="9" t="n">
        <v>-0.16</v>
      </c>
      <c r="H9" s="9" t="n">
        <v>-0.18</v>
      </c>
      <c r="I9" s="9" t="n">
        <v>-0.14</v>
      </c>
      <c r="J9" s="9" t="n">
        <v>-0.53</v>
      </c>
      <c r="K9" s="9" t="n">
        <v>-0.66</v>
      </c>
    </row>
    <row r="10" spans="1:11">
      <c r="A10" s="4" t="s">
        <v>463</v>
      </c>
      <c r="E10" s="10" t="n">
        <v>12.3</v>
      </c>
      <c r="J10" s="10" t="n">
        <v>12.3</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58"/>
    <col customWidth="1" max="3" min="3" width="12"/>
  </cols>
  <sheetData>
    <row r="1" spans="1:3">
      <c r="A1" s="1" t="s">
        <v>941</v>
      </c>
      <c r="B1" s="1" t="s">
        <v>942</v>
      </c>
      <c r="C1" s="2" t="s">
        <v>943</v>
      </c>
    </row>
    <row r="2" spans="1:3">
      <c r="A2" s="4" t="s">
        <v>944</v>
      </c>
      <c r="B2" s="4" t="s">
        <v>945</v>
      </c>
      <c r="C2" s="6" t="n">
        <v>1024000</v>
      </c>
    </row>
    <row r="3" spans="1:3">
      <c r="A3" s="4" t="s">
        <v>196</v>
      </c>
    </row>
    <row r="4" spans="1:3">
      <c r="A4" s="4" t="s">
        <v>944</v>
      </c>
      <c r="B4" s="4" t="s">
        <v>945</v>
      </c>
      <c r="C4" s="5" t="n">
        <v>1024000</v>
      </c>
    </row>
    <row r="5" spans="1:3">
      <c r="A5" s="4" t="s">
        <v>946</v>
      </c>
    </row>
    <row r="6" spans="1:3">
      <c r="A6" s="4" t="s">
        <v>944</v>
      </c>
      <c r="B6" s="4" t="s">
        <v>945</v>
      </c>
      <c r="C6" s="6" t="n">
        <v>10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0:38Z</dcterms:created>
  <dcterms:modified xmlns:dcterms="http://purl.org/dc/terms/" xmlns:xsi="http://www.w3.org/2001/XMLSchema-instance" xsi:type="dcterms:W3CDTF">2020-03-30T16:20:38Z</dcterms:modified>
</cp:coreProperties>
</file>